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ummary of Significant Accounti" sheetId="9" r:id="rId9"/>
    <s:sheet name="Loss Per Share" sheetId="10" r:id="rId10"/>
    <s:sheet name="Composition of Certain Financia" sheetId="11" r:id="rId11"/>
    <s:sheet name="Acquisitions, Investments, and " sheetId="12" r:id="rId12"/>
    <s:sheet name="Debt" sheetId="13" r:id="rId13"/>
    <s:sheet name="Accumulated Other Comprehensive" sheetId="14" r:id="rId14"/>
    <s:sheet name="Fair Value Measurements" sheetId="15" r:id="rId15"/>
    <s:sheet name="Derivative Contracts" sheetId="16" r:id="rId16"/>
    <s:sheet name="Related Party Transactions" sheetId="17" r:id="rId17"/>
    <s:sheet name="Commitments and Contingencies" sheetId="18" r:id="rId18"/>
    <s:sheet name="Strategic Alliances" sheetId="19" r:id="rId19"/>
    <s:sheet name="Segments" sheetId="20" r:id="rId20"/>
    <s:sheet name="Subsequent Events" sheetId="21" r:id="rId21"/>
    <s:sheet name="Summary of Significant Accoun22" sheetId="22" r:id="rId22"/>
    <s:sheet name="Composition of Certain Financ23" sheetId="23" r:id="rId23"/>
    <s:sheet name="Acquisitions, Investments, an24" sheetId="24" r:id="rId24"/>
    <s:sheet name="Debt (Tables)" sheetId="25" r:id="rId25"/>
    <s:sheet name="Accumulated Other Comprehensi26" sheetId="26" r:id="rId26"/>
    <s:sheet name="Fair Value Measurements (Tables" sheetId="27" r:id="rId27"/>
    <s:sheet name="Derivative Contracts (Tables)" sheetId="28" r:id="rId28"/>
    <s:sheet name="Segments (Tables)" sheetId="29" r:id="rId29"/>
    <s:sheet name="Business and Organization (Deta" sheetId="30" r:id="rId30"/>
    <s:sheet name="Summary of Significant Accoun31" sheetId="31" r:id="rId31"/>
    <s:sheet name="Loss Per Share (Details)" sheetId="32" r:id="rId32"/>
    <s:sheet name="Composition of Certain Financ33" sheetId="33" r:id="rId33"/>
    <s:sheet name="Composition of Certain Financ34" sheetId="34" r:id="rId34"/>
    <s:sheet name="Acquisitions, Investments, an35" sheetId="35" r:id="rId35"/>
    <s:sheet name="Acquisitions, Investments, an36" sheetId="36" r:id="rId36"/>
    <s:sheet name="Acquisitions, Investments, an37" sheetId="37" r:id="rId37"/>
    <s:sheet name="Acquisitions, Investments, an38" sheetId="38" r:id="rId38"/>
    <s:sheet name="Acquisitions, Investments, an39" sheetId="39" r:id="rId39"/>
    <s:sheet name="Acquisitions, Investments, an40" sheetId="40" r:id="rId40"/>
    <s:sheet name="Acquisitions, Investments, an41" sheetId="41" r:id="rId41"/>
    <s:sheet name="Acquisitions, Investments, an42" sheetId="42" r:id="rId42"/>
    <s:sheet name="Acquisitions, Investments, an43" sheetId="43" r:id="rId43"/>
    <s:sheet name="Debt - Narrative (Details)" sheetId="44" r:id="rId44"/>
    <s:sheet name="Debt - Notes (Details)" sheetId="45" r:id="rId45"/>
    <s:sheet name="Debt - Inputs Used In Lattice M" sheetId="46" r:id="rId46"/>
    <s:sheet name="Debt - Fair Value Of Embedded D" sheetId="47" r:id="rId47"/>
    <s:sheet name="Debt - Lines Of Credit (Details" sheetId="48" r:id="rId48"/>
    <s:sheet name="Debt - Mortgage Notes And Other" sheetId="49" r:id="rId49"/>
    <s:sheet name="Accumulated Other Comprehensi50" sheetId="50" r:id="rId50"/>
    <s:sheet name="Fair Value Measurements - Summa" sheetId="51" r:id="rId51"/>
    <s:sheet name="Fair Value Measurements - Asset" sheetId="52" r:id="rId52"/>
    <s:sheet name="Fair Value Measurements - Notes" sheetId="53" r:id="rId53"/>
    <s:sheet name="Fair Value Measurements - Level" sheetId="54" r:id="rId54"/>
    <s:sheet name="Fair Value Measurements - Narra" sheetId="55" r:id="rId55"/>
    <s:sheet name="Derivative Contracts - Balance " sheetId="56" r:id="rId56"/>
    <s:sheet name="Derivative Contracts - Derivati" sheetId="57" r:id="rId57"/>
    <s:sheet name="Derivative Contracts - Outstand" sheetId="58" r:id="rId58"/>
    <s:sheet name="Related Party Transactions (Det" sheetId="59" r:id="rId59"/>
    <s:sheet name="Commitments and Contingencies (" sheetId="60" r:id="rId60"/>
    <s:sheet name="Strategic Alliances (Details)" sheetId="61" r:id="rId61"/>
    <s:sheet name="Segments - Narrative (Details)" sheetId="62" r:id="rId62"/>
    <s:sheet name="Segments (Details)"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792">
  <si>
    <t>Document and Entity Information - shares</t>
  </si>
  <si>
    <t>6 Months Ended</t>
  </si>
  <si>
    <t>Jun. 30, 2015</t>
  </si>
  <si>
    <t>Jul. 31, 2015</t>
  </si>
  <si>
    <t>Document and Entity Information [Abstract]</t>
  </si>
  <si>
    <t>Entity Registrant Name</t>
  </si>
  <si>
    <t>Opko Health,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1]</t>
  </si>
  <si>
    <t>Accounts receivable, net</t>
  </si>
  <si>
    <t>Inventory, net</t>
  </si>
  <si>
    <t>Prepaid expenses and other current assets</t>
  </si>
  <si>
    <t>Total current assets</t>
  </si>
  <si>
    <t>Property, plant, equipment, and investment properties,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2033 Senior Notes, net of discount and estimated fair value of embedded derivatives</t>
  </si>
  <si>
    <t>Other long-term liabilities, principally deferred revenue and deferred tax liabilities</t>
  </si>
  <si>
    <t>Total long-term liabilities</t>
  </si>
  <si>
    <t>Total liabilities</t>
  </si>
  <si>
    <t>Equity:</t>
  </si>
  <si>
    <t>Common Stock - $0.01 par value, 750,000,000 shares authorized; 464,567,632 and 433,421,677 shares issued at June 30, 2015 and December 31, 2014, respectively</t>
  </si>
  <si>
    <t>Treasury Stock - 1,120,367 and 1,245,367 shares at June 30, 2015 and December 31, 2014, respectively</t>
  </si>
  <si>
    <t>Additional paid-in capital</t>
  </si>
  <si>
    <t>Accumulated other comprehensive income (loss)</t>
  </si>
  <si>
    <t>Accumulated deficit</t>
  </si>
  <si>
    <t>Total shareholders’ equity attributable to OPKO</t>
  </si>
  <si>
    <t>Noncontrolling interests</t>
  </si>
  <si>
    <t>Total shareholders’ equity</t>
  </si>
  <si>
    <t>Total liabilities and equity</t>
  </si>
  <si>
    <t>As of June 30, 2015 and December 31, 2014, total assets include $7.1 million and $7.6 million, respectively, and total liabilities include $12.7 million and $12.1 million, respectively, related to SciVac Ltd (“SciVac”), now known as SciVac Therapeutics, Inc., a consolidated variable interest entity. SciVac’s consolidated assets are owned by SciVac and SciVac’s consolidated liabilities have no recourse against us. Refer to Note 5.</t>
  </si>
  <si>
    <t>Condensed Consolidated Balance Sheets (Unaudited) (Parenthetical) - USD ($) $ in Millions</t>
  </si>
  <si>
    <t>Statement of Financial Position [Abstract]</t>
  </si>
  <si>
    <t>Common Stock, par value (in dollars per share)</t>
  </si>
  <si>
    <t>Common Stock, shares authorized (in shares)</t>
  </si>
  <si>
    <t>Common Stock, shares issued (in shares)</t>
  </si>
  <si>
    <t>Treasury stock, shares (in shares)</t>
  </si>
  <si>
    <t>Total assets in variable interest entity</t>
  </si>
  <si>
    <t>Total liability in variable interest entity</t>
  </si>
  <si>
    <t>Condensed Consolidated Statements of Operations (Unaudited) - USD ($) $ in Thousands</t>
  </si>
  <si>
    <t>3 Months Ended</t>
  </si>
  <si>
    <t>Jun. 30, 2014</t>
  </si>
  <si>
    <t>Revenues:</t>
  </si>
  <si>
    <t>Products</t>
  </si>
  <si>
    <t>Revenue from services</t>
  </si>
  <si>
    <t>Revenue from transfer of intellectual property</t>
  </si>
  <si>
    <t>Total revenues</t>
  </si>
  <si>
    <t>Costs and expenses:</t>
  </si>
  <si>
    <t>Costs of revenues</t>
  </si>
  <si>
    <t>Selling, general and administrative</t>
  </si>
  <si>
    <t>Research and development</t>
  </si>
  <si>
    <t>Contingent consideration</t>
  </si>
  <si>
    <t>Amortization of intangible assets</t>
  </si>
  <si>
    <t>Grant repay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Loss before investment losses</t>
  </si>
  <si>
    <t>Loss from investments in investees</t>
  </si>
  <si>
    <t>Net loss</t>
  </si>
  <si>
    <t>Less: Net loss attributable to noncontrolling interests</t>
  </si>
  <si>
    <t>Net loss attributable to common shareholders</t>
  </si>
  <si>
    <t>Net loss per share (usd per share)</t>
  </si>
  <si>
    <t>Weighted average number of common shares outstanding, basic and diluted (shares)</t>
  </si>
  <si>
    <t>Condensed Consolidated Statements of Comprehensive Loss (Unaudited) - USD ($) $ in Thousands</t>
  </si>
  <si>
    <t>Statement of Comprehensive Income [Abstract]</t>
  </si>
  <si>
    <t>Other comprehensive income (loss), net of tax:</t>
  </si>
  <si>
    <t>Change in foreign currency translation and other comprehensive income (loss) from equity investments</t>
  </si>
  <si>
    <t>Available for sale investments:</t>
  </si>
  <si>
    <t>Change in unrealized gain (loss), net of tax</t>
  </si>
  <si>
    <t>Less: reclassification adjustments for (gains) losses included in net loss, net of tax</t>
  </si>
  <si>
    <t>Comprehensive loss</t>
  </si>
  <si>
    <t>Less: Comprehensive loss attributable to noncontrolling interest</t>
  </si>
  <si>
    <t>Comprehensive loss attributable to common shareholders</t>
  </si>
  <si>
    <t>Condensed Consolidated Statements of Cash Flows (Unaudited) - USD ($) $ in Thousands</t>
  </si>
  <si>
    <t>Cash flows from operating activities:</t>
  </si>
  <si>
    <t>Adjustments to reconcile net loss to net cash used in operating activities:</t>
  </si>
  <si>
    <t>Depreciation and amortization</t>
  </si>
  <si>
    <t>Non-cash interest on 2033 Senior Notes</t>
  </si>
  <si>
    <t>Amortization of deferred financing costs</t>
  </si>
  <si>
    <t>Losses from investments in investees</t>
  </si>
  <si>
    <t>Equity-based compensation – employees and non-employees</t>
  </si>
  <si>
    <t>(Recovery of) provision for bad debts</t>
  </si>
  <si>
    <t>Provision for inventory obsolescence</t>
  </si>
  <si>
    <t>Revenue from receipt of equity</t>
  </si>
  <si>
    <t>Realized gain on sale of equity securities</t>
  </si>
  <si>
    <t>(Gain) loss on conversion of 3.00% convertible senior notes</t>
  </si>
  <si>
    <t>Change in fair value of derivative instruments</t>
  </si>
  <si>
    <t>Change in fair value of contingent consideration</t>
  </si>
  <si>
    <t>Changes in assets and liabilities, net of the effects of acquisitions:</t>
  </si>
  <si>
    <t>Accounts receivable</t>
  </si>
  <si>
    <t>Inventory</t>
  </si>
  <si>
    <t>Foreign currency measurement</t>
  </si>
  <si>
    <t>Deferred revenue</t>
  </si>
  <si>
    <t>Accrued expenses and other liabilities</t>
  </si>
  <si>
    <t>Net cash provided by (used in) operating activities</t>
  </si>
  <si>
    <t>Cash flows from investing activities:</t>
  </si>
  <si>
    <t>Investments in investees</t>
  </si>
  <si>
    <t>Proceeds from sale of equity securities</t>
  </si>
  <si>
    <t>Acquisition of businesses, net of cash</t>
  </si>
  <si>
    <t>Capital expenditures</t>
  </si>
  <si>
    <t>Net cash used in investing activities</t>
  </si>
  <si>
    <t>Cash flows from financing activities:</t>
  </si>
  <si>
    <t>Proceeds from the exercise of Common Stock options and warrants</t>
  </si>
  <si>
    <t>Cash from non-controlling interest</t>
  </si>
  <si>
    <t>Contingent consideration payments</t>
  </si>
  <si>
    <t>Borrowings on lines of credit</t>
  </si>
  <si>
    <t>Repayments of lines of credit</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t>
  </si>
  <si>
    <t>Pharmsynthez common stock received</t>
  </si>
  <si>
    <t>Non-cash financing:</t>
  </si>
  <si>
    <t>Common Stock options and warrants, surrendered in net exercise</t>
  </si>
  <si>
    <t>OPKO Health Europe</t>
  </si>
  <si>
    <t>Issuance of Common Stock to acquire:</t>
  </si>
  <si>
    <t>OPKO Uruguay Ltda.</t>
  </si>
  <si>
    <t>Inspiro</t>
  </si>
  <si>
    <t>EirGen Pharma Ltd</t>
  </si>
  <si>
    <t>Conversion of Senior Notes</t>
  </si>
  <si>
    <t>2033 Senior Notes</t>
  </si>
  <si>
    <t>Condensed Consolidated Statements of Cash Flows (Unaudited) (Parenthetical)</t>
  </si>
  <si>
    <t>Jan. 31, 2013</t>
  </si>
  <si>
    <t>Notes | Notes Due February 1, 2033</t>
  </si>
  <si>
    <t>Convertible senior notes interest rate</t>
  </si>
  <si>
    <t>3.00%</t>
  </si>
  <si>
    <t>Business and Organization</t>
  </si>
  <si>
    <t>Organization, Consolidation and Presentation of Financial Statements [Abstract]</t>
  </si>
  <si>
    <t>BUSINESS AND ORGANIZATION</t>
  </si>
  <si>
    <t>BUSINESS AND ORGANIZATION We are a multi-national biopharmaceutical and diagnostics company that seeks to establish industry-leading positions in large and rapidly growing medical markets by leveraging our discovery, development and commercialization expertise and our novel and proprietary technologies. We are developing a range of solutions to diagnose, treat and prevent various conditions, including point-of-care tests, molecular diagnostics tests, laboratory developed tests, and proprietary pharmaceuticals and vaccines. We plan to commercialize these solutions on a global basis in large and high growth markets, including emerging markets. On June 3, 2015, we entered into an agreement and plan of merger pursuant to which we agreed to acquire Bio-Reference Laboratories, Inc. ("Bio-Reference"). Bio-Reference is the third largest full service clinical laboratory in the United States and is known for its innovative technological solutions and pioneering leadership in the areas of genomics and genetic sequencing. Under the terms of the agreement, which has been approved by the Boards of Directors of both companies, holders of Bio-Reference common stock will receive 2.75 shares of OPKO common stock for each share of Bio-Reference common stock. Assuming a closing price of $16.74 per share of OPKO common stock, the transaction is valued at approximately $1.3 billion , or $46.04 per share of Bio-Reference common stock. We expect the transaction to be completed during the second half of 2015. Closing of the transaction is subject to approval of Bio-Reference’s shareholders and other customary conditions. Although we have entered into the merger agreement, there is no guarantee that the merger will be completed. A meeting of the shareholders of Bio-Reference will be held on August 20, 2015 to vote on a proposal to approve and adopt the merger agreement and approve the merger. On May 5, 2015, we acquired all of the issued and outstanding shares of EirGen, a specialty pharmaceutical company incorporated in Ireland focused on the development and commercial supply of high potency, high barrier to entry pharmaceutical products, for $133.8 million in the aggregate.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We own established pharmaceutical platforms in Chile, Spain, Mexico, and Uruguay,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In the U.S., we own a laboratory certified under the Clinical Laboratory Improvement Amendments of 1988, as amended (“CLIA”), with a urologic focus that generates revenue and serves as the commercial platform for the U.S. launch of the 4Kscore test to improve cancer risk stratification of patient candidates prior to prostate biopsy. We are incorporated in Delaware and our principal executive offices are located in leased offices in Miami, Florida. We lease office and lab space in Jupiter and Miramar, Florida, and Nes Ziona, Israel, which is where our molecular diagnostics research and development, oligonucleotide research and development and carboxyl terminal peptide research and development operations are based, respectively. We lease office, manufacturing and warehouse space in Woburn, Massachusetts for our point-of-care diagnostics business, and in Nesher, Israel for our API business. We lease laboratory and office space in Nashville, Tennessee, Burlingame, California, and Miramar, Florida for our CLIA-certified laboratory business. Our Chilean and Uruguayan operations are located in leased offices and warehouse facilities in Santiago and Montevideo, respectively. Our Mexican operations are based in owned offices, an owned manufacturing facility and a leased warehouse facility in Guadalajara and in leased offices in Mexico City. Our Spanish operations are based in owned offices in Barcelona, in an owned manufacturing facility in Banyoles and a leased warehouse facility in Palol de Revardit. Our Brazilian operations are located in leased offices in Sao Paulo. Our Irish operations are located in leased offices in Waterford and Dublin.</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and six months ended June 30, 2015 , are not necessarily indicative of the results of operations and cash flows that may be reported for the remainder of 2015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4 . Principles of consolidation . The accompanying unaudited Condensed Consolidated Financial Statements include the accounts of OPKO Health, Inc. and of our wholly-owned subsidiaries and a variable interest entity in which we are deemed to be the primary beneficiary. All intercompany accounts and transactions are eliminated in consolidation.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At June 30, 2015 and December 31, 2014 , there were no pre-launch inventories. Goodwill and intangible assets . Goodwill represents the difference between the purchase price and the estimated fair value of the net assets acquired when accounted for by the purchase method of accounting and arose from our acquisitions of Pharma Genexx, S.A. (“OPKO Chile”), Pharmacos Exakta S.A. de C.V. (“OPKO Mexico”), CURNA, Inc. (“CURNA”), Claros Diagnostics, Inc. (“OPKO Diagnostics”), FineTech Pharmaceuticals, Ltd. (“FineTech”), ALS Distribuidora Limitada (“ALS”), Farmadiet Group Holding, S.L. (“OPKO Health Europe”), previously known as OPKO Spain, Prost-Data, Inc. (“OPKO Lab”), Cytochroma Inc. (“OPKO Renal”), Silcon Comércio, Importacao E Exportacao de Produtos Farmaceuticos e Cosmeticos Ltda. (“OPKO Brazil”), PROLOR Biotech, Inc. (“OPKO Biologics”) and EirGen Pharma Limited ("EirGen"). Goodwill, in-process research and development (“IPR&amp;D”) and other intangible assets acquired in business combinations, licensing and other transactions at June 30, 2015 and December 31, 2014 were $1.2 billion and $1.1 billion , respectively. 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warrant a review,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currently ranging from 3 to 20 years, and review for impairment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 Amortization expense was $5.9 million and $5.6 million for the six months ended June 30, 2015 and 2014, respectively. Fair value measurements . The carrying amounts of our cash and cash equivalents, accounts receivable and accounts payable approximate their fair value due to the short-term maturities of these instruments. Investments that are considered available for sale as of June 30, 2015 and December 31, 2014, are carried at fair value. Short-term investments, which we invest in from time to time, include bank deposits, corporate notes, U.S. treasury securities and U.S. government agency securities with original maturities of greater than 90 days and remaining maturities of less than one year . Long-term investments include corporate notes, U.S. treasury securities and U.S. government agency securities with maturities greater than one year . In evaluating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 Contingent consideration. Each period we revalue the contingent consideration obligations associated with certain prior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pecific hedge effectiveness and contemporaneous documentation requirements at the initiation of the hedge and assess the hedge effectiveness on an ongoing basis over the life of the hedge. At June 30, 2015 and December 31, 2014 , our forward contracts for inventory purchases did not meet the hedge effectiveness requirements to be designated as hedges. Accordingly, we recognize all changes in the fair values of our derivatives instruments, net, in our Condensed Consolidated Statement of Operations. Refer to Note 9. Revenue recognition.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 Revenue for laboratory services is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hree and six months ended June 30, 2015 , revenue from transfer of intellectual property includes $17.7 million and $30.2 million , respectively, of revenue related to the Pfizer Transaction. Refer to Note 12.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 Total deferred revenue included in Accrued expenses and Other long-term liabilities was $272.4 million and $6.7 million at June 30, 2015 and December 31, 2014 , respectively. The deferred revenue balance at June 30, 2015 relates primarily to the Pfizer Transaction. Refer to Note 12. Allowance for doubtful accounts . We assess the collectability of accounts receivable balances by considering factors such as historical experience, customer credit worthiness, the age of accounts receivable balances and current economic conditions and trends that may affect a customer's ability to pay. The allowance for doubtful accounts is based on our assessment of the collectability of customer accounts. Our reported net loss is directly affected by our estimate of the collectability of accounts receivable. The amount of the allowance for doubtful accounts was $2.1 million and $1.9 million at June 30, 2015 and December 31, 2014 , respectively. Equity-based compensation.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 During the six months ended June 30, 2015 and 2014, we recorded $14.1 million and $7.0 million , respectively, of equity-based compensation expense. Research and development expenses.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s and diagnostics. The pharmaceutical segment consists of two operating segments, our (i) pharmaceutical research and development segment which is focused on the research and development of pharmaceutical products, and vaccines, and (ii) the pharmaceutical operations we acquired in Chile, Mexico, Ireland, Israel, Spain, Uruguay and Brazil. The diagnostics segment consists of two operating segments, our (i) pathology operations we acquired through the acquisition of OPKO Lab and (ii) point-of-care and molecular diagnostics operations. There are no significant inter-segment sales. We evaluate the performance of each segment based on operating profit or loss. There is no inter-segment allocation of interest expense and income taxes. Variable interest entities .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5. 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income (loss) based on their closing price per share at the end of each reporting period. Refer to Note 5.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Income tax expense was primarily attributable to taxable income recognized from the Pfizer Transaction and related transactions during the six months ended June 30, 2015 . Refer to Note 12. Included in income tax expense is an accrual of $2.3 million related to uncertain tax positions involving income recognition. We recognize that local tax law is inherently complex and the local taxing authorities may not agree with certain tax positions taken. Consequently, it is reasonably possible that the ultimate resolution of these matters in any jurisdiction may be significantly more or less than estimated. We evaluated the estimated tax exposure for a range of current likely outcomes to be from $0 to approximately $50.0 million and recorded our accrual to reflect our best expectation of ultimate resolution. Recent accounting pronouncements.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We are currently evaluating both methods of adoption and the impact that the adoption of this ASU will have on our Condensed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densed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densed Consolidated Financial Statements will be material. In February 2015, the FASB issued ASU No. 2015-02, "Consolidation (Topic 810),"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with early adoption permitted. We are currently evaluating the impact of this new guidance on our Condensed Consolidated Financial Statements.</t>
  </si>
  <si>
    <t>Loss Per Share</t>
  </si>
  <si>
    <t>Earnings Per Share [Abstract]</t>
  </si>
  <si>
    <t>LOSS PER SHARE</t>
  </si>
  <si>
    <t>LOSS PER SHARE Basic loss per share is computed by dividing our net loss by the weighted average number of shares outstanding during the period. Diluted loss per share is computed by dividing our net loss increased by dividends on preferred stock by the weighted average number of shares outstanding and the impact of all dilutive potential common shares, primarily stock options. The dilutive impact of stock options and warrants is determined by applying the “treasury stock” method. In the periods in which their effect would be antidilutive, no effect has been given to outstanding options, warrants or convertible Preferred Stock in the diluted computation. Potentially dilutive shares issuable pursuant to the 2033 Senior Notes (defined in Note 6) were not included in the computation of net loss per share for the three and six months ended June 30, 2015 , because their inclusion would be antidilutive. A total of 11,261,582 and 29,132,527 potential shares of Common Stock have been excluded from the calculation of diluted net loss per share for the three months ended June 30, 2015 and 2014, respectively, because their inclusion would be antidilutive. A total of 14,375,502 and 29,503,319 potential shares of Common Stock have been excluded from the calculation of diluted net loss per share for the six months ended June 30, 2015 and 2014, respectively, because their inclusion would be anti-dilutive. During the three months ended June 30, 2015 , 2,106,679 Common Stock options and Common Stock warrants to purchase shares of our Common Stock were exercised, resulting in the issuance of 2,106,634 shares of Common Stock. Of the 2,106,679 Common Stock options and Common Stock warrants exercised, 45 shares of Common Stock were surrendered in lieu of a cash payment via the net exercise feature of the agreements. During the six months ended June 30, 2015 , 24,168,461 Common Stock options and Common Stock warrants to purchase shares of our Common Stock were exercised, resulting in the issuance of 22,635,661 shares of Common Stock. Of the 24,168,461 Common Stock options and Common Stock warrants exercised, 1,206,654 shares of Common Stock were surrendered in lieu of a cash payment via the net exercise feature of the agreements.</t>
  </si>
  <si>
    <t>Composition of Certain Financial Statement Captions</t>
  </si>
  <si>
    <t>Compositions of Certain Financial Statement Captions [Abstract]</t>
  </si>
  <si>
    <t>COMPOSITION OF CERTAIN FINANCIAL STATEMENT CAPTIONS</t>
  </si>
  <si>
    <t>COMPOSITION OF CERTAIN FINANCIAL STATEMENT CAPTIONS (In thousands) June 30, December 31, Accounts receivable, net Accounts receivable $ 29,045 $ 21,875 Less: allowance for doubtful accounts (2,065 ) (1,906 ) $ 26,980 $ 19,969 Inventories, net Finished products $ 13,830 $ 12,116 Work in-process 1,619 1,011 Raw materials 5,782 4,116 Less: inventory reserve (712 ) (639 ) $ 20,519 $ 16,604 Prepaid expenses and other current assets Prepaid supplies $ 1,441 $ 1,123 Prepaid insurance 613 968 Other receivables 1,107 669 Taxes recoverable 3,074 2,417 Other 3,388 4,212 $ 9,623 $ 9,389 Intangible assets, net: Technologies $ 52,287 $ 52,508 Customer relationships 55,750 22,108 Product registrations 8,088 8,763 Trade names 3,411 3,483 Covenants not to compete 8,620 8,639 Other 4,889 1,079 Less: accumulated amortization (38,798 ) (33,931 ) $ 94,247 $ 62,649 Accrued expenses: Taxes payable $ 2,592 $ 77 Deferred revenue 75,159 4,185 Clinical trials 8,534 8,643 Professional fees 1,724 1,860 Employee benefits 5,456 4,127 Contingent consideration 41,146 27,352 Other 15,232 14,668 $ 149,843 $ 60,912 (In thousands) June 30, December 31, Other long-term liabilities: Contingent consideration – OPKO Renal $ 19,183 $ 36,529 Contingent consideration – OPKO Health Europe 225 254 Contingent consideration – OPKO Diagnostics 13,342 6,992 Contingent consideration – CURNA 433 440 Mortgages and other debts payable 2,148 2,434 Deferred tax liabilities 172,458 167,153 Deferred revenue 197,279 2,526 Other 3,753 1,030 $ 408,821 $ 217,358 All of the intangible assets and goodwill acquired relate to our acquisitions of OPKO Chile, including the intangible assets and goodwill related to the ALS acquisition, OPKO Mexico, CURNA, OPKO Diagnostics, FineTech, OPKO Health Europe, OPKO Lab, OPKO Brazil, OPKO Renal, OPKO Biologics, OPKO Uruguay Ltda., EirGen and SciVac, a consolidated VIE. We do not anticipate capitalizing the cost of product registration renewals, rather we expect to expense these costs, as incurred. Our goodwill is not tax deductible for income tax purposes in the U.S., Chile, Canada, Mexico, Spain, Ireland, or Israel. At June 30, 2015 , the changes in value of the intangible assets and goodwill are primarily due to the acquisition of EirGen and foreign currency fluctuations between the Chilean and Mexican pesos, the Euro and the Shekel against the U.S. dollar. The following table reflects the changes in Goodwill during the six months ended June 30, 2015 . 2015 (In thousands) Balance at January 1st Acquisitions Foreign exchange Balance at June 30th Pharmaceuticals CURNA $ 4,827 $ — $ — $ 4,827 OPKO Mexico 100 — (5 ) 95 OPKO Chile 5,283 — (243 ) 5,040 OPKO Health Europe 8,013 — (699 ) 7,314 FineTech 11,698 — — 11,698 SciVac 1,553 — 49 1,602 OPKO Renal 2,069 — — 2,069 OPKO Biologics 139,784 — — 139,784 EirGen Pharma Ltd — 66,823 (610 ) 66,213 Diagnostics OPKO Diagnostics 17,977 — — 17,977 OPKO Lab 32,988 — — 32,988 $ 224,292 $ 66,823 $ (1,508 ) $ 289,607</t>
  </si>
  <si>
    <t>Acquisitions, Investments, and Licenses</t>
  </si>
  <si>
    <t>Business Combinations [Abstract]</t>
  </si>
  <si>
    <t>ACQUISITIONS, INVESTMENTS, AND LICENSES</t>
  </si>
  <si>
    <t>ACQUISITIONS, INVESTMENTS AND LICENSES Pending Bio-Reference acquisition On June 3, 2015, we entered into an agreement and plan of merger pursuant to which we agreed to acquire Bio-Reference. Bio-Reference is the third largest full service clinical laboratory in the United States and is known for its innovative technological solutions and pioneering leadership in the areas of genomics and genetic sequencing. Under the terms of the merger agreement, which has been approved by the Boards of Directors of both companies, all holders of Bio-Reference common stock will receive 2.75 shares of OPKO common stock for each share of Bio-Reference common stock. Assuming a closing price of $16.74 per share of OPKO common stock, the transaction is valued at approximately $1.3 billion , or $46.04 per share of Bio-Reference common stock. We expect the transaction to be completed during the second half of 2015. Closing of the transaction is subject to approval of Bio-Reference’s shareholders and other customary conditions. Although we have entered into the merger agreement, there is no guarantee that the merger will be completed. EirGen Pharma Limited acquisition On May 5, 2015, we entered into a series of purchase agreements to acquire all of the issued and outstanding shares of EirGen, a specialty pharmaceutical company incorporated in Ireland focused on the development and commercial supply of high potency, high barrier to entry pharmaceutical products, for $133.8 million in the aggregate.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The following table summarizes the preliminary purchase price allocation and the estimated fair value of the net assets acquired and liabilities assumed in the acquisition of EirGen at the date of acquisition. The purchase price allocation for EirGen is preliminary: (In thousands) EirGen Current assets (1) $ 11,795 Intangible assets: IPR&amp;D assets 19,597 Customer relationships 34,155 Currently marketed products 3,919 Total intangible assets 57,671 Goodwill 66,823 Property, plant and equipment 8,117 Other assets 1,232 Accounts payable and other liabilities (6,254 ) Deferred tax liability (5,618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 Goodwill from the acquisition of EirGen principally relates to intangible assets that do not qualify for separate recognition (for instance, EirGen’s assembled workforce), our expectation to develop and market new products, and the deferred tax liability generated as a result of this being a partial stock transaction. Goodwill is not tax deductible for income tax purposes and was assigned to the pharmaceuticals segment. Revenue and Net loss in the Condensed Consolidated Statement of Operations for the six months ended June 30, 2015 includes revenue and earnings (loss) of EirGen from the date of acquisition to June 30, 2015 of $2.3 million and $(0.8) million , respectively. Our IPR&amp;D assets will not be amortized until the underlying development programs are completed. Upon obtaining regulatory approval, the IPR&amp;D assets are then accounted for as finite-lived intangible assets and amortized on a straight-line basis over its estimated useful life. We amortize intangible assets with definite lives on a straight-line basis over their estimated useful lives, currently ranging from 3 to 20 years. We recognized $0.5 million of acquisition related costs for the acquisition of EirGen that were expensed in the current period as a component of Selling, general and administrative expense. Pro forma disclosure for EirGen acquisition The following table includes the pro forma results for the three and six months ended June 30, 2015 and 2014 of the combined companies as though the acquisition of EirGen had been completed as of the beginning of the period presented. For the three months ended June 30, For the six months ended June 30, (In thousands) 2015 2014 2015 2014 Revenues $43,848 $25,659 $76,769 $50,185 Net loss (43,420) (28,356) (162,331) (75,879) Net loss attributable to common shareholders (42,945) (27,759) (160,931) (74,742) Basic and diluted net loss per share $(0.09) $(0.07) $(0.35) $(0.18) The unaudited pro forma financial information is presented for information purposes only. The unaudited pro forma financial information may not necessarily reflect our future results of operations or what the results of operations would have been had we owned and operated EirGen as of the beginning of the period presented. Inspiro Medical Ltd. acquisition On April 17, 2014, we entered into a stock purchase agreement to acquire 100% of the issued and outstanding share capital of Inspiro Medical Ltd. (“Inspiro”), an Israeli medical device company developing a new platform to deliver small molecule drugs such as corticosteroids and beta agonists and larger molecules to treat respiratory diseases. In connection with the transaction, we paid $1.5 million in cash and delivered 999,556 shares of our Common Stock valued at $8.6 million . Inspiro’s Inspiromatic™ is a “smart” easy-to-use dry powder inhaler with several advantages over existing devices. We anticipate that this innovative device will play a valuable role in the improvement of therapy for asthma, chronic obstructive pulmonary disease, cystic fibrosis and other respiratory diseases. We recorded the transaction as an asset acquisition and recorded the assets and liabilities at fair value. As the asset had no alternative future use, we recorded $10.1 million of acquired in-process research and development expenses. We record expense for in-process research and development projects accounted for as asset acquisitions which have not reached technological feasibility and which have no alternative future use. Investments The following table reflects the accounting method, carrying value and underlying equity in net assets of our unconsolidated investments as of June 30, 2015 : (in thousands) Investment type Investment Carrying Value Underlying Equity in Net Assets Equity method investments $ 6,746 $ 23,735 Variable interest entity, equity method 903 — Available for sale investments 3,816 Warrants and options 9,969 Total carrying value of investments $ 21,434 Equity Method Investments Our equity method investments consist of investments in Pharmsynthez (ownership 17% ), Cocrystal Pharma, Inc. (“COCP”) ( 8% ), Sevion Therapeutics, Inc. (“Sevion”) ( 4% ), Non-Invasive Monitoring Systems, Inc. ( 1% ) and Neovasc ( 5% ). The total assets, liabilities, and net losses of our equity method investees as of and for the six months ended June 30, 2015 were $403.2 million , $(96.7) million , and $(52.5) million , respectively. We have determined that we and/or our related parties can significantly influence the success of our equity method investments through our board representation and voting power. Accordingly, we account for our investment in these entities under the equity method. For investments classified under the equity method of accounting, we record our proportionate share of their losses in Loss from investments in investees in our Condensed Consolidated Statement of Operations. The aggregate value of our equity method investments based on the quoted market price of their common stock and the number of shares held by us as of June 30, 2015 is $88.1 million . See further discussion of our investment in Pharmsynthez below. Available for Sale Investments Our available for sale investments consist of investments in RXi Pharmaceuticals Corporation (“RXi”) (ownership 10% ), ChromaDex Corporation ( 2% ) and ARNO Therapeutics, Inc. (“ARNO”) ( 4% ).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Sales of Investments Gains (losses) included in earnings from sales of our investments for the six months ended June 30, 2014 were $1.3 million and were recorded in Other income (expense), net in our Condensed Consolidated Statement of Operations. We did not have any such activity in the six months ended June 30, 2015 . The cost of securities sold is based on the specific identification method. Warrants and Options In addition to our equity method investments and available for sale investments, we hold options to purchase 1.0 million additional shares of Neovasc, which are fully vested as of December 31, 2014, and 1.0 million , 0.8 million , 0.1 million and 1.7 million of warrants to purchase additional shares of COCP, ARNO, Sevion and MabVax Therapeutics Holdings, Inc., respectively. We recorded the changes in the fair value of the options and warrants in Fair value changes of derivative instruments, net in our Consolidated Statements of Operations. We record the fair value of the options and warrants in Investments, net in our Consolidated Balance Sheets. See further discussion of the Company’s options and warrants in Note 8 and Note 9. Pharmsynthez transactions In April 2013, we entered into a series of concurrent transactions with Pharmsynthez, a Russian pharmaceutical company traded on the Moscow Stock Exchange. The transactions consisted of: • We delivered approximately $9.6 million in cash to Pharmsynthez. • Pharmsynthez issued to us approximately 13.6 million of its common shares. • Pharmsynthez agreed, at its option, to issue approximately 12.0 million common shares to us or to pay us cash in Russian Rubles (“RUR”) 265.0 million ( $8.1 million at December 31, 2013) on or before December 31, 2013 (the “Pharmsynthez Note Receivable”). In January 2014, Pharmsynthez delivered to us approximately 12.0 million shares of its common stock in satisfaction of the Pharmsynthez Notes Receivable. • We had a right to purchase additional shares in Pharmsynthez at a fixed price if Pharmsynthez paid us in cash rather than delivering to us the 12.0 million Pharmsynthez common shares (the “Purchase Option”), however in connection with the settlement of the Pharmsynthez Note Receivable in January 2014, this right terminated. • We granted rights to certain technologies in the Russian Federation, Ukraine, Belarus, Azerbaijan and Kazakhstan (the “Territories”) to Pharmsynthez. • We will receive from Pharmsynthez royalties on net sales of products incorporating the technologies in the Territories, as well as a percentage of any sublicense income from third parties for the technologies in the Territories. • Pharmsynthez paid us $9.5 million under the various collaboration and funding agreements for the grant of rights and development of the technologies (the “Collaboration Payments”). We recorded the shares received in Pharmsynthez as an equity method investment. We initially recorded the Pharmsynthez Note Receivable, and the Purchase Option, as financial instruments and elected the fair value option for subsequent measurement. Changes in the fair value of the Pharmsynthez Note Receivable and the Purchase Option were recorded in Fair value changes of derivative instruments, net in our Condensed Consolidated Statements of Operations. Upon settlement in January 2014, we recorded the additional shares at fair value as an equity method investment. We have accounted for the license and development activities as a multi-element arrangement, and allocated the total arrangement consideration based on the relative selling prices of the elements. We record the allocated consideration for development activities as an offset to Research and development expenses over the three -year term of the Collaboration Payments. We recorded revenue in connection with the grant of rights to the technologies proportionately as the payments were received. During the six months ended June 30, 2015 and 2014, we recorded $0 million and $0.5 million , respectively, in Revenue from transfer of intellectual property and $0.5 million and $0.8 million , respectively, as an offset to Research and development expenses related to the Collaboration Payments. Investments in variable interest entities We have determined that we hold variable interests in SciVac and Zebra Biologics, Inc. (“Zebra”). We made this determination as a result of our assessment that they do not have sufficient resources to carry out their principal activities without additional financial support. We own 840,000 shares of Zebra Series A-2 Preferred Stock and 900,000 shares of Zebra restricted common stock (ownership 28% at June 30, 2015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Consolidated variable interest entities In June 2012, we acquired a 50% stock ownership in SciVac ( 45% as of June 30, 2015 ) from FDS Pharma LLP (“FDS”). SciVac is a privately-held Israeli company that produces a third-generation hepatitis B-vaccine. From November 2012 until June 30, 2015 , we loaned to SciVac a combined $7.6 million for working capital purposes. We have determined that we hold variable interests in SciVac based on our assessment that SciVac does not have sufficient resources to carry out its principal activities without financial support. In order to determine the fair market value of our investment in SciVac, we have utilized a business enterprise valuation approach. In order to determine the primary beneficiary of SciVac, we evaluated our investment to identify if we had the power to direct the activities that most significantly impact the economic performance of SciVac. We have determined that the power to direct the activities that most significantly impact the economic performance of SciVac is conveyed through SciVac’s board of directors. SciVac’s board of directors appoint and oversee SciVac’s management team who carry out the activities that most significantly impact the economic performance of SciVac. As part of the share and debt purchase agreement, SciVac’s board of directors is constituted by 5 members, of which 3 members are appointed by us, representing 60% of SciVac’s board. Based on this analysis, we determined that we have the power to direct the activities of SciVac and as such we are the primary beneficiary. As a result of this conclusion, we have consolidated the results of operations and financial position of SciVac and recorded a reduction of equity for the portion of SciVac we do not own. The following table represents the consolidated assets and non-recourse liabilities related to SciVac as of June 30, 2015 and December 31, 2014. These assets are owned by, and these liabilities are obligations of, SciVac, not us. (In thousands) June 30, December 31, 2014 Assets Current assets: Cash and cash equivalents $ 21 $ 393 Accounts receivable, net 304 316 Inventories, net 1,433 1,649 Prepaid expenses and other current assets 774 718 Total current assets 2,532 3,076 Property, plant and equipment, net 1,791 1,725 Intangible assets, net 843 875 Goodwill 1,602 1,553 Other assets 368 384 Total assets $ 7,136 $ 7,613 Liabilities Current liabilities: Accounts payable $ 900 $ 445 Accrued expenses 4,476 4,446 Notes payable 5,409 5,189 Total current liabilities 10,785 10,080 Other long-term liabilities 1,884 2,042 Total liabilities $ 12,669 $ 12,122 In March 2015, SciVac entered into an agreement pursuant to which Levon Resources Ltd. ("Levon") agreed to acquire 100% of the issued and outstanding ordinary shares of SciVac by way of a court-approved plan of arrangement (the "Arrangement"). Upon closing, which occurred in July 2015, Levon changed its name to SciVac Therapeutics Inc. ("New SciVac"), and the officers and directors of SciVac became officers and directors of New SciVac. The former owners of SciVac now hold 68.4% of the outstanding shares of New SciVac, resulting in our ownership interest of approximately 24.5% .</t>
  </si>
  <si>
    <t>Debt</t>
  </si>
  <si>
    <t>Debt Disclosure [Abstract]</t>
  </si>
  <si>
    <t>DEBT</t>
  </si>
  <si>
    <t>DEBT In January 2013, we entered into note purchase agreements (the “2033 Senior Notes”) with qualified institutional buyers and accredited investors (collectively the “Purchaser”) in a private placement in reliance on exemptions from registration under the Securities Act of 1933, (the “Securities Act”). The Purchasers of the 2033 Senior Notes include Frost Gamma Investments Trust, a trust affiliated with Dr. Frost, and Hsu Gamma Investment, L.P., an entity affiliated with Dr. Jane H. Hsiao, our Vice Chairman and Chief Technology Officer. The 2033 Senior Notes were issued on January 30, 2013 . The 2033 Senior Notes, which total $175.0 million , bear interest at the rate of 3.00% per year, payable semiannually on February 1 and August 1 of each year, beginning August 1, 2013. The 2033 Senior Notes will mature on February 1, 2033 , unless earlier repurchased, redeemed or converted. Upon a fundamental change as defined in the instruments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 The following table sets forth information related to the 2033 Senior Notes which is included our Condensed Consolidated Balance Sheets as of June 30, 2015 : (In thousands) Embedded conversion option 2033 Senior Notes Discount Total Balance at December 31, 2014 $ 65,947 $ 87,642 $ (22,135 ) $ 131,454 Amortization of debt discount — — 1,680 1,680 Change in fair value of embedded derivative 67,950 — — 67,950 Conversion (60,346 ) (41,442 ) 9,907 (91,881 ) Balance at June 30, 2015 $ 73,551 $ 46,200 $ (10,548 ) $ 109,203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See further discussion in Note 14. 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As a result,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 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densed Consolidated Balance Sheets. On August 30, 2013, one of the conversion rights in the 2033 Senior Notes was triggered. Holders of the 2033 Senior Notes converted $16.9 million principal amount into 2,396,145 shares of our Common Stock at a rate of 141.4827 shares of Common Stock per $1,000 principal amount of 2033 Senior Notes. In June 2014, we entered into an exchange agreement with a holder of the Company’s 2033 Senior Notes pursuant to which such holder exchanged $70.4 million in aggregate principal amount of 2033 Senior Notes for 10,974,431 shares of the Company’s Common Stock and approximately $0.8 million in cash representing accrued interest through the date of completion of the exchange. In March 2015, we entered into exchange agreements with certain holders of our 2033 Senior Notes pursuant to which such holders exchanged $36.4 million in aggregate principal amount of 2033 Senior Notes for 5,363,896 shares of the Company’s Common Stock and approximately $0.2 million in cash representing accrued interest through the date of completion of the exchange. We recorded a $0.3 million non-cash loss related to the exchange. The loss on exchange is included within Other income (expense) in our Condensed Consolidated Statement of Operations. On April 1, 2015, we announced that our 2033 Senior Notes are convertible by holders of such notes. We have elected to satisfy our conversion obligation under the 2033 Senior Notes in shares of our Common Stock. This conversion right was triggered because the closing price per share of our Common Stock has exceeded $9.19 , or 130% of the initial conversion price of $7.07 , for at least 20 of 30 consecutive trading days during the period ending on March 31, 2015. The 2033 Senior Notes were convertible until June 30, 2015, and may be convertible thereafter, if one or more of the conversion conditions specified in the Indenture, dated as of January 30, 2013, by and between the Company and Wells Fargo Bank N.A., is satisfied during future measurement periods. Refer to Note 14.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In May 2015, pursuant to the conversion right, a holder of our 2033 Senior Notes converted $5.0 million in aggregate principal amount of 2033 Senior Notes for 726,036 shares of the Company’s Common Stock. We recorded a $30,000 non-cash gain related to the exchange. The gain on exchange is included within Other income (expense) in our Condensed Consolidated Statement of Operations. 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 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 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used to value the embedded derivative: June 30, 2015 Stock price $16.08 Conversion Rate 141.4827 Conversion Price $7.07 Maturity date February 1, 2033 Risk-free interest rate 1.19% Estimated stock volatility 41% Estimated credit spread 1,133 basis points The following table sets forth the fair value of the 2033 Senior Notes with and without the embedded derivatives, and the fair value of the embedded derivatives at June 30, 2015 . At June 30, 2015 the principal amount of the 2033 Senior Notes was $46.2 million : (In thousands) June 30, 2015 Fair value of 2033 Senior Notes: With the embedded derivatives $ 107,743 Without the embedded derivatives $ 34,192 Estimated fair value of the embedded derivatives $ 73,551 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six months ended June 30, 2015 , we observed an increase in the market price of our Common Stock which resulted in a $68.0 million increase in the estimated fair value of our embedded derivatives recorded in Fair value changes of derivative instruments, net in our Condensed Consolidated Statements of Operations. We have line of credit agreements with eight financial institutions as of June 30, 2015 and twelve financial institutions as of December 31, 2014 in Chile and Spain. These lines of credit are used primarily as a source of working capital for inventory purchases. The following table summarizes the amounts outstanding under the Chilean and Spanish lines of credit: (Dollars in thousands) Balance Outstanding Lender Interest rate on borrowings at June 30, 2015 Credit line capacity June 30, December 31, 2014 Itau Bank 6.00% $1,800 $1,171 $965 Bank of Chile 5.50% 2,250 1,572 1,410 BICE Bank 6.16% 2,300 1,088 1,249 BBVA Bank 5.00% 2,300 1,552 795 Penta Bank 7.58% 1,200 631 1,008 Security Bank 6.16% 940 305 361 Estado Bank 5.30% 2,800 2,039 1,870 BBVA Bank 4.75% 277 — — Total $13,867 $8,358 $7,658 At June 30, 2015 and December 31, 2014 , the weighted average interest rate on our lines of credit was approximately 5.7% and 6.1% , respectively. At June 30, 2015 and December 31, 2014 , we had mortgage notes and other debt related to OPKO Health Europe and EirGen as follows: (In thousands) June 30, December 31, 2014 Current portion of notes payable $ 832 $ 608 Other long-term liabilities 2,393 2,435 Total mortgage notes and other debt $ 3,225 $ 3,043 The mortgages and other debts mature at various dates ranging from 2015 through 2024 bearing variable interest rates from 2.7% up to 6.3% . The weighted average interest rate on the mortgage notes and other debt at June 30, 2015 and December 31, 2014 , was 3.2% and 3.4% , respectively. The mortgages are secured by our office space in Barcelona.</t>
  </si>
  <si>
    <t>Accumulated Other Comprehensive Income (Loss)</t>
  </si>
  <si>
    <t>Equity [Abstract]</t>
  </si>
  <si>
    <t>ACCUMULATED OTHER COMPREHENSIVE INCOME (LOSS)</t>
  </si>
  <si>
    <t>ACCUMULATED OTHER COMPREHENSIVE INCOME (LOSS) For the six months ended June 30, 2015 , changes in Accumulated other comprehensive income (loss), net of tax, were as follows: (In thousands) Foreign currency Unrealized gain (loss) in Accumulated OCI Total Balance at December 31, 2014 $ (6,717 ) $ (5,675 ) $ (12,392 ) Other comprehensive income before reclassifications, net of tax (4,547 ) (1,941 ) (6,488 ) Amounts reclassified from accumulated other comprehensive income, net of tax — — — Net other comprehensive loss (4,547 ) (1,941 ) (6,488 ) Balance at June 30, 2015 $ (11,264 ) $ (7,616 ) $ (18,880 )</t>
  </si>
  <si>
    <t>Fair Value Measurements</t>
  </si>
  <si>
    <t>Fair Value Disclosures [Abstract]</t>
  </si>
  <si>
    <t>FAIR VALUE MEASUREMENTS</t>
  </si>
  <si>
    <t>FAIR VALUE MEASUREMENTS We record fair values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 summary of our investments classified as available for sale and carried at fair value, is as follows: As of June 30, 2015 (In thousands) Amortized Cost Gross unrealized gains in Accumulated OCI Gross unrealized losses in Accumulated OCI Gain/(Loss) in Accumulated Deficit Fair value Common stock investments, available for sale $ 11,479 $ 898 $ (7,119 ) $ (1,442 ) $ 3,816 Common stock options/warrants 3,925 — — 6,044 9,969 Total assets $ 15,404 $ 898 $ (7,119 ) $ 4,602 $ 13,785 As of December 31, 2014 (In thousands) Amortized Cost Gross unrealized gains in Accumulated OCI Gross unrealized losses in Accumulated OCI Gain/(Loss) in Accumulated Deficit Fair value Common stock investments, available for sale $ 11,479 $ 293 $ (4,573 ) $ (1,441 ) $ 5,758 Common stock options/warrants 1,425 216 — 4,673 6,314 Total assets $ 12,904 $ 509 $ (4,573 ) $ 3,232 $ 12,072 Any future fluctuation in fair value related to our available for sale investments that is judged to be temporary, and any recoveries of previous write-downs, will be recorded in Accumulated other comprehensive income or loss. If we determine that any future valuation adjustment was other-than-temporary, we will record a loss during the period such determination is made. Any future changes in the fair value of option and warrant instruments will be recorded in Fair value changes of derivative instruments, net in our Condensed Consolidated Statements of Operations. As of June 30, 2015 , we have money market funds that qualify as cash equivalents, forward contracts for inventory purchases (Refer to Note 9) and contingent consideration related to the acquisitions of CURNA, OPKO Diagnostics, OPKO Health Europe, and OPKO Renal that are required to be measured at fair value on a recurring basis. In addition, in connection with our investment and our consulting agreement with Neovasc, we record the related Neovasc options at fair value as well as the warrants from COCP, ARNO, Sevion and MabVax. Our financial assets and liabilities measured at fair value on a recurring basis are as follows: Fair value measurements as of June 30, 2015 (In thousands) Quoted prices in active markets for identical assets (Level 1) Significant other observable inputs (Level 2) Significant unobservable inputs (Level 3) Total Assets: Money market funds $ 52,563 $ — $ — $ 52,563 Common stock investments, available for sale 3,816 — — 3,816 Common stock options/warrants — 9,969 — 9,969 Forward contracts — 115 — 115 Total assets $ 56,379 $ 10,084 $ — $ 66,463 Liabilities: Embedded conversion option $ — $ — $ 73,551 $ 73,551 Contingent consideration: CURNA — — 433 433 OPKO Diagnostics — — 13,342 13,342 OPKO Renal — — 60,090 60,090 OPKO Health Europe — — 464 464 Total liabilities $ — $ — $ 147,880 $ 147,880 Fair value measurements as of December 31, 2014 (In thousands) Quoted prices in active markets for identical assets (Level 1) Significant other observable inputs (Level 2) Significant unobservable inputs (Level 3) Total Assets: Money market funds $ 71,286 $ — $ — $ 71,286 Common stock investments, available for sale 5,758 — — 5,758 Common stock options/warrants — 6,314 — 6,314 Forward contracts — 36 — 36 Total assets $ 77,044 $ 6,350 $ — $ 83,394 Liabilities: Embedded conversion option $ — $ — $ 65,947 $ 65,947 Contingent consideration: CURNA — — 440 440 OPKO Diagnostics — — 13,578 13,578 OPKO Renal — — 55,780 55,780 OPKO Health Europe — — 1,769 1,769 Total liabilities $ — $ — $ 137,514 $ 137,514 The carrying amount and estimated fair value of our long-term debt, as well as the applicable fair value hierarchy tiers, are contained in the table below. The fair value of the 2033 Senior Notes is determined using a binomial lattice approach in order to estimate the fair value of the embedded derivative in the 2033 Senior Notes. Refer to Note 6. June 30, 2015 (In thousands) Carrying Value Total Fair Value Level 1 Level 2 Level 3 2033 Senior Notes $ 35,652 $ 34,192 $ — $ — $ 34,192 There have been no transfers between Level 1 and Level 2 and no transfers to or from Level 3 of the fair value hierarchy. As of June 30, 2015 and December 31, 2014 , the carrying value of our other assets and liabilities approximates their fair value due to their short-term nature. The following tables reconcile the beginning and ending balances of our Level 3 assets and liabilities as of June 30, 2015 : June 30, 2015 (In thousands) Contingent consideration Embedded conversion option Balance at December 31, 2014 $ 71,567 $ 65,947 Total losses (gains) for the period: Included in results of operations 4,836 67,950 Foreign currency impact (261 ) — Payments (1,813 ) — Conversion — (60,346 ) Balance at June 30, 2015 $ 74,329 $ 73,551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OPKO Health Europe and OPKO Renal transactions. The discount rates used range from 6% to 27% and were based on the weighted average cost of capital for those businesses. If the discount rates were to increase by 1% , on each transaction, the contingent consideration would decrease by $1.2 million . If estimated future sales were to decrease by 10% , the contingent consideration related to OPKO Renal would decrease by $1.7 million . As of June 30, 2015 , of the $74.3 million of contingent consideration, $41.1 million is recorded in Accrued expenses and $33.2 million is recorded in Other long-term liabilities. As of December 31, 2014 , of the $71.6 million of contingent consideration, $27.4 million is recorded in Accrued expenses and $44.2 million is recorded in Other long-term liabilities. Deferred payments – We estimate the fair value of the deferred payments utilizing a discounted cash flow model for the expected payments. Embedded conversion option – We estimate the fair value of the embedded conversion option related to the 2033 Senior Notes using a binomial lattice model. Refer to Note 6 for detail description of the binomial lattice model and the fair value assumptions used.</t>
  </si>
  <si>
    <t>Derivative Contracts</t>
  </si>
  <si>
    <t>Derivative Instruments and Hedging Activities Disclosure [Abstract]</t>
  </si>
  <si>
    <t>DERIVATIVE CONTRACTS</t>
  </si>
  <si>
    <t>DERIVATIVE CONTRACTS The following table summarizes the fair values and the presentation of our derivative financial instruments in the Condensed Consolidated Balance Sheets: (In thousands) Balance Sheet Component June 30, December 31, Derivative financial instruments: Common Stock options/warrants Investments, net $ 9,969 $ 6,314 Embedded conversion option 2033 Senior Notes, net of discount and estimated fair value of embedded derivatives $ 73,551 $ 65,947 Forward contracts Unrealized gains on forward contracts are recorded in Prepaid expenses and other current assets. Unrealized losses on forward contracts are recorded in Accrued expenses. $ 115 $ 36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June 30, 2015 and December 31, 2014 , our derivative financial instruments do not meet the documentation requirements to be designated as hedges. Accordingly, we recognize the changes in Fair value of derivative instruments, net in our Condensed Consolidated Statements of Operations. The following table summarizes the losses and gains recorded for the three and six months ended June 30, 2015 and 2014: Three months ended June 30, Six months ended June 30, (In thousands) 2015 2014 2015 2014 Derivative gain (loss): Common Stock options/warrants (1) $ (2,446 ) $ (860 ) $ 1,425 $ (263 ) 2033 Senior Notes (14,220 ) 11,882 (67,950 ) 770 Forward contracts 110 (55 ) 181 87 Total $ (16,556 ) $ 10,967 $ (66,344 ) $ 594 (1) Amount for 2014 includes the Pharmsynthez Note Receivable and the Purchase Option. The outstanding forward contracts at June 30, 2015 and December 31, 2014 , have been recorded at fair value, and their maturity details are as follows: (In thousands) Days until maturity Contract value Fair value at June 30, 2015 Effect on income (loss) 0 to 30 $ 1,414 $ 1,466 $ 52 31 to 60 324 336 12 61 to 90 939 981 42 91 to 120 180 188 8 More than 120 31 32 1 Total $ 2,888 $ 3,003 $ 115 (In thousands) Days until maturity Contract value Fair value at December 31, 2014 Effect on income (loss) 0 to 30 $ 750 $ 780 $ 30 31 to 60 90 93 3 61 to 90 — — — 91 to 120 68 71 3 121 to 180 — — — More than 180 — — — Total $ 908 $ 944 $ 36</t>
  </si>
  <si>
    <t>Related Party Transactions</t>
  </si>
  <si>
    <t>Related Party Transactions [Abstract]</t>
  </si>
  <si>
    <t>RELATED PARTY TRANSACTIONS</t>
  </si>
  <si>
    <t>RELATED PARTY TRANSACTIONS In April 2015, we made a $2.5 million investment in a private placement transaction with MabVax Therapeutics Holdings, Inc. pursuant to which we acquired 33,333 shares of MabVax Series E Convertible Preferred Stock and warrants to purchase 1,666,667 shares of MabVax common stock. Prior to our investment in MabVax, Dr. Frost held shares in MabVax indirectly through an entity in which he has an ownership interest. Dr. Frost, as well as non-affiliated investors, invested in the private placement transaction on the same financial terms. In connection with the OPKO investment, Steven Rubin, our Executive Vice President, Administration, was appointed as an advisor to MabVax, and we have the right to designate two board members. In February 2014, Dr. Frost, our Chairman and Chief Executive Officer, paid a filing fee of $280,000 to the Federal Trade Commission (the "FTC") under the Hart-Scott-Rodino Antitrust Improvements Act of 1976 (“HSR Act”) in connection with filings made by us and Dr. Frost. We reimbursed Dr. Frost for the HSR filing fee. In August 2013, we acquired OPKO Biologics (formerly PROLOR) pursuant to an Agreement and Plan of Merger dated as of April 23, 2013 in an all-stock transaction. Until completion of the acquisition, Dr. Frost was PROLOR’s Chairman of the Board and a greater than 5% stockholder of PROLOR. Dr. Hsiao and Mr. Rubin were also directors and less than 5% stockholders of PROLOR. In January 2013, we sold $175.0 million aggregate principal amount of 2033 Senior Notes in a private placement in reliance on exemptions from registration under the Securities Act. The Purchasers of the 2033 Senior Notes include the Gamma Trust and Hsu Gamma. The 2033 Senior Notes were issued on January 30, 2013. During the six months ended June 30, 2014 , FineTech recorded revenue of $0.3 million , respectively, for the sale of APIs to Teva Pharmaceutical Industries, Limited (“Teva”). Dr. Frost previously served as the Chairman of the Board of Directors of Teva until 2015. No revenue was recorded for the six months ended June 30, 2015 . In 2012, we made a $1.7 million investment in Biozone. Effective January 2, 2014, Biozone completed a merger with Cocrystal Discovery, Inc. (“Cocrystal”), another entity in which we had an equity investment. The name of the issuer was changed to Cocrystal Pharma, Inc. ("COCP"). Dr. Frost previously invested in both Biozone and Cocrystal. Effective January 16, 2014, we invested an additional $0.5 million in the company as part of a $2.75 million private placement and received 1.0 million shares of common stock and 1.0 million 10 -year warrants exercisable at $0.50 per share. At June 30, 2015 , we hold an 8% ownership interest in COCP. We hold investments in Zebra (ownership 28% ), Sevion ( 4% ), Neovasc ( 5% ), ChromaDex Corporation ( 2% ) and ARNO ( 4% ). The acquisition of these investments were considered related party transactions as a result of our executive management’s ownership interests and/or board representation in these entities. See further discussion of our investments in Note 5. In May 2015, we agreed to make an additional $500 thousand investment in Sevion as part of a private placement transaction completed in the third quarter. We lease office space from Frost Real Estate Holdings, LLC (“Frost Holdings”) in Miami, Florida, where our principal executive offices are located. Effective May 28, 2015, we entered into an amendment to our lease agreement with Frost Holdings. The lease, as amended, is for approximately 25,000 square feet of space. The lease provides for payments of approximately $66 thousand per month in the first year increasing annually to $75 thousand per month in the fifth year, plus applicable sales tax. The rent is inclusive of operating expenses, property taxes and parking. The rent was reduced by $216 thousand for the cost of tenant improvements. We reimburse Dr. Frost for Company-related use by Dr. Frost and our other executives of an airplane owned by a company that is beneficially owned by Dr. Frost. Prior to 2015, we reimbursed Dr. Frost in an amount equal to the cost of a first class airline ticket between the travel cities for each executive, including Dr. Frost, traveling on the airplane for Company-related business. Beginning in the first quarter of 2015, we reimburse Dr. Frost for out-of-pocket operating costs for the use of the airplane by Dr. Frost or Company executives for Company-related business. We do not reimburse Dr. Frost for personal use of the airplane by Dr. Frost or any other executive. For the three and six months ended June 30, 2015 , we recognized approximately $167 thousand and $293 thousand , respectively, for Company-related travel by Dr. Frost and other OPKO executives. For the three and six months ended June 30, 2014 , we reimbursed Dr. Frost approximately $49 thousand and $62 thousand , respectively, for Company-related travel by Dr. Frost and other OPKO executives.</t>
  </si>
  <si>
    <t>Commitments and Contingencies</t>
  </si>
  <si>
    <t>Commitments and Contingencies Disclosure [Abstract]</t>
  </si>
  <si>
    <t>COMMITMENTS AND CONTINGENCIES</t>
  </si>
  <si>
    <t>COMMITMENTS AND CONTINGENCIES In connection with our acquisitions of CURNA, OPKO Diagnostics, OPKO Health Europe, and OPKO Renal, we agreed to pay future consideration to the sellers upon the achievement of certain events. As a result, as of June 30, 2015 , we recorded $74.3 million as contingent consideration, with $41.1 million recorded within Accrued expenses and $33.2 million recorded within Other long-term liabilities in the accompanying Condensed Consolidated Balance Sheets. Refer to Note 4. In addition, in connection with our asset purchase agreement with Schering Plough Corporation, now Merck &amp; Co. (“Merck”), we are required to pay up to an additional $25.0 million upon the achievement of certain development milestones. Future payments to be made under the agreement with Merck will be recognized when the milestones are achieved and consideration is issued or becomes issuable. Refer to Note 12. In July 2012, OPKO Lab received a letter from AdvanceMed Corporation (“AdvanceMed”) regarding a post-payment review conducted by AdvanceMed (the “Post-Payment Review Letter”). The Post-Payment Review Letter originated with a post payment review audit by AdvanceMed of 183 claims submitted by OPKO Lab to the Medicare program. OPKO Lab believes that its billing practices were appropriate and it is following the appeal process set forth by Medicare. OPKO Lab received a partially favorable determination, which reduced the amount of the alleged overpayment, and it continues to appeal the remaining alleged overpayments. No assurances can be given about the outcome of the appeal. On or around October 21, 2014, we received a Civil Investigative Demand (“Demand”) from the U.S. Attorney’s Office for the Middle District of Tennessee (“Attorney’s Office”). The Demand concerns an investigation of allegations that the Company or one of its affiliated entities or other parties submitted false claims for payment related to services provided to government healthcare program beneficiaries in violation of the False Claims Act, 31 U.S.C. Section 3729. We intend to fully cooperate with the investigation and produce documents responsive to the Demand. It is too early to assess the probability of a favorable or unfavorable outcome in this matter or the loss or range of loss, if any. Following the announcement of entry into an agreement and plan of merger with Bio-Reference, four putative class action complaints challenging the merger were filed in the Superior Court of New Jersey in Bergen County. Two of the complaints were filed in the Law Division, and two of the complaints were filed in the Chancery Division. The complaints are captioned: Naik v. Bio-Reference Laboratories, Inc. , et al., Docket No. C-180-15 filed in the Chancery Division on June 11, 2015; Katcher v. Bio-Reference Laboratories, Inc., et al ., Docket No. C-207-15 filed in the Chancery Division on July 16, 2015; Cohen v. Bio-Reference Laboratories, Inc., et a l., Docket No. L-5697-15 filed in the Law Division on June 18, 2015; and Ertan v. Bio-Reference Laboratories, Inc., et al ., Docket No. L-5701-15 filed in the Law Division on June 18, 2015. The complaints name Bio-Reference, OPKO, a wholly-owned merger subsidiary of OPKO (“Merger Sub”) and members of the Bio-Reference board as defendants. The complaints generally allege, among other things, that members of the Bio-Reference board breached their fiduciary duties to Bio-Reference’s shareholders by agreeing to sell Bio-Reference for an inadequate price and agreeing to inappropriate deal protection provisions in the merger agreement that may preclude Bio-Reference from soliciting any potential acquirers and limit the ability of the Bio-Reference board to act with respect to investigating and pursuing superior proposals and alternatives. The complaints also allege that Bio-Reference, OPKO and Merger Sub have aided and abetted the Bio-Reference board members’ breaches of their fiduciary duties. The complaints seek injunctive relief enjoining Bio-Reference and OPKO from consummating the merger at the agreed upon price unless and/or until the defendants cure their breaches of fiduciary duty (or, in the event the merger is consummated, rescinding the merger or awarding rescissory damages). The complaints also seek to recover costs and disbursement from the defendants, including attorneys’ fees and experts’ fees. After the complaints were filed, on July 24, 2015, the parties executed a stipulated consent order that the actions would be consolidated for all purposes, including trial, in the Chancery Division under Docket No. C-207-15, bearing the caption In re Bio-Reference Laboratories, Inc. Shareholder Litigation. The Company denies the allegations and intends to defend the actions. It is too early to assess the probability of a favorable or unfavorable outcome or the loss or range of loss, if any. Under a license agreement one of our subsidiaries has with Washington University in St. Louis, we are obligated to pay Washington University a single digit percentage of any sublicensing payment we receive in connection with a sublicense of our rights to the Washington University patents subject to certain exceptions. In connection with the Pfizer Transaction, we sublicensed to Pfizer the patents licensed to us by Washington University and paid to Washington University the sublicensing payment we believe is due under the license agreement. Washington University has questioned the computation of the sublicense payment and has notified us that it would like to review additional information relating to the sublicense and the Pfizer Transaction to determine whether additional amounts are owed to it.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We are a party to other litigation in the ordinary course of business. We do not believe that any such litigation will have a material adverse effect on our business, financial condition, results of operations or cash flows. We expect to incur substantial losses as we continue the development of our product candidates, continue our other research and development activities, and establish a sales and marketing infrastructure in anticipation of the commercialization of our diagnostic and pharmaceutical product candidates. We currently have limited commercialization capabilities, and it is possible that we may never successfully commercialize any of our diagnostic and pharmaceutical product candidates. We do not currently generate significant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 At June 30, 2015 , we were committed to make future purchases for inventory and other items that occur in the ordinary course of business under various purchase arrangements with fixed purchase provisions aggregating $19.2 million .</t>
  </si>
  <si>
    <t>Strategic Alliances</t>
  </si>
  <si>
    <t>STRATEGIC ALLIANCES</t>
  </si>
  <si>
    <t>STRATEGIC ALLIANCES Pfizer Inc. We plan to develop a portfolio of product candidates through a combination of internal development and external partnerships.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 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the delivered element under the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19,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 We are recognizing the non-refundable $295.0 million upfront payments on a straight-line basis over the performance period. We recognized $30.2 million of revenue related to the Pfizer Transaction in Revenue from transfer of intellectual property in our Condensed Consolidated Statement of Operations during the six months ended June 30, 2015 , and had deferred revenue related to the Pfizer Transaction of $264.8 million at June 30, 2015 . As of June 30, 2015 , $70.6 million of deferred revenue related to the Pfizer Transaction was classified in Accrued expenses and $194.2 million was classified in Other long-term liabilities in our Condensed Consolidated Balance Sheet.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 In the first quarter of 2015, we made a payment of $25.9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 We recognized the $25.9 million payment in Grant repayment expense in our Condensed Consolidated Statement of Operations during the six months ended June 30, 2015 . TESARO In November 2009, we entered into an asset purchase agreement (the “NK-1 Agreement”) under which we acquired rolapitant and other neurokinin-1 (“NK-1”) assets from Merck. In December 2010, we entered into an exclusive license agreement with TESARO, in which we out-licensed the development, manufacture, commercialization and distribution of our lead NK-1 candidate, rolapitant (the “TESARO License”). Under the terms of the license, we received a $6.0 million upfront payment from TESARO and are eligible to receive milestone payments of up to $30 million upon achievement of certain regulatory and commercial sale milestones (of which $5 million has been paid to date) and additional commercial milestone payments of up to $85 million if specified levels of annual net sales are achieved. During the six months ended June 30, 2015 and 2014, no revenue has been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TESARO assumed responsibility for clinical development and commercialization of licensed products at its expense. Under the Agreement, we will continue to receive royalties on a country-by-country and product-by-product basis until the later of the date that all of the patent rights licensed from us and covering rolapitant expire, are invalidated or are not enforceable and 12 years from the first commercial sale of the product. If TESARO elects to develop and commercialize rolapitant in Japan through a third-party licensee, TESARO will share equally with us all amounts it receives in connection with such activities, subject to certain exceptions and deductions. In addition, we will have an option to market the products in Latin America.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Under the terms of the NK-1 Agreement, we are required to pay Merck up to an additional $25.0 million upon achievement of certain development milestones. Future payments to be made under the NK-1 Agreement will be recognized when the milestones are achieved and consideration is paid or becomes payable. RXi Pharmaceuticals Corporation 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the UT Southwestern, Washington University, INEOS Healthcare, TSRI, the President and Fellows of Harvard College, and Academia Sinica, among oth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Segments</t>
  </si>
  <si>
    <t>Segment Reporting [Abstract]</t>
  </si>
  <si>
    <t>SEGMENTS</t>
  </si>
  <si>
    <t>SEGMENTS We currently manage our operations in two reportable segments, pharmaceuticals and diagnostics. The pharmaceuticals segment consists of two operating segments, our (i) pharmaceutical research and development segment which is focused on the research and development of pharmaceutical products, and vaccines, and (ii) the pharmaceutical operations we acquired in Chile, Mexico, Ireland, Israel, Spain, Brazil, and Uruguay. The diagnostics segment consists of two operating segments, our (i) pathology operations and (ii) point-of-care and molecular diagnostics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June 30, For the six months ended June 30, (In thousands) 2015 2014 2015 2014 Product revenues: Pharmaceuticals $ 22,848 $ 21,392 $ 38,334 $ 41,219 Diagnostics — — — — Corporate — — — — $ 22,848 $ 21,392 $ 38,334 $ 41,219 Revenue from services: Pharmaceuticals $ — $ — $ — $ — Diagnostics 1,848 2,093 3,857 4,003 Corporate 60 60 120 120 $ 1,908 $ 2,153 $ 3,977 $ 4,123 Revenue from transfer of intellectual property: Pharmaceuticals $ 17,673 $ — $ 30,202 $ 285 Diagnostics — — — 191 Corporate — — — — $ 17,673 $ — $ 30,202 $ 476 Operating (loss) income: Pharmaceuticals $ (4,660 ) $ (20,368 ) $ (42,584 ) $ (36,941 ) Diagnostics (7,098 ) (6,805 ) (15,575 ) (13,882 ) Corporate (12,905 ) (7,038 ) (22,882 ) (13,174 ) Less: Operating loss attributable to noncontrolling interests (746 ) (674 ) (1,281 ) (1,163 ) $ (25,409 ) $ (34,885 ) $ (82,322 ) $ (65,160 ) Depreciation and amortization: Pharmaceuticals $ 2,371 $ 2,287 $ 4,138 $ 4,135 Diagnostics 1,754 1,716 3,501 3,408 Corporate 27 24 46 48 $ 4,152 $ 4,027 $ 7,685 $ 7,591 Net loss from investment in investees: Pharmaceuticals $ (804 ) $ (370 ) $ (2,565 ) $ (2,426 ) Diagnostics — — — — Corporate — — — — $ (804 ) $ (370 ) $ (2,565 ) $ (2,426 ) Revenues: United States $ 2,525 $ 2,153 $ 5,019 $ 4,599 Ireland 19,376 — 31,480 — Chile 8,698 7,852 15,150 15,136 Spain 4,920 5,666 8,857 11,815 Israel 5,942 6,307 10,155 10,853 Mexico 968 1,546 1,852 3,377 Other — 21 — 38 $ 42,429 $ 23,545 $ 72,513 $ 45,818 (In thousands) June 30, December 31, Assets: Pharmaceuticals $ 1,290,366 $ 1,064,498 Diagnostics 104,487 108,072 Corporate 130,638 95,094 $ 1,525,491 $ 1,267,664 Goodwill: Pharmaceuticals $ 238,642 $ 173,327 Diagnostics 50,965 50,965 Corporate — — $ 289,607 $ 224,292 During the three and six months ended June 30, 2015 , revenue recognized under the Pfizer Transaction represented 42% of our total revenue. Refer to Note 12. During the three and six months ended June 30, 2014 , one customer represented 21% and 15% of our total revenue, respectively. As of June 30, 2015 and December 31, 2014 , no customer represented more than 10% of our accounts receivable balance.</t>
  </si>
  <si>
    <t>Subsequent Events</t>
  </si>
  <si>
    <t>Subsequent Events [Abstract]</t>
  </si>
  <si>
    <t>SUBSEQUENT EVENTS</t>
  </si>
  <si>
    <t>SUBSEQUENT EVENTS On July 1, 2015, we announced that our 2033 Senior Notes continue to be convertible by holders of such notes. We have elected to satisfy our conversion obligation under the 2033 Senior Notes in shares of our Common Stock. This conversion right has been triggered because the closing price per share of our Common Stock has exceeded $9.19 , or 130% of the initial conversion price of $7.07 , for at least 20 of 30 consecutive trading days during the period ending on June 30, 2015 . The conversion right was previously triggered during the quarter ended March 31, 2015. The 2033 Senior Notes will continue to be convertible until September 30, 2015, and may be convertible thereafter, if one or more of the conversion conditions specified in the Indenture, dated as of January 30, 2013, by and between the Company and Wells Fargo Bank N.A.,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In May 2015, we submitted a New Drug Application (NDA) for oral Rayaldee to the U.S. Food and Drug Administration (FDA). The NDA requests marketing approval for Rayaldee for the prevention and treatment of secondary hyperparathyroidism in patients with stage 3 or 4 chronic kidney disease and vitamin D insufficiency. Under the terms of the agreement for our acquisition of OPKO Renal, we will pay the former owners of OPKO Renal $20.0 million upon the acceptance of the NDA by the FDA, which is payable in either shares of our Common Stock or cash, at our option. Our NDA was accepted by the FDA in July 2015. We have reviewed all subsequent events and transactions that occurred after the date of our June 30, 2015 Condensed Consolidated Balance Sheet date, through the time of filing this Quarterly Report on Form 10-Q.</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and six months ended June 30, 2015 , are not necessarily indicative of the results of operations and cash flows that may be reported for the remainder of 2015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4 .</t>
  </si>
  <si>
    <t>Principles of consolidation</t>
  </si>
  <si>
    <t>Principles of consolidation . The accompanying unaudited Condensed Consolidated Financial Statements include the accounts of OPKO Health, Inc. and of our wholly-owned subsidiaries and a variable interest entity in which we are deemed to be the primary beneficiary. All intercompany accounts and transactions are eliminated in consolidation.</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Inventories .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t>
  </si>
  <si>
    <t>Goodwill and intangible assets</t>
  </si>
  <si>
    <t>Goodwill and intangible assets . Goodwill represents the difference between the purchase price and the estimated fair value of the net assets acquired when accounted for by the purchase method of accounting and arose from our acquisitions of Pharma Genexx, S.A. (“OPKO Chile”), Pharmacos Exakta S.A. de C.V. (“OPKO Mexico”), CURNA, Inc. (“CURNA”), Claros Diagnostics, Inc. (“OPKO Diagnostics”), FineTech Pharmaceuticals, Ltd. (“FineTech”), ALS Distribuidora Limitada (“ALS”), Farmadiet Group Holding, S.L. (“OPKO Health Europe”), previously known as OPKO Spain, Prost-Data, Inc. (“OPKO Lab”), Cytochroma Inc. (“OPKO Renal”), Silcon Comércio, Importacao E Exportacao de Produtos Farmaceuticos e Cosmeticos Ltda. (“OPKO Brazil”), PROLOR Biotech, Inc. (“OPKO Biologics”) and EirGen Pharma Limited ("EirGen"). Goodwill, in-process research and development (“IPR&amp;D”) and other intangible assets acquired in business combinations, licensing and other transactions at June 30, 2015 and December 31, 2014 were $1.2 billion and $1.1 billion , respectively. 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warrant a review,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currently ranging from 3 to 20 years, and review for impairment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t>
  </si>
  <si>
    <t>Fair value measurements</t>
  </si>
  <si>
    <t>Fair value measurements . The carrying amounts of our cash and cash equivalents, accounts receivable and accounts payable approximate their fair value due to the short-term maturities of these instruments. Investments that are considered available for sale as of June 30, 2015 and December 31, 2014, are carried at fair value. Short-term investments, which we invest in from time to time, include bank deposits, corporate notes, U.S. treasury securities and U.S. government agency securities with original maturities of greater than 90 days and remaining maturities of less than one year . Long-term investments include corporate notes, U.S. treasury securities and U.S. government agency securities with maturities greater than one year . In evaluating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 Each period we revalue the contingent consideration obligations associated with certain prior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pecific hedge effectiveness and contemporaneous documentation requirements at the initiation of the hedge and assess the hedge effectiveness on an ongoing basis over the life of the hedge. At June 30, 2015 and December 31, 2014 , our forward contracts for inventory purchases did not meet the hedge effectiveness requirements to be designated as hedges. Accordingly, we recognize all changes in the fair values of our derivatives instruments, net, in our Condensed Consolidated Statement of Operations.</t>
  </si>
  <si>
    <t>Revenue recognition</t>
  </si>
  <si>
    <t>Revenue recognition.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 Revenue for laboratory services is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hree and six months ended June 30, 2015 , revenue from transfer of intellectual property includes $17.7 million and $30.2 million , respectively, of revenue related to the Pfizer Transaction. Refer to Note 12.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Allowance for doubtful accounts</t>
  </si>
  <si>
    <t>Allowance for doubtful accounts . We assess the collectability of accounts receivable balances by considering factors such as historical experience, customer credit worthiness, the age of accounts receivable balances and current economic conditions and trends that may affect a customer's ability to pay. The allowance for doubtful accounts is based on our assessment of the collectability of customer accounts. Our reported net loss is directly affected by our estimate of the collectability of accounts receivable.</t>
  </si>
  <si>
    <t>Equity-based compensation</t>
  </si>
  <si>
    <t>Equity-based compensation.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 xml:space="preserve">Segment reporting .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s and diagnostics. The pharmaceutical segment consists of two operating segments, our (i) pharmaceutical research and development segment which is focused on the research and development of pharmaceutical products, and vaccines, and (ii) the pharmaceutical operations we acquired in Chile, Mexico, Ireland, Israel, Spain, Uruguay and Brazil. The diagnostics segment consists of two operating segments, our (i) pathology operations we acquired through the acquisition of OPKO Lab and (ii) point-of-care and molecular diagnostics operations. There are no significant inter-segment sales. We evaluate the performance of each segment based on operating profit or loss. There is no inter-segment allocation of interest expense and income taxes. </t>
  </si>
  <si>
    <t>Variable interest entities</t>
  </si>
  <si>
    <t>Variable interest entities .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t>
  </si>
  <si>
    <t>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income (loss) based on their closing price per share at the end of each reporting period.</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t>
  </si>
  <si>
    <t>Recent accounting pronouncements</t>
  </si>
  <si>
    <t>Recent accounting pronouncements.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We are currently evaluating both methods of adoption and the impact that the adoption of this ASU will have on our Condensed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densed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densed Consolidated Financial Statements will be material. In February 2015, the FASB issued ASU No. 2015-02, "Consolidation (Topic 810),"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with early adoption permitted. We are currently evaluating the impact of this new guidance on our Condensed Consolidated Financial Statements.</t>
  </si>
  <si>
    <t>Composition of Certain Financial Statement Captions (Tables)</t>
  </si>
  <si>
    <t>Composition of certain financial statement captions</t>
  </si>
  <si>
    <t>(In thousands) June 30, December 31, Accounts receivable, net Accounts receivable $ 29,045 $ 21,875 Less: allowance for doubtful accounts (2,065 ) (1,906 ) $ 26,980 $ 19,969 Inventories, net Finished products $ 13,830 $ 12,116 Work in-process 1,619 1,011 Raw materials 5,782 4,116 Less: inventory reserve (712 ) (639 ) $ 20,519 $ 16,604 Prepaid expenses and other current assets Prepaid supplies $ 1,441 $ 1,123 Prepaid insurance 613 968 Other receivables 1,107 669 Taxes recoverable 3,074 2,417 Other 3,388 4,212 $ 9,623 $ 9,389 Intangible assets, net: Technologies $ 52,287 $ 52,508 Customer relationships 55,750 22,108 Product registrations 8,088 8,763 Trade names 3,411 3,483 Covenants not to compete 8,620 8,639 Other 4,889 1,079 Less: accumulated amortization (38,798 ) (33,931 ) $ 94,247 $ 62,649 Accrued expenses: Taxes payable $ 2,592 $ 77 Deferred revenue 75,159 4,185 Clinical trials 8,534 8,643 Professional fees 1,724 1,860 Employee benefits 5,456 4,127 Contingent consideration 41,146 27,352 Other 15,232 14,668 $ 149,843 $ 60,912 (In thousands) June 30, December 31, Other long-term liabilities: Contingent consideration – OPKO Renal $ 19,183 $ 36,529 Contingent consideration – OPKO Health Europe 225 254 Contingent consideration – OPKO Diagnostics 13,342 6,992 Contingent consideration – CURNA 433 440 Mortgages and other debts payable 2,148 2,434 Deferred tax liabilities 172,458 167,153 Deferred revenue 197,279 2,526 Other 3,753 1,030 $ 408,821 $ 217,358</t>
  </si>
  <si>
    <t>Schedule of goodwill</t>
  </si>
  <si>
    <t>The following table reflects the changes in Goodwill during the six months ended June 30, 2015 . 2015 (In thousands) Balance at January 1st Acquisitions Foreign exchange Balance at June 30th Pharmaceuticals CURNA $ 4,827 $ — $ — $ 4,827 OPKO Mexico 100 — (5 ) 95 OPKO Chile 5,283 — (243 ) 5,040 OPKO Health Europe 8,013 — (699 ) 7,314 FineTech 11,698 — — 11,698 SciVac 1,553 — 49 1,602 OPKO Renal 2,069 — — 2,069 OPKO Biologics 139,784 — — 139,784 EirGen Pharma Ltd — 66,823 (610 ) 66,213 Diagnostics OPKO Diagnostics 17,977 — — 17,977 OPKO Lab 32,988 — — 32,988 $ 224,292 $ 66,823 $ (1,508 ) $ 289,607</t>
  </si>
  <si>
    <t>Acquisitions, Investments, and Licenses (Tables)</t>
  </si>
  <si>
    <t>Business Acquisition [Line Items]</t>
  </si>
  <si>
    <t>Maximum exposure of unconsolidated investments</t>
  </si>
  <si>
    <t xml:space="preserve">The following table reflects the accounting method, carrying value and underlying equity in net assets of our unconsolidated investments as of June 30, 2015 : (in thousands) Investment type Investment Carrying Value Underlying Equity in Net Assets Equity method investments $ 6,746 $ 23,735 Variable interest entity, equity method 903 — Available for sale investments 3,816 Warrants and options 9,969 Total carrying value of investments $ 21,434 </t>
  </si>
  <si>
    <t>Schedule of Purchase Price Allocation</t>
  </si>
  <si>
    <t>The following table summarizes the preliminary purchase price allocation and the estimated fair value of the net assets acquired and liabilities assumed in the acquisition of EirGen at the date of acquisition. The purchase price allocation for EirGen is preliminary: (In thousands) EirGen Current assets (1) $ 11,795 Intangible assets: IPR&amp;D assets 19,597 Customer relationships 34,155 Currently marketed products 3,919 Total intangible assets 57,671 Goodwill 66,823 Property, plant and equipment 8,117 Other assets 1,232 Accounts payable and other liabilities (6,254 ) Deferred tax liability (5,618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t>
  </si>
  <si>
    <t>Schedule of Pro Forma</t>
  </si>
  <si>
    <t>The following table includes the pro forma results for the three and six months ended June 30, 2015 and 2014 of the combined companies as though the acquisition of EirGen had been completed as of the beginning of the period presented. For the three months ended June 30, For the six months ended June 30, (In thousands) 2015 2014 2015 2014 Revenues $43,848 $25,659 $76,769 $50,185 Net loss (43,420) (28,356) (162,331) (75,879) Net loss attributable to common shareholders (42,945) (27,759) (160,931) (74,742) Basic and diluted net loss per share $(0.09) $(0.07) $(0.35) $(0.18)</t>
  </si>
  <si>
    <t>SciVac</t>
  </si>
  <si>
    <t>Summary of consolidated assets and non-recourse liabilities related to SciVac</t>
  </si>
  <si>
    <t>The following table represents the consolidated assets and non-recourse liabilities related to SciVac as of June 30, 2015 and December 31, 2014. These assets are owned by, and these liabilities are obligations of, SciVac, not us. (In thousands) June 30, December 31, 2014 Assets Current assets: Cash and cash equivalents $ 21 $ 393 Accounts receivable, net 304 316 Inventories, net 1,433 1,649 Prepaid expenses and other current assets 774 718 Total current assets 2,532 3,076 Property, plant and equipment, net 1,791 1,725 Intangible assets, net 843 875 Goodwill 1,602 1,553 Other assets 368 384 Total assets $ 7,136 $ 7,613 Liabilities Current liabilities: Accounts payable $ 900 $ 445 Accrued expenses 4,476 4,446 Notes payable 5,409 5,189 Total current liabilities 10,785 10,080 Other long-term liabilities 1,884 2,042 Total liabilities $ 12,669 $ 12,122</t>
  </si>
  <si>
    <t>Debt (Tables)</t>
  </si>
  <si>
    <t>Debt Instrument [Line Items]</t>
  </si>
  <si>
    <t>Schedule of principal amounts, unamortized discount and net carrying amounts</t>
  </si>
  <si>
    <t>The following table sets forth information related to the 2033 Senior Notes which is included our Condensed Consolidated Balance Sheets as of June 30, 2015 : (In thousands) Embedded conversion option 2033 Senior Notes Discount Total Balance at December 31, 2014 $ 65,947 $ 87,642 $ (22,135 ) $ 131,454 Amortization of debt discount — — 1,680 1,680 Change in fair value of embedded derivative 67,950 — — 67,950 Conversion (60,346 ) (41,442 ) 9,907 (91,881 ) Balance at June 30, 2015 $ 73,551 $ 46,200 $ (10,548 ) $ 109,203</t>
  </si>
  <si>
    <t>Summary of lines of credit</t>
  </si>
  <si>
    <t>The following table summarizes the amounts outstanding under the Chilean and Spanish lines of credit: (Dollars in thousands) Balance Outstanding Lender Interest rate on borrowings at June 30, 2015 Credit line capacity June 30, December 31, 2014 Itau Bank 6.00% $1,800 $1,171 $965 Bank of Chile 5.50% 2,250 1,572 1,410 BICE Bank 6.16% 2,300 1,088 1,249 BBVA Bank 5.00% 2,300 1,552 795 Penta Bank 7.58% 1,200 631 1,008 Security Bank 6.16% 940 305 361 Estado Bank 5.30% 2,800 2,039 1,870 BBVA Bank 4.75% 277 — — Total $13,867 $8,358 $7,658</t>
  </si>
  <si>
    <t>At June 30, 2015 and December 31, 2014 , we had mortgage notes and other debt related to OPKO Health Europe and EirGen as follows: (In thousands) June 30, December 31, 2014 Current portion of notes payable $ 832 $ 608 Other long-term liabilities 2,393 2,435 Total mortgage notes and other debt $ 3,225 $ 3,043</t>
  </si>
  <si>
    <t>Notes</t>
  </si>
  <si>
    <t>Inputs to lattice model used to value the embedded derivative</t>
  </si>
  <si>
    <t>The following table sets forth the inputs to the lattice model used to value the embedded derivative: June 30, 2015 Stock price $16.08 Conversion Rate 141.4827 Conversion Price $7.07 Maturity date February 1, 2033 Risk-free interest rate 1.19% Estimated stock volatility 41% Estimated credit spread 1,133 basis points</t>
  </si>
  <si>
    <t>Fair value of notes with and without the embedded derivatives and fair value of embedded derivatives</t>
  </si>
  <si>
    <t>The following table sets forth the fair value of the 2033 Senior Notes with and without the embedded derivatives, and the fair value of the embedded derivatives at June 30, 2015 . At June 30, 2015 the principal amount of the 2033 Senior Notes was $46.2 million : (In thousands) June 30, 2015 Fair value of 2033 Senior Notes: With the embedded derivatives $ 107,743 Without the embedded derivatives $ 34,192 Estimated fair value of the embedded derivatives $ 73,551</t>
  </si>
  <si>
    <t>Accumulated Other Comprehensive Income (Loss) (Tables)</t>
  </si>
  <si>
    <t>Changes in accumulated other comprehensive income net of tax</t>
  </si>
  <si>
    <t>For the six months ended June 30, 2015 , changes in Accumulated other comprehensive income (loss), net of tax, were as follows: (In thousands) Foreign currency Unrealized gain (loss) in Accumulated OCI Total Balance at December 31, 2014 $ (6,717 ) $ (5,675 ) $ (12,392 ) Other comprehensive income before reclassifications, net of tax (4,547 ) (1,941 ) (6,488 ) Amounts reclassified from accumulated other comprehensive income, net of tax — — — Net other comprehensive loss (4,547 ) (1,941 ) (6,488 ) Balance at June 30, 2015 $ (11,264 ) $ (7,616 ) $ (18,880 )</t>
  </si>
  <si>
    <t>Fair Value Measurements (Tables)</t>
  </si>
  <si>
    <t>Summary of investments classified as available for sale, and carried at fair value</t>
  </si>
  <si>
    <t>A summary of our investments classified as available for sale and carried at fair value, is as follows: As of June 30, 2015 (In thousands) Amortized Cost Gross unrealized gains in Accumulated OCI Gross unrealized losses in Accumulated OCI Gain/(Loss) in Accumulated Deficit Fair value Common stock investments, available for sale $ 11,479 $ 898 $ (7,119 ) $ (1,442 ) $ 3,816 Common stock options/warrants 3,925 — — 6,044 9,969 Total assets $ 15,404 $ 898 $ (7,119 ) $ 4,602 $ 13,785 As of December 31, 2014 (In thousands) Amortized Cost Gross unrealized gains in Accumulated OCI Gross unrealized losses in Accumulated OCI Gain/(Loss) in Accumulated Deficit Fair value Common stock investments, available for sale $ 11,479 $ 293 $ (4,573 ) $ (1,441 ) $ 5,758 Common stock options/warrants 1,425 216 — 4,673 6,314 Total assets $ 12,904 $ 509 $ (4,573 ) $ 3,232 $ 12,072</t>
  </si>
  <si>
    <t>Financial assets and liabilities measured at fair value on a recurring basis</t>
  </si>
  <si>
    <t>Our financial assets and liabilities measured at fair value on a recurring basis are as follows: Fair value measurements as of June 30, 2015 (In thousands) Quoted prices in active markets for identical assets (Level 1) Significant other observable inputs (Level 2) Significant unobservable inputs (Level 3) Total Assets: Money market funds $ 52,563 $ — $ — $ 52,563 Common stock investments, available for sale 3,816 — — 3,816 Common stock options/warrants — 9,969 — 9,969 Forward contracts — 115 — 115 Total assets $ 56,379 $ 10,084 $ — $ 66,463 Liabilities: Embedded conversion option $ — $ — $ 73,551 $ 73,551 Contingent consideration: CURNA — — 433 433 OPKO Diagnostics — — 13,342 13,342 OPKO Renal — — 60,090 60,090 OPKO Health Europe — — 464 464 Total liabilities $ — $ — $ 147,880 $ 147,880 Fair value measurements as of December 31, 2014 (In thousands) Quoted prices in active markets for identical assets (Level 1) Significant other observable inputs (Level 2) Significant unobservable inputs (Level 3) Total Assets: Money market funds $ 71,286 $ — $ — $ 71,286 Common stock investments, available for sale 5,758 — — 5,758 Common stock options/warrants — 6,314 — 6,314 Forward contracts — 36 — 36 Total assets $ 77,044 $ 6,350 $ — $ 83,394 Liabilities: Embedded conversion option $ — $ — $ 65,947 $ 65,947 Contingent consideration: CURNA — — 440 440 OPKO Diagnostics — — 13,578 13,578 OPKO Renal — — 55,780 55,780 OPKO Health Europe — — 1,769 1,769 Total liabilities $ — $ — $ 137,514 $ 137,514</t>
  </si>
  <si>
    <t>The carrying amount and estimated fair value of our long-term debt</t>
  </si>
  <si>
    <t>The fair value of the 2033 Senior Notes is determined using a binomial lattice approach in order to estimate the fair value of the embedded derivative in the 2033 Senior Notes. Refer to Note 6. June 30, 2015 (In thousands) Carrying Value Total Fair Value Level 1 Level 2 Level 3 2033 Senior Notes $ 35,652 $ 34,192 $ — $ — $ 34,192</t>
  </si>
  <si>
    <t>Reconcile the beginning and ending balances of Level 3 assets and liabilities</t>
  </si>
  <si>
    <t>The following tables reconcile the beginning and ending balances of our Level 3 assets and liabilities as of June 30, 2015 : June 30, 2015 (In thousands) Contingent consideration Embedded conversion option Balance at December 31, 2014 $ 71,567 $ 65,947 Total losses (gains) for the period: Included in results of operations 4,836 67,950 Foreign currency impact (261 ) — Payments (1,813 ) — Conversion — (60,346 ) Balance at June 30, 2015 $ 74,329 $ 73,551</t>
  </si>
  <si>
    <t>Derivative Contracts (Tables)</t>
  </si>
  <si>
    <t>Summary of fair values and derivative financial instrument</t>
  </si>
  <si>
    <t>The following table summarizes the fair values and the presentation of our derivative financial instruments in the Condensed Consolidated Balance Sheets: (In thousands) Balance Sheet Component June 30, December 31, Derivative financial instruments: Common Stock options/warrants Investments, net $ 9,969 $ 6,314 Embedded conversion option 2033 Senior Notes, net of discount and estimated fair value of embedded derivatives $ 73,551 $ 65,947 Forward contracts Unrealized gains on forward contracts are recorded in Prepaid expenses and other current assets. Unrealized losses on forward contracts are recorded in Accrued expenses. $ 115 $ 36</t>
  </si>
  <si>
    <t>Summary of (losses) and gains recorded in Fair value changes of derivative financial instruments</t>
  </si>
  <si>
    <t xml:space="preserve">The following table summarizes the losses and gains recorded for the three and six months ended June 30, 2015 and 2014: Three months ended June 30, Six months ended June 30, (In thousands) 2015 2014 2015 2014 Derivative gain (loss): Common Stock options/warrants (1) $ (2,446 ) $ (860 ) $ 1,425 $ (263 ) 2033 Senior Notes (14,220 ) 11,882 (67,950 ) 770 Forward contracts 110 (55 ) 181 87 Total $ (16,556 ) $ 10,967 $ (66,344 ) $ 594 (1) Amount for 2014 includes the Pharmsynthez Note Receivable and the Purchase Option. </t>
  </si>
  <si>
    <t>Outstanding contracts recorded at fair value and their maturity details</t>
  </si>
  <si>
    <t>The outstanding forward contracts at June 30, 2015 and December 31, 2014 , have been recorded at fair value, and their maturity details are as follows: (In thousands) Days until maturity Contract value Fair value at June 30, 2015 Effect on income (loss) 0 to 30 $ 1,414 $ 1,466 $ 52 31 to 60 324 336 12 61 to 90 939 981 42 91 to 120 180 188 8 More than 120 31 32 1 Total $ 2,888 $ 3,003 $ 115 (In thousands) Days until maturity Contract value Fair value at December 31, 2014 Effect on income (loss) 0 to 30 $ 750 $ 780 $ 30 31 to 60 90 93 3 61 to 90 — — — 91 to 120 68 71 3 121 to 180 — — — More than 180 — — — Total $ 908 $ 944 $ 36</t>
  </si>
  <si>
    <t>Segments (Tables)</t>
  </si>
  <si>
    <t>Information regarding our geographic activities</t>
  </si>
  <si>
    <t>Information regarding our operations and assets for our operating segments and the unallocated corporate operations as well as geographic information are as follows: For the three months ended June 30, For the six months ended June 30, (In thousands) 2015 2014 2015 2014 Product revenues: Pharmaceuticals $ 22,848 $ 21,392 $ 38,334 $ 41,219 Diagnostics — — — — Corporate — — — — $ 22,848 $ 21,392 $ 38,334 $ 41,219 Revenue from services: Pharmaceuticals $ — $ — $ — $ — Diagnostics 1,848 2,093 3,857 4,003 Corporate 60 60 120 120 $ 1,908 $ 2,153 $ 3,977 $ 4,123 Revenue from transfer of intellectual property: Pharmaceuticals $ 17,673 $ — $ 30,202 $ 285 Diagnostics — — — 191 Corporate — — — — $ 17,673 $ — $ 30,202 $ 476 Operating (loss) income: Pharmaceuticals $ (4,660 ) $ (20,368 ) $ (42,584 ) $ (36,941 ) Diagnostics (7,098 ) (6,805 ) (15,575 ) (13,882 ) Corporate (12,905 ) (7,038 ) (22,882 ) (13,174 ) Less: Operating loss attributable to noncontrolling interests (746 ) (674 ) (1,281 ) (1,163 ) $ (25,409 ) $ (34,885 ) $ (82,322 ) $ (65,160 ) Depreciation and amortization: Pharmaceuticals $ 2,371 $ 2,287 $ 4,138 $ 4,135 Diagnostics 1,754 1,716 3,501 3,408 Corporate 27 24 46 48 $ 4,152 $ 4,027 $ 7,685 $ 7,591 Net loss from investment in investees: Pharmaceuticals $ (804 ) $ (370 ) $ (2,565 ) $ (2,426 ) Diagnostics — — — — Corporate — — — — $ (804 ) $ (370 ) $ (2,565 ) $ (2,426 ) Revenues: United States $ 2,525 $ 2,153 $ 5,019 $ 4,599 Ireland 19,376 — 31,480 — Chile 8,698 7,852 15,150 15,136 Spain 4,920 5,666 8,857 11,815 Israel 5,942 6,307 10,155 10,853 Mexico 968 1,546 1,852 3,377 Other — 21 — 38 $ 42,429 $ 23,545 $ 72,513 $ 45,818 (In thousands) June 30, December 31, Assets: Pharmaceuticals $ 1,290,366 $ 1,064,498 Diagnostics 104,487 108,072 Corporate 130,638 95,094 $ 1,525,491 $ 1,267,664 Goodwill: Pharmaceuticals $ 238,642 $ 173,327 Diagnostics 50,965 50,965 Corporate — — $ 289,607 $ 224,292</t>
  </si>
  <si>
    <t>Business and Organization (Details) $ / shares in Units, $ in Millions</t>
  </si>
  <si>
    <t>Jun. 03, 2015USD ($)$ / shares</t>
  </si>
  <si>
    <t>May. 05, 2015USD ($)$ / sharesshares</t>
  </si>
  <si>
    <t>Bio-Reference</t>
  </si>
  <si>
    <t>Consideration transferred</t>
  </si>
  <si>
    <t>Cash paid at closing date</t>
  </si>
  <si>
    <t>Common stock value</t>
  </si>
  <si>
    <t>Common Stock</t>
  </si>
  <si>
    <t>Stock price | $ / shares</t>
  </si>
  <si>
    <t>Common Stock | Bio-Reference</t>
  </si>
  <si>
    <t>Conversion ratio on stock</t>
  </si>
  <si>
    <t>Acquired entity share price | $ / shares</t>
  </si>
  <si>
    <t>Common Stock | EirGen Pharma Ltd</t>
  </si>
  <si>
    <t>Delivery of common stock | shares</t>
  </si>
  <si>
    <t>Summary of Significant Accounting Policies (Details) $ in Thousands</t>
  </si>
  <si>
    <t>Jun. 30, 2015USD ($)</t>
  </si>
  <si>
    <t>Jun. 30, 2014USD ($)</t>
  </si>
  <si>
    <t>Jun. 30, 2015USD ($)Segment</t>
  </si>
  <si>
    <t>Dec. 31, 2014USD ($)</t>
  </si>
  <si>
    <t>Summary of Significant Accounting Policies [Line Items]</t>
  </si>
  <si>
    <t>Total deferred revenue related to other revenues</t>
  </si>
  <si>
    <t>Allowance for doubtful accounts receivable</t>
  </si>
  <si>
    <t>Equity-based compensation expense for continuing operations</t>
  </si>
  <si>
    <t>Number of reportable segments | Segment</t>
  </si>
  <si>
    <t>Accrual for uncertain tax positions</t>
  </si>
  <si>
    <t>Pharmaceuticals</t>
  </si>
  <si>
    <t>Number of operating segments | Segment</t>
  </si>
  <si>
    <t>Diagnostics</t>
  </si>
  <si>
    <t>Minimum</t>
  </si>
  <si>
    <t>Intangible assets, estimated useful lives</t>
  </si>
  <si>
    <t>3 years</t>
  </si>
  <si>
    <t>Estimate of possible loss</t>
  </si>
  <si>
    <t>Maximum</t>
  </si>
  <si>
    <t>20 years</t>
  </si>
  <si>
    <t>Loss Per Share (Details) - share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Common stock investments, available for sale</t>
  </si>
  <si>
    <t>Potential common shares</t>
  </si>
  <si>
    <t>Composition of Certain Financial Statement Captions (Details) - USD ($) $ in Thousands</t>
  </si>
  <si>
    <t>Less: allowance for doubtful accounts</t>
  </si>
  <si>
    <t>Inventories, net</t>
  </si>
  <si>
    <t>Finished products</t>
  </si>
  <si>
    <t>Work in-process</t>
  </si>
  <si>
    <t>Raw materials</t>
  </si>
  <si>
    <t>Less: inventory reserve</t>
  </si>
  <si>
    <t>Prepaid supplies</t>
  </si>
  <si>
    <t>Prepaid insurance</t>
  </si>
  <si>
    <t>Other receivables</t>
  </si>
  <si>
    <t>Taxes recoverable</t>
  </si>
  <si>
    <t>Other</t>
  </si>
  <si>
    <t>Intangible assets, net:</t>
  </si>
  <si>
    <t>Less: accumulated amortization</t>
  </si>
  <si>
    <t>Accrued expenses:</t>
  </si>
  <si>
    <t>Taxes payable</t>
  </si>
  <si>
    <t>Clinical trials</t>
  </si>
  <si>
    <t>Professional fees</t>
  </si>
  <si>
    <t>Employee benefits</t>
  </si>
  <si>
    <t>Other long-term liabilities:</t>
  </si>
  <si>
    <t>Mortgages and other debts payable</t>
  </si>
  <si>
    <t>Deferred tax liabilities</t>
  </si>
  <si>
    <t>Other long-term liabilities</t>
  </si>
  <si>
    <t>OPKO Renal</t>
  </si>
  <si>
    <t>OPKO Diagnostics</t>
  </si>
  <si>
    <t>CURNA</t>
  </si>
  <si>
    <t>Technologies</t>
  </si>
  <si>
    <t>Intangible assets</t>
  </si>
  <si>
    <t>Customer relationships</t>
  </si>
  <si>
    <t>Product registrations</t>
  </si>
  <si>
    <t>Trade names</t>
  </si>
  <si>
    <t>Covenants not to compete</t>
  </si>
  <si>
    <t>Composition of Certain Financial Statement Captions - Changes in Goodwill (Details) $ in Thousands</t>
  </si>
  <si>
    <t>Goodwill [Roll Forward]</t>
  </si>
  <si>
    <t>Beginning balance</t>
  </si>
  <si>
    <t>Acquisitions</t>
  </si>
  <si>
    <t>Foreign exchange</t>
  </si>
  <si>
    <t>Ending balance</t>
  </si>
  <si>
    <t>Pharmaceuticals | CURNA</t>
  </si>
  <si>
    <t>Pharmaceuticals | OPKO Mexico</t>
  </si>
  <si>
    <t>Pharmaceuticals | OPKO Chile</t>
  </si>
  <si>
    <t>Pharmaceuticals | OPKO Health Europe</t>
  </si>
  <si>
    <t>Pharmaceuticals | FineTech</t>
  </si>
  <si>
    <t>Pharmaceuticals | SciVac</t>
  </si>
  <si>
    <t>Pharmaceuticals | OPKO Renal</t>
  </si>
  <si>
    <t>Pharmaceuticals | OPKO Biologics</t>
  </si>
  <si>
    <t>Pharmaceuticals | EirGen Pharma Ltd</t>
  </si>
  <si>
    <t>Diagnostics | OPKO Diagnostics</t>
  </si>
  <si>
    <t>Diagnostics | OPKO Lab</t>
  </si>
  <si>
    <t>Acquisitions, Investments, and Licenses - Acquisition Narrative (Details) $ / shares in Units, $ in Thousands</t>
  </si>
  <si>
    <t>Apr. 17, 2014USD ($)shares</t>
  </si>
  <si>
    <t>Bio-Reference | Common Stock</t>
  </si>
  <si>
    <t>Revenues</t>
  </si>
  <si>
    <t>EirGen Pharma Ltd | Common Stock</t>
  </si>
  <si>
    <t>Inspiro stock purchase agreement percent</t>
  </si>
  <si>
    <t>100.00%</t>
  </si>
  <si>
    <t>Selling, General and Administrative Expenses | EirGen Pharma Ltd</t>
  </si>
  <si>
    <t>Acquisition related costs</t>
  </si>
  <si>
    <t>Minimum | IPR&amp;D assets | EirGen Pharma Ltd</t>
  </si>
  <si>
    <t>Useful life</t>
  </si>
  <si>
    <t>Maximum | IPR&amp;D assets | EirGen Pharma Ltd</t>
  </si>
  <si>
    <t>Acquisitions, Investments, and Licenses - Schedule of Purchase Price Allocation (Details) - USD ($) $ in Thousands</t>
  </si>
  <si>
    <t>May. 05, 2015</t>
  </si>
  <si>
    <t>Current assets</t>
  </si>
  <si>
    <t>[2]</t>
  </si>
  <si>
    <t>Property, plant and equipment</t>
  </si>
  <si>
    <t>Accounts payable and other liabilities</t>
  </si>
  <si>
    <t>Deferred tax liability</t>
  </si>
  <si>
    <t>Total purchase price</t>
  </si>
  <si>
    <t>Cash</t>
  </si>
  <si>
    <t>Accounts receivables</t>
  </si>
  <si>
    <t>IPR&amp;D assets | EirGen Pharma Ltd</t>
  </si>
  <si>
    <t>Customer relationships | EirGen Pharma Ltd</t>
  </si>
  <si>
    <t>Currently marketed products | EirGen Pharma Ltd</t>
  </si>
  <si>
    <t>Current assets include cash, accounts receivable, inventory and other assets of $5.5 million, $2.7 million, $2.2 million and $1.4 million, respectively, related to the EirGen acquisition. The fair value of the accounts receivable equals the gross contractual amount at the date of acquisition.</t>
  </si>
  <si>
    <t>Acquisitions, Investments, and Licenses - Schedule of Pro Forma (Details) - EirGen Pharma Ltd - USD ($) $ / shares in Units, $ in Thousands</t>
  </si>
  <si>
    <t>Basic and diluted net loss per share (USD per share)</t>
  </si>
  <si>
    <t>Acquisitions, Investments, and Licenses - Summary of Investments (Details) - USD ($) $ in Thousands</t>
  </si>
  <si>
    <t>Equity method investments, investment carrying value</t>
  </si>
  <si>
    <t>Equity method investment, underlying equity in net assets</t>
  </si>
  <si>
    <t>Variable interest entity, equity method</t>
  </si>
  <si>
    <t>Available for sale investments</t>
  </si>
  <si>
    <t>Warrants and options</t>
  </si>
  <si>
    <t>Total carrying value of investments</t>
  </si>
  <si>
    <t>Acquisitions, Investments, and Licenses - Equity Method Investments Narrative (Details) - Jun. 30, 2015 - USD ($) $ in Millions</t>
  </si>
  <si>
    <t>Total</t>
  </si>
  <si>
    <t>Schedule of Equity Method Investments [Line Items]</t>
  </si>
  <si>
    <t>Total assets of equity method investees</t>
  </si>
  <si>
    <t>Total liabilities of equity method investees</t>
  </si>
  <si>
    <t>Net losses of equity method investees</t>
  </si>
  <si>
    <t>Market value</t>
  </si>
  <si>
    <t>Pharmsynthez</t>
  </si>
  <si>
    <t>Ownership percentage</t>
  </si>
  <si>
    <t>17.00%</t>
  </si>
  <si>
    <t>Cocrystal</t>
  </si>
  <si>
    <t>8.00%</t>
  </si>
  <si>
    <t>Sevion</t>
  </si>
  <si>
    <t>4.00%</t>
  </si>
  <si>
    <t>Non-Invasive Monitoring Systems, Inc.</t>
  </si>
  <si>
    <t>1.00%</t>
  </si>
  <si>
    <t>Neovasc</t>
  </si>
  <si>
    <t>5.00%</t>
  </si>
  <si>
    <t>Acquisitions, Investments, and Licenses - Available for Sale Investments, Sale of Investments and Warrants and Options Narrative (Details) - USD ($) $ in Thousands</t>
  </si>
  <si>
    <t>Apr. 30, 2015</t>
  </si>
  <si>
    <t>Investment [Line Items]</t>
  </si>
  <si>
    <t>Gain (loss) on sale of investments</t>
  </si>
  <si>
    <t>Other Income</t>
  </si>
  <si>
    <t>Warrants to purchase common shares</t>
  </si>
  <si>
    <t>ARNO</t>
  </si>
  <si>
    <t>MabVax</t>
  </si>
  <si>
    <t>Rxi Pharmaceuticals Corporation</t>
  </si>
  <si>
    <t>10.00%</t>
  </si>
  <si>
    <t>ChromaDex</t>
  </si>
  <si>
    <t>2.00%</t>
  </si>
  <si>
    <t>Acquisitions, Investments, and Licenses - Pharmsynthez transactions Narrative (Details) shares in Millions, RUB in Millions, $ in Millions</t>
  </si>
  <si>
    <t>1 Months Ended</t>
  </si>
  <si>
    <t>12 Months Ended</t>
  </si>
  <si>
    <t>Jan. 31, 2014shares</t>
  </si>
  <si>
    <t>Apr. 30, 2013USD ($)shares</t>
  </si>
  <si>
    <t>Apr. 30, 2013RUBshares</t>
  </si>
  <si>
    <t>Dec. 31, 2013USD ($)</t>
  </si>
  <si>
    <t>Asset purchase agreement</t>
  </si>
  <si>
    <t>Number of shares purchased | shares</t>
  </si>
  <si>
    <t>Number of share options received in purchase agreement | shares</t>
  </si>
  <si>
    <t>Proceeds to be received from sale of proprietary technology</t>
  </si>
  <si>
    <t>Shares received in satisfaction of notes receivable | shares</t>
  </si>
  <si>
    <t>Period for development of technology</t>
  </si>
  <si>
    <t>Revenue related to our license agreements</t>
  </si>
  <si>
    <t>Revenue collaboration agreement, offset to research and development</t>
  </si>
  <si>
    <t>Acquisitions, Investments, and Licenses - Variable Interest Entities Narrative (Details) $ in Millions</t>
  </si>
  <si>
    <t>Jun. 30, 2012member</t>
  </si>
  <si>
    <t>Jun. 30, 2015USD ($)shares</t>
  </si>
  <si>
    <t>Variable Interest Entity [Line Items]</t>
  </si>
  <si>
    <t>Ownership percentage by shareholder</t>
  </si>
  <si>
    <t>68.40%</t>
  </si>
  <si>
    <t>Zebra</t>
  </si>
  <si>
    <t>28.00%</t>
  </si>
  <si>
    <t>Series A Preferred Stock | Zebra</t>
  </si>
  <si>
    <t>Investment owned, shares | shares</t>
  </si>
  <si>
    <t>Restricted Stock | Zebra</t>
  </si>
  <si>
    <t>Shares received as a gift | shares</t>
  </si>
  <si>
    <t>Stock ownership percentage</t>
  </si>
  <si>
    <t>24.50%</t>
  </si>
  <si>
    <t>SciVac | Variable Interest Entity, Primary Beneficiary</t>
  </si>
  <si>
    <t>50.00%</t>
  </si>
  <si>
    <t>45.00%</t>
  </si>
  <si>
    <t>Additional working capital | $</t>
  </si>
  <si>
    <t>Number of members of board of directors</t>
  </si>
  <si>
    <t>Number of members of board of directors appointed by reporting entity</t>
  </si>
  <si>
    <t>Percent of board of directors appointed by reporting entity</t>
  </si>
  <si>
    <t>60.00%</t>
  </si>
  <si>
    <t>Acquisitions, Investments, and Licenses - Schedule of Consolidated Assets and Non-Recourse Liabilities (Details) - USD ($) $ in Thousands</t>
  </si>
  <si>
    <t>Dec. 31, 2013</t>
  </si>
  <si>
    <t>Property, plant and equipment, net</t>
  </si>
  <si>
    <t>Notes payable</t>
  </si>
  <si>
    <t>Debt - Narrative (Details)</t>
  </si>
  <si>
    <t>Aug. 30, 2013USD ($)conversion_rightshares</t>
  </si>
  <si>
    <t>Jan. 31, 2013USD ($)$ / shares</t>
  </si>
  <si>
    <t>May. 31, 2015USD ($)shares</t>
  </si>
  <si>
    <t>Jun. 30, 2014USD ($)shares</t>
  </si>
  <si>
    <t>Jun. 30, 2015USD ($)dinstitutionconversion_right$ / sharesshares</t>
  </si>
  <si>
    <t>Dec. 31, 2014USD ($)institution</t>
  </si>
  <si>
    <t>Gains (losses) on extinguishment of debt</t>
  </si>
  <si>
    <t>Gain (loss) on embedded derivative</t>
  </si>
  <si>
    <t>Number of financial institutions | institution</t>
  </si>
  <si>
    <t>Long-term Debt</t>
  </si>
  <si>
    <t>Weighted average interest rate</t>
  </si>
  <si>
    <t>3.20%</t>
  </si>
  <si>
    <t>3.40%</t>
  </si>
  <si>
    <t>Minimum | OPKO Health Europe</t>
  </si>
  <si>
    <t>Variable interest rates</t>
  </si>
  <si>
    <t>2.70%</t>
  </si>
  <si>
    <t>Maximum | OPKO Health Europe</t>
  </si>
  <si>
    <t>6.30%</t>
  </si>
  <si>
    <t>Convertible notes, conversion</t>
  </si>
  <si>
    <t>Debt face amount</t>
  </si>
  <si>
    <t>Interest rate of notes payable</t>
  </si>
  <si>
    <t>Equivalent redemption price</t>
  </si>
  <si>
    <t>Conversion Rate</t>
  </si>
  <si>
    <t>Conversion Price | $ / shares</t>
  </si>
  <si>
    <t>Number of trading days | d</t>
  </si>
  <si>
    <t>Convertible debt, threshold percentage of stock price trigger</t>
  </si>
  <si>
    <t>130.00%</t>
  </si>
  <si>
    <t>Number of consecutive trading days applicable conversion price</t>
  </si>
  <si>
    <t>30 days</t>
  </si>
  <si>
    <t>Conversion right triggered | conversion_right</t>
  </si>
  <si>
    <t>Convertible debt, stock issued from conversion | shares</t>
  </si>
  <si>
    <t>Converted amount</t>
  </si>
  <si>
    <t>Common stock trigger price | $ / shares</t>
  </si>
  <si>
    <t>Notes | Notes Due February 1, 2033 | Minimum</t>
  </si>
  <si>
    <t>Number of trading days applicable conversion price</t>
  </si>
  <si>
    <t>20 days</t>
  </si>
  <si>
    <t>Notes | Notes Due February 1, 2033 | Maximum</t>
  </si>
  <si>
    <t>Notes | Notes Due February 1, 2033 | On or after February 1, 2017 and before February 1, 2019</t>
  </si>
  <si>
    <t>Line of Credit</t>
  </si>
  <si>
    <t>5.70%</t>
  </si>
  <si>
    <t>6.10%</t>
  </si>
  <si>
    <t>Common stock investments, available for sale | Notes | Notes Due February 1, 2033</t>
  </si>
  <si>
    <t>Debt - Notes (Details) - USD ($) $ in Thousands</t>
  </si>
  <si>
    <t>Debt Instrument [Roll Forward]</t>
  </si>
  <si>
    <t>Change in fair value of embedded derivative</t>
  </si>
  <si>
    <t>Embedded derivatives, beginning balance</t>
  </si>
  <si>
    <t>Convertible notes, beginning balance</t>
  </si>
  <si>
    <t>Discount, beginning balance</t>
  </si>
  <si>
    <t>Total, beginning balance</t>
  </si>
  <si>
    <t>Amortization of debt discount</t>
  </si>
  <si>
    <t>Embedded conversion option, conversion</t>
  </si>
  <si>
    <t>Discount, conversion</t>
  </si>
  <si>
    <t>Conversion</t>
  </si>
  <si>
    <t>Embedded derivatives, ending balance</t>
  </si>
  <si>
    <t>Convertible notes, ending balance</t>
  </si>
  <si>
    <t>Discount, ending balance</t>
  </si>
  <si>
    <t>Total, ending balance</t>
  </si>
  <si>
    <t>Debt - Inputs Used In Lattice Model (Details) - Notes - Notes Due February 1, 2033</t>
  </si>
  <si>
    <t>Aug. 30, 2013</t>
  </si>
  <si>
    <t>Jan. 31, 2013$ / shares</t>
  </si>
  <si>
    <t>Jun. 30, 2015$ / shares</t>
  </si>
  <si>
    <t>Stock price</t>
  </si>
  <si>
    <t>Conversion Price</t>
  </si>
  <si>
    <t>Maturity date</t>
  </si>
  <si>
    <t>Feb. 1,
		2033</t>
  </si>
  <si>
    <t>Risk-free interest rate</t>
  </si>
  <si>
    <t>1.19%</t>
  </si>
  <si>
    <t>Estimated stock volatility</t>
  </si>
  <si>
    <t>41.00%</t>
  </si>
  <si>
    <t>Estimated credit spread</t>
  </si>
  <si>
    <t>11.33%</t>
  </si>
  <si>
    <t>Debt - Fair Value Of Embedded Derivatives (Details) - Notes - USD ($) $ in Thousands</t>
  </si>
  <si>
    <t>Fair value of Notes:</t>
  </si>
  <si>
    <t>With the embedded derivatives</t>
  </si>
  <si>
    <t>Without the embedded derivatives</t>
  </si>
  <si>
    <t>Estimated fair value of the embedded derivatives</t>
  </si>
  <si>
    <t>Debt - Lines Of Credit (Details) - USD ($)</t>
  </si>
  <si>
    <t>Line of Credit Facility [Line Items]</t>
  </si>
  <si>
    <t>Credit line capacity</t>
  </si>
  <si>
    <t>Balance Outstanding</t>
  </si>
  <si>
    <t>Itau Bank</t>
  </si>
  <si>
    <t>Interest rate on borrowings at June 30, 2015</t>
  </si>
  <si>
    <t>6.00%</t>
  </si>
  <si>
    <t>Bank of Chile</t>
  </si>
  <si>
    <t>5.50%</t>
  </si>
  <si>
    <t>BICE Bank</t>
  </si>
  <si>
    <t>6.16%</t>
  </si>
  <si>
    <t>BBVA Bank</t>
  </si>
  <si>
    <t>Penta Bank</t>
  </si>
  <si>
    <t>7.58%</t>
  </si>
  <si>
    <t>Security Bank</t>
  </si>
  <si>
    <t>Estado Bank</t>
  </si>
  <si>
    <t>5.30%</t>
  </si>
  <si>
    <t>4.75%</t>
  </si>
  <si>
    <t>Debt - Mortgage Notes And Other Debt (Details) - USD ($) $ in Thousands</t>
  </si>
  <si>
    <t>Mortgage notes and other debt payables</t>
  </si>
  <si>
    <t>Current portion of notes payable</t>
  </si>
  <si>
    <t>Total mortgage notes and other debt</t>
  </si>
  <si>
    <t>Accumulated Other Comprehensive Income (Loss) (Details) $ in Thousands</t>
  </si>
  <si>
    <t>Accumulated Other Comprehensive Income (Loss), Net [Rollforward]</t>
  </si>
  <si>
    <t>Beginning Balance</t>
  </si>
  <si>
    <t>Other comprehensive income before reclassifications, net of tax</t>
  </si>
  <si>
    <t>Amounts reclassified from accumulated other comprehensive income, net of tax</t>
  </si>
  <si>
    <t>Net other comprehensive loss</t>
  </si>
  <si>
    <t>Ending Balance</t>
  </si>
  <si>
    <t>Foreign currency</t>
  </si>
  <si>
    <t>Unrealized gain (loss) in Accumulated OCI</t>
  </si>
  <si>
    <t>Fair Value Measurements - Summary Of Investments (Details) - USD ($) $ in Thousands</t>
  </si>
  <si>
    <t>Schedule of Available-for-sale Securities [Line Items]</t>
  </si>
  <si>
    <t>Amortized Cost</t>
  </si>
  <si>
    <t>Gross unrealized gains in Accumulated OCI</t>
  </si>
  <si>
    <t>Gross unrealized losses in Accumulated OCI</t>
  </si>
  <si>
    <t>Gain/(Loss) in Accumulated Deficit</t>
  </si>
  <si>
    <t>Fair value</t>
  </si>
  <si>
    <t>Common stock options/warrants</t>
  </si>
  <si>
    <t>Fair Value Measurements - Assets And Liabilities Measured At Fair Value (Details) - Fair Value, Measurements, Recurring - USD ($) $ in Thousands</t>
  </si>
  <si>
    <t>Assets:</t>
  </si>
  <si>
    <t>Liabilities:</t>
  </si>
  <si>
    <t>Embedded conversion option</t>
  </si>
  <si>
    <t>Embedded conversion option | Level 3</t>
  </si>
  <si>
    <t>Contingent consideration | CURNA</t>
  </si>
  <si>
    <t>Contingent consideration | CURNA | Level 3</t>
  </si>
  <si>
    <t>Contingent consideration | OPKO Diagnostics</t>
  </si>
  <si>
    <t>Contingent consideration | OPKO Diagnostics | Level 3</t>
  </si>
  <si>
    <t>Contingent consideration | OPKO Renal</t>
  </si>
  <si>
    <t>Contingent consideration | OPKO Renal | Level 3</t>
  </si>
  <si>
    <t>Contingent consideration | OPKO Health Europe</t>
  </si>
  <si>
    <t>Contingent consideration | OPKO Health Europe | Level 3</t>
  </si>
  <si>
    <t>Money market funds</t>
  </si>
  <si>
    <t>Money market funds | Level 1</t>
  </si>
  <si>
    <t>Common stock investments, available for sale | Level 1</t>
  </si>
  <si>
    <t>Common stock options/warrants | Level 2</t>
  </si>
  <si>
    <t>Forward contracts</t>
  </si>
  <si>
    <t>Forward contracts | Level 2</t>
  </si>
  <si>
    <t>Fair Value Measurements - Notes (Details) - Notes $ in Thousands</t>
  </si>
  <si>
    <t>Fair Value, Assets and Liabilities Measured on Recurring and Nonrecurring Basis [Line Items]</t>
  </si>
  <si>
    <t>Carrying Value</t>
  </si>
  <si>
    <t>Fair Value Measurements - Level 3 Reconciliation (Details) $ in Thousands</t>
  </si>
  <si>
    <t>Total losses (gains) for the period:</t>
  </si>
  <si>
    <t>Included in results of operations</t>
  </si>
  <si>
    <t>Foreign currency impact</t>
  </si>
  <si>
    <t>Payments</t>
  </si>
  <si>
    <t>Fair Value Measurements - Narrative (Details) - USD ($) $ in Millions</t>
  </si>
  <si>
    <t>Percentage of increase in discount rate</t>
  </si>
  <si>
    <t>Decrease in contingent consideration on discount rates increase</t>
  </si>
  <si>
    <t>Percentage of decrease in future sales</t>
  </si>
  <si>
    <t>Decrease of estimated future sales in amount</t>
  </si>
  <si>
    <t>Discount rates related to consideration</t>
  </si>
  <si>
    <t>27.00%</t>
  </si>
  <si>
    <t>Accrued Expenses</t>
  </si>
  <si>
    <t>Other Noncurrent Liabilities</t>
  </si>
  <si>
    <t>Derivative Contracts - Balance Sheet Component (Details) - Not Designated as Hedging Instrument - USD ($) $ in Thousands</t>
  </si>
  <si>
    <t>Common stock options/warrants | Investments, net</t>
  </si>
  <si>
    <t>Derivatives, Fair Value [Line Items]</t>
  </si>
  <si>
    <t>Derivative asset, fair value</t>
  </si>
  <si>
    <t>Embedded conversion option | 2033 Senior Notes, net of discount and estimated fair value of embedded derivatives</t>
  </si>
  <si>
    <t>Derivative liability, fair value</t>
  </si>
  <si>
    <t>Forward contracts | Unrealized gains on forward contracts are recorded in Prepaid expenses and other current assets. Unrealized losses on forward contracts are recorded in Accrued expenses.</t>
  </si>
  <si>
    <t>Derivative Contracts - Derivative Gains (Losses) (Details) - Not Designated as Hedging Instrument - USD ($) $ in Thousands</t>
  </si>
  <si>
    <t>Derivative Instruments, Gain (Loss) [Line Items]</t>
  </si>
  <si>
    <t>Amount for 2014 includes the Pharmsynthez Note Receivable and the Purchase Option.</t>
  </si>
  <si>
    <t>Derivative Contracts - Outstanding Forward Contracts (Details) - Not Designated as Hedging Instrument - Forward contracts - USD ($) $ in Thousands</t>
  </si>
  <si>
    <t>Derivative [Line Items]</t>
  </si>
  <si>
    <t>Contract value</t>
  </si>
  <si>
    <t>Effect on income (loss)</t>
  </si>
  <si>
    <t>0 to 30</t>
  </si>
  <si>
    <t>Contract days until maturity, lower range</t>
  </si>
  <si>
    <t>Contract days until maturity, higher range</t>
  </si>
  <si>
    <t>31 to 60</t>
  </si>
  <si>
    <t>31 days</t>
  </si>
  <si>
    <t>60 days</t>
  </si>
  <si>
    <t>61 to 90</t>
  </si>
  <si>
    <t>61 days</t>
  </si>
  <si>
    <t>90 days</t>
  </si>
  <si>
    <t>91 to 120</t>
  </si>
  <si>
    <t>91 days</t>
  </si>
  <si>
    <t>120 days</t>
  </si>
  <si>
    <t>121 to 180</t>
  </si>
  <si>
    <t>121 days</t>
  </si>
  <si>
    <t>180 days</t>
  </si>
  <si>
    <t>More than 120</t>
  </si>
  <si>
    <t>More than 180</t>
  </si>
  <si>
    <t>Related Party Transactions (Details) $ / shares in Units, ft² in Thousands</t>
  </si>
  <si>
    <t>Jan. 16, 2014USD ($)$ / sharesshares</t>
  </si>
  <si>
    <t>May. 31, 2015USD ($)</t>
  </si>
  <si>
    <t>Apr. 30, 2015USD ($)board_membershares</t>
  </si>
  <si>
    <t>Feb. 28, 2014USD ($)</t>
  </si>
  <si>
    <t>Dec. 31, 2012USD ($)</t>
  </si>
  <si>
    <t>May. 28, 2015USD ($)ft²</t>
  </si>
  <si>
    <t>Dec. 31, 2014shares</t>
  </si>
  <si>
    <t>Aug. 31, 2013</t>
  </si>
  <si>
    <t>Jan. 31, 2013USD ($)</t>
  </si>
  <si>
    <t>Related Party Transaction [Line Items]</t>
  </si>
  <si>
    <t>Invested in common shares</t>
  </si>
  <si>
    <t>Warrants to purchase common shares | shares</t>
  </si>
  <si>
    <t>Alloted number of board members appointed | board_member</t>
  </si>
  <si>
    <t>Chromadex Corporation</t>
  </si>
  <si>
    <t>Biozone Pharmaceuticals Inc</t>
  </si>
  <si>
    <t>Dr Frost | OPKO Biologics</t>
  </si>
  <si>
    <t>Beneficially owned held by members</t>
  </si>
  <si>
    <t>Dr. Hsiao and Mr. Rubin | OPKO Biologics</t>
  </si>
  <si>
    <t>Frost Gamma Investments Trust and Hsu Gamma Investment, L.P. | Notes | Notes Due February 1, 2033</t>
  </si>
  <si>
    <t>Teva | FineTech</t>
  </si>
  <si>
    <t>Sale of API to TEVA</t>
  </si>
  <si>
    <t>Frost Real Estate Holdings LLC</t>
  </si>
  <si>
    <t>Area of real estate property (in square feet) | ft²</t>
  </si>
  <si>
    <t>Payments per month in first year</t>
  </si>
  <si>
    <t>Payments per month in fifth year</t>
  </si>
  <si>
    <t>Rent reduction</t>
  </si>
  <si>
    <t>FTC Filings | Dr Frost</t>
  </si>
  <si>
    <t>Payments for filing fees</t>
  </si>
  <si>
    <t>Equity Method Investee | Sevion</t>
  </si>
  <si>
    <t>Private placement financing</t>
  </si>
  <si>
    <t>Equity Method Investee | Biozone</t>
  </si>
  <si>
    <t>Additional investment in common shares</t>
  </si>
  <si>
    <t>Warrants duration</t>
  </si>
  <si>
    <t>10 years</t>
  </si>
  <si>
    <t>Warrants exercisable price (in USD per share) | $ / shares</t>
  </si>
  <si>
    <t>Reimbursement Of Travel Expense | Dr Frost</t>
  </si>
  <si>
    <t>Reimbursement paid to related party for travel</t>
  </si>
  <si>
    <t>Commitments and Contingencies (Details) $ in Millions</t>
  </si>
  <si>
    <t>Jul. 31, 2012claim</t>
  </si>
  <si>
    <t>Business Acquisition, Contingent Consideration [Line Items]</t>
  </si>
  <si>
    <t>Number of claims included in post-payment audit | claim</t>
  </si>
  <si>
    <t>Fixed purchase provisions</t>
  </si>
  <si>
    <t>Accrued Liabilities</t>
  </si>
  <si>
    <t>Merck [Member]</t>
  </si>
  <si>
    <t>Additional milestone payment</t>
  </si>
  <si>
    <t>Strategic Alliances (Details) - USD ($) $ in Thousands</t>
  </si>
  <si>
    <t>Jan. 31, 2015</t>
  </si>
  <si>
    <t>Dec. 31, 2010</t>
  </si>
  <si>
    <t>Mar. 31, 2015</t>
  </si>
  <si>
    <t>Mar. 31, 2013</t>
  </si>
  <si>
    <t>Collaborative Arrangements and Non-collaborative Arrangement Transactions [Line Items]</t>
  </si>
  <si>
    <t>Pfizer | Collaborative Arrangement, Product</t>
  </si>
  <si>
    <t>Non-refundable upfront payment</t>
  </si>
  <si>
    <t>Additional milestone payment to be received</t>
  </si>
  <si>
    <t>Revenue from sale of intellectual property</t>
  </si>
  <si>
    <t>Tesaro</t>
  </si>
  <si>
    <t>Upfront payment under license agreements</t>
  </si>
  <si>
    <t>Milestone payment received</t>
  </si>
  <si>
    <t>Period from first commercial sale</t>
  </si>
  <si>
    <t>12 years</t>
  </si>
  <si>
    <t>Accrued Expenses | Pfizer | Collaborative Arrangement, Product</t>
  </si>
  <si>
    <t>Other Noncurrent Liabilities | Pfizer | Collaborative Arrangement, Product</t>
  </si>
  <si>
    <t>Minimum | Pfizer | Collaborative Arrangement, Product</t>
  </si>
  <si>
    <t>Milestone payment ranges</t>
  </si>
  <si>
    <t>Maximum | Pfizer | Collaborative Arrangement, Product</t>
  </si>
  <si>
    <t>Milestone payments</t>
  </si>
  <si>
    <t>Segments - Narrative (Details)</t>
  </si>
  <si>
    <t>Jun. 30, 2015USD ($)SegmentCustomer</t>
  </si>
  <si>
    <t>Jun. 30, 2014conversion_right</t>
  </si>
  <si>
    <t>Dec. 31, 2014Customer</t>
  </si>
  <si>
    <t>Segment Reporting Information [Line Items]</t>
  </si>
  <si>
    <t>Number of reportable segments</t>
  </si>
  <si>
    <t>Customer Concentration Risk | Sales Revenue, Net</t>
  </si>
  <si>
    <t>Percentage of product revenue contributed by customer</t>
  </si>
  <si>
    <t>42.00%</t>
  </si>
  <si>
    <t>21.00%</t>
  </si>
  <si>
    <t>15.00%</t>
  </si>
  <si>
    <t>Number of customer represented | conversion_right</t>
  </si>
  <si>
    <t>Customer Concentration Risk | Accounts Receivable</t>
  </si>
  <si>
    <t>Number of customer represented | Customer</t>
  </si>
  <si>
    <t>Intersegment Elimination</t>
  </si>
  <si>
    <t>Inter-segment sales | $</t>
  </si>
  <si>
    <t>Inter-segment allocation of interest expense | $</t>
  </si>
  <si>
    <t>Number of operating segments</t>
  </si>
  <si>
    <t>Segments (Details) - USD ($) $ in Thousands</t>
  </si>
  <si>
    <t>Product revenues</t>
  </si>
  <si>
    <t>Operating (loss) income</t>
  </si>
  <si>
    <t>Net loss from investment in investees</t>
  </si>
  <si>
    <t>Assets</t>
  </si>
  <si>
    <t>United States</t>
  </si>
  <si>
    <t>Ireland</t>
  </si>
  <si>
    <t>Chile</t>
  </si>
  <si>
    <t>Spain</t>
  </si>
  <si>
    <t>Israel</t>
  </si>
  <si>
    <t>Mexico</t>
  </si>
  <si>
    <t>Corporate</t>
  </si>
  <si>
    <t>Segment Reconciling Items</t>
  </si>
  <si>
    <t>Pharmaceuticals | Operating Segments</t>
  </si>
  <si>
    <t>Diagnostics | Operating Segments</t>
  </si>
  <si>
    <t>Subsequent Events (Details) $ / shares in Units, $ in Millions</t>
  </si>
  <si>
    <t>Aug. 30, 2013conversion_right</t>
  </si>
  <si>
    <t>Jul. 31, 2015USD ($)</t>
  </si>
  <si>
    <t>Jun. 30, 2015dconversion_right$ / shares</t>
  </si>
  <si>
    <t>Convertible Notes | Notes Due February 1, 2033</t>
  </si>
  <si>
    <t>Common stock trigger price</t>
  </si>
  <si>
    <t>OPKO Renal | Subsequent Event</t>
  </si>
  <si>
    <t>Obligation payment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RUB &quot;#,##0_);_(&quot;RUB &quot;(#,##0)" numFmtId="169"/>
    <numFmt formatCode="#,##0.0000_);(#,##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44809</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463617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66</v>
      </c>
    </row>
    <row r="4" spans="1:2">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B3" t="s" s="4">
        <v>26</v>
      </c>
      <c r="C3" t="n" s="7">
        <v>221217</v>
      </c>
      <c r="D3" t="n" s="7">
        <v>96907</v>
      </c>
    </row>
    <row r="4" spans="1:4">
      <c r="A4" t="s" s="4">
        <v>27</v>
      </c>
      <c r="B4" t="s" s="4">
        <v>26</v>
      </c>
      <c r="C4" t="n" s="5">
        <v>26980</v>
      </c>
      <c r="D4" t="n" s="5">
        <v>19969</v>
      </c>
    </row>
    <row r="5" spans="1:4">
      <c r="A5" t="s" s="4">
        <v>28</v>
      </c>
      <c r="B5" t="s" s="4">
        <v>26</v>
      </c>
      <c r="C5" t="n" s="5">
        <v>20519</v>
      </c>
      <c r="D5" t="n" s="5">
        <v>16604</v>
      </c>
    </row>
    <row r="6" spans="1:4">
      <c r="A6" t="s" s="4">
        <v>29</v>
      </c>
      <c r="B6" t="s" s="4">
        <v>26</v>
      </c>
      <c r="C6" t="n" s="5">
        <v>9623</v>
      </c>
      <c r="D6" t="n" s="5">
        <v>9389</v>
      </c>
    </row>
    <row r="7" spans="1:4">
      <c r="A7" t="s" s="4">
        <v>30</v>
      </c>
      <c r="B7" t="s" s="4">
        <v>26</v>
      </c>
      <c r="C7" t="n" s="5">
        <v>278339</v>
      </c>
      <c r="D7" t="n" s="5">
        <v>142869</v>
      </c>
    </row>
    <row r="8" spans="1:4">
      <c r="A8" t="s" s="4">
        <v>31</v>
      </c>
      <c r="B8" t="s" s="4">
        <v>26</v>
      </c>
      <c r="C8" t="n" s="5">
        <v>23405</v>
      </c>
      <c r="D8" t="n" s="5">
        <v>16411</v>
      </c>
    </row>
    <row r="9" spans="1:4">
      <c r="A9" t="s" s="4">
        <v>32</v>
      </c>
      <c r="B9" t="s" s="4">
        <v>26</v>
      </c>
      <c r="C9" t="n" s="5">
        <v>94247</v>
      </c>
      <c r="D9" t="n" s="5">
        <v>62649</v>
      </c>
    </row>
    <row r="10" spans="1:4">
      <c r="A10" t="s" s="4">
        <v>33</v>
      </c>
      <c r="B10" t="s" s="4">
        <v>26</v>
      </c>
      <c r="C10" t="n" s="5">
        <v>812446</v>
      </c>
      <c r="D10" t="n" s="5">
        <v>793152</v>
      </c>
    </row>
    <row r="11" spans="1:4">
      <c r="A11" t="s" s="4">
        <v>34</v>
      </c>
      <c r="B11" t="s" s="4">
        <v>26</v>
      </c>
      <c r="C11" t="n" s="5">
        <v>289607</v>
      </c>
      <c r="D11" t="n" s="5">
        <v>224292</v>
      </c>
    </row>
    <row r="12" spans="1:4">
      <c r="A12" t="s" s="4">
        <v>35</v>
      </c>
      <c r="B12" t="s" s="4">
        <v>26</v>
      </c>
      <c r="C12" t="n" s="5">
        <v>21434</v>
      </c>
      <c r="D12" t="n" s="5">
        <v>22453</v>
      </c>
    </row>
    <row r="13" spans="1:4">
      <c r="A13" t="s" s="4">
        <v>36</v>
      </c>
      <c r="B13" t="s" s="4">
        <v>26</v>
      </c>
      <c r="C13" t="n" s="5">
        <v>6013</v>
      </c>
      <c r="D13" t="n" s="5">
        <v>5838</v>
      </c>
    </row>
    <row r="14" spans="1:4">
      <c r="A14" t="s" s="4">
        <v>37</v>
      </c>
      <c r="B14" t="s" s="4">
        <v>26</v>
      </c>
      <c r="C14" t="n" s="5">
        <v>1525491</v>
      </c>
      <c r="D14" t="n" s="5">
        <v>1267664</v>
      </c>
    </row>
    <row r="15" spans="1:4">
      <c r="A15" t="s" s="3">
        <v>38</v>
      </c>
    </row>
    <row r="16" spans="1:4">
      <c r="A16" t="s" s="4">
        <v>39</v>
      </c>
      <c r="B16" t="s" s="4">
        <v>26</v>
      </c>
      <c r="C16" t="n" s="5">
        <v>16039</v>
      </c>
      <c r="D16" t="n" s="5">
        <v>8744</v>
      </c>
    </row>
    <row r="17" spans="1:4">
      <c r="A17" t="s" s="4">
        <v>40</v>
      </c>
      <c r="B17" t="s" s="4">
        <v>26</v>
      </c>
      <c r="C17" t="n" s="5">
        <v>149843</v>
      </c>
      <c r="D17" t="n" s="5">
        <v>60912</v>
      </c>
    </row>
    <row r="18" spans="1:4">
      <c r="A18" t="s" s="4">
        <v>41</v>
      </c>
      <c r="B18" t="s" s="4">
        <v>26</v>
      </c>
      <c r="C18" t="n" s="5">
        <v>14599</v>
      </c>
      <c r="D18" t="n" s="5">
        <v>13455</v>
      </c>
    </row>
    <row r="19" spans="1:4">
      <c r="A19" t="s" s="4">
        <v>42</v>
      </c>
      <c r="B19" t="s" s="4">
        <v>26</v>
      </c>
      <c r="C19" t="n" s="5">
        <v>180481</v>
      </c>
      <c r="D19" t="n" s="5">
        <v>83111</v>
      </c>
    </row>
    <row r="20" spans="1:4">
      <c r="A20" t="s" s="4">
        <v>43</v>
      </c>
      <c r="B20" t="s" s="4">
        <v>26</v>
      </c>
      <c r="C20" t="n" s="5">
        <v>109203</v>
      </c>
      <c r="D20" t="n" s="5">
        <v>131454</v>
      </c>
    </row>
    <row r="21" spans="1:4">
      <c r="A21" t="s" s="4">
        <v>44</v>
      </c>
      <c r="B21" t="s" s="4">
        <v>26</v>
      </c>
      <c r="C21" t="n" s="5">
        <v>408821</v>
      </c>
      <c r="D21" t="n" s="5">
        <v>217358</v>
      </c>
    </row>
    <row r="22" spans="1:4">
      <c r="A22" t="s" s="4">
        <v>45</v>
      </c>
      <c r="B22" t="s" s="4">
        <v>26</v>
      </c>
      <c r="C22" t="n" s="5">
        <v>518024</v>
      </c>
      <c r="D22" t="n" s="5">
        <v>348812</v>
      </c>
    </row>
    <row r="23" spans="1:4">
      <c r="A23" t="s" s="4">
        <v>46</v>
      </c>
      <c r="B23" t="s" s="4">
        <v>26</v>
      </c>
      <c r="C23" t="n" s="5">
        <v>698505</v>
      </c>
      <c r="D23" t="n" s="5">
        <v>431923</v>
      </c>
    </row>
    <row r="24" spans="1:4">
      <c r="A24" t="s" s="3">
        <v>47</v>
      </c>
    </row>
    <row r="25" spans="1:4">
      <c r="A25" t="s" s="4">
        <v>48</v>
      </c>
      <c r="B25" t="s" s="4">
        <v>26</v>
      </c>
      <c r="C25" t="n" s="5">
        <v>4646</v>
      </c>
      <c r="D25" t="n" s="5">
        <v>4334</v>
      </c>
    </row>
    <row r="26" spans="1:4">
      <c r="A26" t="s" s="4">
        <v>49</v>
      </c>
      <c r="B26" t="s" s="4">
        <v>26</v>
      </c>
      <c r="C26" t="n" s="5">
        <v>-3645</v>
      </c>
      <c r="D26" t="n" s="5">
        <v>-4051</v>
      </c>
    </row>
    <row r="27" spans="1:4">
      <c r="A27" t="s" s="4">
        <v>50</v>
      </c>
      <c r="B27" t="s" s="4">
        <v>26</v>
      </c>
      <c r="C27" t="n" s="5">
        <v>1687389</v>
      </c>
      <c r="D27" t="n" s="5">
        <v>1529096</v>
      </c>
    </row>
    <row r="28" spans="1:4">
      <c r="A28" t="s" s="4">
        <v>51</v>
      </c>
      <c r="B28" t="s" s="4">
        <v>26</v>
      </c>
      <c r="C28" t="n" s="5">
        <v>-18880</v>
      </c>
      <c r="D28" t="n" s="5">
        <v>-12392</v>
      </c>
    </row>
    <row r="29" spans="1:4">
      <c r="A29" t="s" s="4">
        <v>52</v>
      </c>
      <c r="B29" t="s" s="4">
        <v>26</v>
      </c>
      <c r="C29" t="n" s="5">
        <v>-834721</v>
      </c>
      <c r="D29" t="n" s="5">
        <v>-674843</v>
      </c>
    </row>
    <row r="30" spans="1:4">
      <c r="A30" t="s" s="4">
        <v>53</v>
      </c>
      <c r="B30" t="s" s="4">
        <v>26</v>
      </c>
      <c r="C30" t="n" s="5">
        <v>834789</v>
      </c>
      <c r="D30" t="n" s="5">
        <v>842144</v>
      </c>
    </row>
    <row r="31" spans="1:4">
      <c r="A31" t="s" s="4">
        <v>54</v>
      </c>
      <c r="B31" t="s" s="4">
        <v>26</v>
      </c>
      <c r="C31" t="n" s="5">
        <v>-7803</v>
      </c>
      <c r="D31" t="n" s="5">
        <v>-6403</v>
      </c>
    </row>
    <row r="32" spans="1:4">
      <c r="A32" t="s" s="4">
        <v>55</v>
      </c>
      <c r="B32" t="s" s="4">
        <v>26</v>
      </c>
      <c r="C32" t="n" s="5">
        <v>826986</v>
      </c>
      <c r="D32" t="n" s="5">
        <v>835741</v>
      </c>
    </row>
    <row r="33" spans="1:4">
      <c r="A33" t="s" s="4">
        <v>56</v>
      </c>
      <c r="B33" t="s" s="4">
        <v>26</v>
      </c>
      <c r="C33" t="n" s="7">
        <v>1525491</v>
      </c>
      <c r="D33" t="n" s="7">
        <v>1267664</v>
      </c>
    </row>
    <row r="34" spans="1:4">
      <c r="A34" t="n"/>
    </row>
    <row r="35" spans="1:4">
      <c r="A35" t="s" s="4">
        <v>26</v>
      </c>
      <c r="B35" t="s" s="4">
        <v>5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t="s" s="1">
        <v>220</v>
      </c>
      <c r="B1" t="s" s="2">
        <v>1</v>
      </c>
    </row>
    <row r="2" spans="1:2">
      <c r="B2" t="s" s="2">
        <v>2</v>
      </c>
    </row>
    <row r="3" spans="1:2">
      <c r="A3" t="s" s="3">
        <v>170</v>
      </c>
    </row>
    <row r="4" spans="1:2">
      <c r="A4" t="s" s="4">
        <v>221</v>
      </c>
      <c r="B4" t="s" s="4">
        <v>222</v>
      </c>
    </row>
    <row r="5" spans="1:2">
      <c r="A5" t="s" s="4">
        <v>223</v>
      </c>
      <c r="B5" t="s" s="4">
        <v>224</v>
      </c>
    </row>
    <row r="6" spans="1:2">
      <c r="A6" t="s" s="4">
        <v>225</v>
      </c>
      <c r="B6" t="s" s="4">
        <v>226</v>
      </c>
    </row>
    <row r="7" spans="1:2">
      <c r="A7" t="s" s="4">
        <v>25</v>
      </c>
      <c r="B7" t="s" s="4">
        <v>227</v>
      </c>
    </row>
    <row r="8" spans="1:2">
      <c r="A8" t="s" s="4">
        <v>228</v>
      </c>
      <c r="B8" t="s" s="4">
        <v>229</v>
      </c>
    </row>
    <row r="9" spans="1:2">
      <c r="A9" t="s" s="4">
        <v>230</v>
      </c>
      <c r="B9" t="s" s="4">
        <v>231</v>
      </c>
    </row>
    <row r="10" spans="1:2">
      <c r="A10" t="s" s="4">
        <v>232</v>
      </c>
      <c r="B10" t="s" s="4">
        <v>233</v>
      </c>
    </row>
    <row r="11" spans="1:2">
      <c r="A11" t="s" s="4">
        <v>78</v>
      </c>
      <c r="B11" t="s" s="4">
        <v>234</v>
      </c>
    </row>
    <row r="12" spans="1:2">
      <c r="A12" t="s" s="4">
        <v>235</v>
      </c>
      <c r="B12" t="s" s="4">
        <v>236</v>
      </c>
    </row>
    <row r="13" spans="1:2">
      <c r="A13" t="s" s="4">
        <v>237</v>
      </c>
      <c r="B13" t="s" s="4">
        <v>238</v>
      </c>
    </row>
    <row r="14" spans="1:2">
      <c r="A14" t="s" s="4">
        <v>239</v>
      </c>
      <c r="B14" t="s" s="4">
        <v>240</v>
      </c>
    </row>
    <row r="15" spans="1:2">
      <c r="A15" t="s" s="4">
        <v>241</v>
      </c>
      <c r="B15" t="s" s="4">
        <v>242</v>
      </c>
    </row>
    <row r="16" spans="1:2">
      <c r="A16" t="s" s="4">
        <v>243</v>
      </c>
      <c r="B16" t="s" s="4">
        <v>244</v>
      </c>
    </row>
    <row r="17" spans="1:2">
      <c r="A17" t="s" s="4">
        <v>245</v>
      </c>
      <c r="B17" t="s" s="4">
        <v>246</v>
      </c>
    </row>
    <row r="18" spans="1:2">
      <c r="A18" t="s" s="4">
        <v>247</v>
      </c>
      <c r="B18" t="s" s="4">
        <v>248</v>
      </c>
    </row>
    <row r="19" spans="1:2">
      <c r="A19" t="s" s="4">
        <v>249</v>
      </c>
      <c r="B19" t="s" s="4">
        <v>250</v>
      </c>
    </row>
    <row r="20" spans="1:2">
      <c r="A20" t="s" s="4">
        <v>251</v>
      </c>
      <c r="B20" t="s" s="4">
        <v>252</v>
      </c>
    </row>
    <row r="21" spans="1:2">
      <c r="A21" t="s" s="4">
        <v>253</v>
      </c>
      <c r="B21"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55</v>
      </c>
      <c r="B1" t="s" s="2">
        <v>1</v>
      </c>
    </row>
    <row r="2" spans="1:2">
      <c r="B2" t="s" s="2">
        <v>2</v>
      </c>
    </row>
    <row r="3" spans="1:2">
      <c r="A3" t="s" s="3">
        <v>178</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t="s" s="1">
        <v>260</v>
      </c>
      <c r="B1" t="s" s="2">
        <v>1</v>
      </c>
    </row>
    <row r="2" spans="1:2">
      <c r="B2" t="s" s="2">
        <v>2</v>
      </c>
    </row>
    <row r="3" spans="1:2">
      <c r="A3" t="s" s="3">
        <v>261</v>
      </c>
    </row>
    <row r="4" spans="1:2">
      <c r="A4" t="s" s="4">
        <v>262</v>
      </c>
      <c r="B4" t="s" s="4">
        <v>263</v>
      </c>
    </row>
    <row r="5" spans="1:2">
      <c r="A5" t="s" s="4">
        <v>157</v>
      </c>
    </row>
    <row r="6" spans="1:2">
      <c r="A6" t="s" s="3">
        <v>261</v>
      </c>
    </row>
    <row r="7" spans="1:2">
      <c r="A7" t="s" s="4">
        <v>264</v>
      </c>
      <c r="B7" t="s" s="4">
        <v>265</v>
      </c>
    </row>
    <row r="8" spans="1:2">
      <c r="A8" t="s" s="4">
        <v>266</v>
      </c>
      <c r="B8" t="s" s="4">
        <v>267</v>
      </c>
    </row>
    <row r="9" spans="1:2">
      <c r="A9" t="s" s="4">
        <v>268</v>
      </c>
    </row>
    <row r="10" spans="1:2">
      <c r="A10" t="s" s="3">
        <v>261</v>
      </c>
    </row>
    <row r="11" spans="1:2">
      <c r="A11" t="s" s="4">
        <v>269</v>
      </c>
      <c r="B11" t="s"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72</v>
      </c>
    </row>
    <row r="4" spans="1:2">
      <c r="A4" t="s" s="4">
        <v>273</v>
      </c>
      <c r="B4" t="s" s="4">
        <v>274</v>
      </c>
    </row>
    <row r="5" spans="1:2">
      <c r="A5" t="s" s="4">
        <v>275</v>
      </c>
      <c r="B5" t="s" s="4">
        <v>276</v>
      </c>
    </row>
    <row r="6" spans="1:2">
      <c r="A6" t="s" s="4">
        <v>153</v>
      </c>
    </row>
    <row r="7" spans="1:2">
      <c r="A7" t="s" s="3">
        <v>272</v>
      </c>
    </row>
    <row r="8" spans="1:2">
      <c r="A8" t="s" s="4">
        <v>273</v>
      </c>
      <c r="B8" t="s" s="4">
        <v>277</v>
      </c>
    </row>
    <row r="9" spans="1:2">
      <c r="A9" t="s" s="4">
        <v>278</v>
      </c>
    </row>
    <row r="10" spans="1:2">
      <c r="A10" t="s" s="3">
        <v>272</v>
      </c>
    </row>
    <row r="11" spans="1:2">
      <c r="A11" t="s" s="4">
        <v>279</v>
      </c>
      <c r="B11" t="s" s="4">
        <v>280</v>
      </c>
    </row>
    <row r="12" spans="1:2">
      <c r="A12" t="s" s="4">
        <v>281</v>
      </c>
      <c r="B12" t="s"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83</v>
      </c>
      <c r="B1" t="s" s="2">
        <v>1</v>
      </c>
    </row>
    <row r="2" spans="1:2">
      <c r="B2" t="s" s="2">
        <v>2</v>
      </c>
    </row>
    <row r="3" spans="1:2">
      <c r="A3" t="s" s="3">
        <v>190</v>
      </c>
    </row>
    <row r="4" spans="1:2">
      <c r="A4" t="s" s="4">
        <v>284</v>
      </c>
      <c r="B4" t="s"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194</v>
      </c>
    </row>
    <row r="4" spans="1:2">
      <c r="A4" t="s" s="4">
        <v>287</v>
      </c>
      <c r="B4" t="s" s="4">
        <v>288</v>
      </c>
    </row>
    <row r="5" spans="1:2">
      <c r="A5" t="s" s="4">
        <v>289</v>
      </c>
      <c r="B5" t="s" s="4">
        <v>290</v>
      </c>
    </row>
    <row r="6" spans="1:2">
      <c r="A6" t="s" s="4">
        <v>291</v>
      </c>
      <c r="B6" t="s" s="4">
        <v>292</v>
      </c>
    </row>
    <row r="7" spans="1:2">
      <c r="A7" t="s" s="4">
        <v>293</v>
      </c>
      <c r="B7" t="s"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198</v>
      </c>
    </row>
    <row r="4" spans="1:2">
      <c r="A4" t="s" s="4">
        <v>296</v>
      </c>
      <c r="B4" t="s" s="4">
        <v>297</v>
      </c>
    </row>
    <row r="5" spans="1:2">
      <c r="A5" t="s" s="4">
        <v>298</v>
      </c>
      <c r="B5" t="s" s="4">
        <v>299</v>
      </c>
    </row>
    <row r="6" spans="1:2">
      <c r="A6" t="s" s="4">
        <v>300</v>
      </c>
      <c r="B6" t="s"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02</v>
      </c>
      <c r="B1" t="s" s="2">
        <v>1</v>
      </c>
    </row>
    <row r="2" spans="1:2">
      <c r="B2" t="s" s="2">
        <v>2</v>
      </c>
    </row>
    <row r="3" spans="1:2">
      <c r="A3" t="s" s="3">
        <v>213</v>
      </c>
    </row>
    <row r="4" spans="1:2">
      <c r="A4" t="s" s="4">
        <v>303</v>
      </c>
      <c r="B4" t="s"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v>
      </c>
      <c r="B1" t="s" s="2">
        <v>2</v>
      </c>
      <c r="C1" t="s" s="2">
        <v>23</v>
      </c>
    </row>
    <row r="2" spans="1:3">
      <c r="A2" t="s" s="3">
        <v>59</v>
      </c>
    </row>
    <row r="3" spans="1:3">
      <c r="A3" t="s" s="4">
        <v>60</v>
      </c>
      <c r="B3" t="n" s="8">
        <v>0.01</v>
      </c>
      <c r="C3" t="n" s="8">
        <v>0.01</v>
      </c>
    </row>
    <row r="4" spans="1:3">
      <c r="A4" t="s" s="4">
        <v>61</v>
      </c>
      <c r="B4" t="n" s="5">
        <v>750000000</v>
      </c>
      <c r="C4" t="n" s="5">
        <v>750000000</v>
      </c>
    </row>
    <row r="5" spans="1:3">
      <c r="A5" t="s" s="4">
        <v>62</v>
      </c>
      <c r="B5" t="n" s="5">
        <v>464567632</v>
      </c>
      <c r="C5" t="n" s="5">
        <v>433421677</v>
      </c>
    </row>
    <row r="6" spans="1:3">
      <c r="A6" t="s" s="4">
        <v>63</v>
      </c>
      <c r="B6" t="n" s="5">
        <v>1120367</v>
      </c>
      <c r="C6" t="n" s="5">
        <v>1245367</v>
      </c>
    </row>
    <row r="7" spans="1:3">
      <c r="A7" t="s" s="4">
        <v>64</v>
      </c>
      <c r="B7" t="n" s="9">
        <v>7.1</v>
      </c>
      <c r="C7" t="n" s="9">
        <v>7.6</v>
      </c>
    </row>
    <row r="8" spans="1:3">
      <c r="A8" t="s" s="4">
        <v>65</v>
      </c>
      <c r="B8" t="n" s="9">
        <v>12.7</v>
      </c>
      <c r="C8" t="n" s="9">
        <v>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31"/>
    <col customWidth="1" max="3" min="3" width="37"/>
  </cols>
  <sheetData>
    <row r="1" spans="1:3">
      <c r="A1" t="s" s="1">
        <v>305</v>
      </c>
      <c r="B1" t="s" s="2">
        <v>306</v>
      </c>
      <c r="C1" t="s" s="2">
        <v>307</v>
      </c>
    </row>
    <row r="2" spans="1:3">
      <c r="A2" t="s" s="4">
        <v>308</v>
      </c>
    </row>
    <row r="3" spans="1:3">
      <c r="A3" t="s" s="3">
        <v>261</v>
      </c>
    </row>
    <row r="4" spans="1:3">
      <c r="A4" t="s" s="4">
        <v>309</v>
      </c>
      <c r="B4" t="n" s="7">
        <v>1300</v>
      </c>
    </row>
    <row r="5" spans="1:3">
      <c r="A5" t="s" s="4">
        <v>157</v>
      </c>
    </row>
    <row r="6" spans="1:3">
      <c r="A6" t="s" s="3">
        <v>261</v>
      </c>
    </row>
    <row r="7" spans="1:3">
      <c r="A7" t="s" s="4">
        <v>309</v>
      </c>
      <c r="C7" t="n" s="9">
        <v>133.8</v>
      </c>
    </row>
    <row r="8" spans="1:3">
      <c r="A8" t="s" s="4">
        <v>310</v>
      </c>
      <c r="C8" t="n" s="10">
        <v>100.2</v>
      </c>
    </row>
    <row r="9" spans="1:3">
      <c r="A9" t="s" s="4">
        <v>311</v>
      </c>
      <c r="C9" t="n" s="9">
        <v>33.6</v>
      </c>
    </row>
    <row r="10" spans="1:3">
      <c r="A10" t="s" s="4">
        <v>312</v>
      </c>
    </row>
    <row r="11" spans="1:3">
      <c r="A11" t="s" s="3">
        <v>261</v>
      </c>
    </row>
    <row r="12" spans="1:3">
      <c r="A12" t="s" s="4">
        <v>313</v>
      </c>
      <c r="C12" t="n" s="8">
        <v>13.88</v>
      </c>
    </row>
    <row r="13" spans="1:3">
      <c r="A13" t="s" s="4">
        <v>314</v>
      </c>
    </row>
    <row r="14" spans="1:3">
      <c r="A14" t="s" s="3">
        <v>261</v>
      </c>
    </row>
    <row r="15" spans="1:3">
      <c r="A15" t="s" s="4">
        <v>315</v>
      </c>
      <c r="B15" t="n" s="11">
        <v>2.75</v>
      </c>
    </row>
    <row r="16" spans="1:3">
      <c r="A16" t="s" s="4">
        <v>313</v>
      </c>
      <c r="B16" t="n" s="8">
        <v>16.74</v>
      </c>
    </row>
    <row r="17" spans="1:3">
      <c r="A17" t="s" s="4">
        <v>316</v>
      </c>
      <c r="B17" t="n" s="8">
        <v>46.04</v>
      </c>
    </row>
    <row r="18" spans="1:3">
      <c r="A18" t="s" s="4">
        <v>317</v>
      </c>
    </row>
    <row r="19" spans="1:3">
      <c r="A19" t="s" s="3">
        <v>261</v>
      </c>
    </row>
    <row r="20" spans="1:3">
      <c r="A20" t="s" s="4">
        <v>318</v>
      </c>
      <c r="C20" t="n" s="5">
        <v>24204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r="1" spans="1:6">
      <c r="A1" t="s" s="1">
        <v>319</v>
      </c>
      <c r="B1" t="s" s="2">
        <v>67</v>
      </c>
      <c r="D1" t="s" s="2">
        <v>1</v>
      </c>
    </row>
    <row r="2" spans="1:6">
      <c r="B2" t="s" s="2">
        <v>320</v>
      </c>
      <c r="C2" t="s" s="2">
        <v>321</v>
      </c>
      <c r="D2" t="s" s="2">
        <v>322</v>
      </c>
      <c r="E2" t="s" s="2">
        <v>321</v>
      </c>
      <c r="F2" t="s" s="2">
        <v>323</v>
      </c>
    </row>
    <row r="3" spans="1:6">
      <c r="A3" t="s" s="3">
        <v>324</v>
      </c>
    </row>
    <row r="4" spans="1:6">
      <c r="A4" t="s" s="4">
        <v>230</v>
      </c>
      <c r="B4" t="n" s="7">
        <v>1200000</v>
      </c>
      <c r="D4" t="n" s="7">
        <v>1200000</v>
      </c>
      <c r="F4" t="n" s="7">
        <v>1100000</v>
      </c>
    </row>
    <row r="5" spans="1:6">
      <c r="A5" t="s" s="4">
        <v>79</v>
      </c>
      <c r="B5" t="n" s="5">
        <v>3236</v>
      </c>
      <c r="C5" t="n" s="7">
        <v>2826</v>
      </c>
      <c r="D5" t="n" s="5">
        <v>5901</v>
      </c>
      <c r="E5" t="n" s="7">
        <v>5569</v>
      </c>
    </row>
    <row r="6" spans="1:6">
      <c r="A6" t="s" s="4">
        <v>72</v>
      </c>
      <c r="B6" t="n" s="5">
        <v>17673</v>
      </c>
      <c r="C6" t="n" s="7">
        <v>0</v>
      </c>
      <c r="D6" t="n" s="5">
        <v>30202</v>
      </c>
      <c r="E6" t="n" s="5">
        <v>476</v>
      </c>
    </row>
    <row r="7" spans="1:6">
      <c r="A7" t="s" s="4">
        <v>325</v>
      </c>
      <c r="B7" t="n" s="5">
        <v>272400</v>
      </c>
      <c r="D7" t="n" s="5">
        <v>272400</v>
      </c>
      <c r="F7" t="n" s="5">
        <v>6700</v>
      </c>
    </row>
    <row r="8" spans="1:6">
      <c r="A8" t="s" s="4">
        <v>326</v>
      </c>
      <c r="B8" t="n" s="7">
        <v>2065</v>
      </c>
      <c r="D8" t="n" s="5">
        <v>2065</v>
      </c>
      <c r="F8" t="n" s="7">
        <v>1906</v>
      </c>
    </row>
    <row r="9" spans="1:6">
      <c r="A9" t="s" s="4">
        <v>327</v>
      </c>
      <c r="D9" t="n" s="7">
        <v>14090</v>
      </c>
      <c r="E9" t="n" s="7">
        <v>6993</v>
      </c>
    </row>
    <row r="10" spans="1:6">
      <c r="A10" t="s" s="4">
        <v>328</v>
      </c>
      <c r="D10" t="n" s="5">
        <v>2</v>
      </c>
    </row>
    <row r="11" spans="1:6">
      <c r="A11" t="s" s="4">
        <v>329</v>
      </c>
      <c r="D11" t="n" s="7">
        <v>2300</v>
      </c>
    </row>
    <row r="12" spans="1:6">
      <c r="A12" t="s" s="4">
        <v>330</v>
      </c>
    </row>
    <row r="13" spans="1:6">
      <c r="A13" t="s" s="3">
        <v>324</v>
      </c>
    </row>
    <row r="14" spans="1:6">
      <c r="A14" t="s" s="4">
        <v>331</v>
      </c>
      <c r="D14" t="n" s="5">
        <v>2</v>
      </c>
    </row>
    <row r="15" spans="1:6">
      <c r="A15" t="s" s="4">
        <v>332</v>
      </c>
    </row>
    <row r="16" spans="1:6">
      <c r="A16" t="s" s="3">
        <v>324</v>
      </c>
    </row>
    <row r="17" spans="1:6">
      <c r="A17" t="s" s="4">
        <v>331</v>
      </c>
      <c r="D17" t="n" s="5">
        <v>2</v>
      </c>
    </row>
    <row r="18" spans="1:6">
      <c r="A18" t="s" s="4">
        <v>333</v>
      </c>
    </row>
    <row r="19" spans="1:6">
      <c r="A19" t="s" s="3">
        <v>324</v>
      </c>
    </row>
    <row r="20" spans="1:6">
      <c r="A20" t="s" s="4">
        <v>334</v>
      </c>
      <c r="D20" t="s" s="4">
        <v>335</v>
      </c>
    </row>
    <row r="21" spans="1:6">
      <c r="A21" t="s" s="4">
        <v>336</v>
      </c>
      <c r="D21" t="n" s="7">
        <v>0</v>
      </c>
    </row>
    <row r="22" spans="1:6">
      <c r="A22" t="s" s="4">
        <v>337</v>
      </c>
    </row>
    <row r="23" spans="1:6">
      <c r="A23" t="s" s="3">
        <v>324</v>
      </c>
    </row>
    <row r="24" spans="1:6">
      <c r="A24" t="s" s="4">
        <v>334</v>
      </c>
      <c r="D24" t="s" s="4">
        <v>338</v>
      </c>
    </row>
    <row r="25" spans="1:6">
      <c r="A25" t="s" s="4">
        <v>336</v>
      </c>
      <c r="D25" t="n" s="7">
        <v>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67</v>
      </c>
      <c r="D1" t="s" s="2">
        <v>1</v>
      </c>
    </row>
    <row r="2" spans="1:5">
      <c r="B2" t="s" s="2">
        <v>2</v>
      </c>
      <c r="C2" t="s" s="2">
        <v>68</v>
      </c>
      <c r="D2" t="s" s="2">
        <v>2</v>
      </c>
      <c r="E2" t="s" s="2">
        <v>68</v>
      </c>
    </row>
    <row r="3" spans="1:5">
      <c r="A3" t="s" s="3">
        <v>340</v>
      </c>
    </row>
    <row r="4" spans="1:5">
      <c r="A4" t="s" s="4">
        <v>341</v>
      </c>
      <c r="B4" t="n" s="5">
        <v>2106679</v>
      </c>
      <c r="D4" t="n" s="5">
        <v>24168461</v>
      </c>
    </row>
    <row r="5" spans="1:5">
      <c r="A5" t="s" s="4">
        <v>342</v>
      </c>
      <c r="B5" t="n" s="5">
        <v>2106634</v>
      </c>
      <c r="D5" t="n" s="5">
        <v>22635661</v>
      </c>
    </row>
    <row r="6" spans="1:5">
      <c r="A6" t="s" s="4">
        <v>343</v>
      </c>
      <c r="B6" t="n" s="5">
        <v>45</v>
      </c>
      <c r="D6" t="n" s="5">
        <v>1206654</v>
      </c>
    </row>
    <row r="7" spans="1:5">
      <c r="A7" t="s" s="4">
        <v>344</v>
      </c>
    </row>
    <row r="8" spans="1:5">
      <c r="A8" t="s" s="3">
        <v>340</v>
      </c>
    </row>
    <row r="9" spans="1:5">
      <c r="A9" t="s" s="4">
        <v>345</v>
      </c>
      <c r="B9" t="n" s="5">
        <v>11261582</v>
      </c>
      <c r="C9" t="n" s="5">
        <v>29132527</v>
      </c>
      <c r="D9" t="n" s="5">
        <v>14375502</v>
      </c>
      <c r="E9" t="n" s="5">
        <v>295033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46</v>
      </c>
      <c r="C1" t="s" s="2">
        <v>2</v>
      </c>
      <c r="D1" t="s" s="2">
        <v>23</v>
      </c>
    </row>
    <row r="2" spans="1:4">
      <c r="A2" t="s" s="3">
        <v>27</v>
      </c>
    </row>
    <row r="3" spans="1:4">
      <c r="A3" t="s" s="4">
        <v>124</v>
      </c>
      <c r="C3" t="n" s="7">
        <v>29045</v>
      </c>
      <c r="D3" t="n" s="7">
        <v>21875</v>
      </c>
    </row>
    <row r="4" spans="1:4">
      <c r="A4" t="s" s="4">
        <v>347</v>
      </c>
      <c r="C4" t="n" s="5">
        <v>-2065</v>
      </c>
      <c r="D4" t="n" s="5">
        <v>-1906</v>
      </c>
    </row>
    <row r="5" spans="1:4">
      <c r="A5" t="s" s="4">
        <v>27</v>
      </c>
      <c r="B5" t="s" s="4">
        <v>26</v>
      </c>
      <c r="C5" t="n" s="5">
        <v>26980</v>
      </c>
      <c r="D5" t="n" s="5">
        <v>19969</v>
      </c>
    </row>
    <row r="6" spans="1:4">
      <c r="A6" t="s" s="3">
        <v>348</v>
      </c>
    </row>
    <row r="7" spans="1:4">
      <c r="A7" t="s" s="4">
        <v>349</v>
      </c>
      <c r="C7" t="n" s="5">
        <v>13830</v>
      </c>
      <c r="D7" t="n" s="5">
        <v>12116</v>
      </c>
    </row>
    <row r="8" spans="1:4">
      <c r="A8" t="s" s="4">
        <v>350</v>
      </c>
      <c r="C8" t="n" s="5">
        <v>1619</v>
      </c>
      <c r="D8" t="n" s="5">
        <v>1011</v>
      </c>
    </row>
    <row r="9" spans="1:4">
      <c r="A9" t="s" s="4">
        <v>351</v>
      </c>
      <c r="C9" t="n" s="5">
        <v>5782</v>
      </c>
      <c r="D9" t="n" s="5">
        <v>4116</v>
      </c>
    </row>
    <row r="10" spans="1:4">
      <c r="A10" t="s" s="4">
        <v>352</v>
      </c>
      <c r="C10" t="n" s="5">
        <v>-712</v>
      </c>
      <c r="D10" t="n" s="5">
        <v>-639</v>
      </c>
    </row>
    <row r="11" spans="1:4">
      <c r="A11" t="s" s="4">
        <v>28</v>
      </c>
      <c r="B11" t="s" s="4">
        <v>26</v>
      </c>
      <c r="C11" t="n" s="5">
        <v>20519</v>
      </c>
      <c r="D11" t="n" s="5">
        <v>16604</v>
      </c>
    </row>
    <row r="12" spans="1:4">
      <c r="A12" t="s" s="3">
        <v>29</v>
      </c>
    </row>
    <row r="13" spans="1:4">
      <c r="A13" t="s" s="4">
        <v>353</v>
      </c>
      <c r="C13" t="n" s="5">
        <v>1441</v>
      </c>
      <c r="D13" t="n" s="5">
        <v>1123</v>
      </c>
    </row>
    <row r="14" spans="1:4">
      <c r="A14" t="s" s="4">
        <v>354</v>
      </c>
      <c r="C14" t="n" s="5">
        <v>613</v>
      </c>
      <c r="D14" t="n" s="5">
        <v>968</v>
      </c>
    </row>
    <row r="15" spans="1:4">
      <c r="A15" t="s" s="4">
        <v>355</v>
      </c>
      <c r="C15" t="n" s="5">
        <v>1107</v>
      </c>
      <c r="D15" t="n" s="5">
        <v>669</v>
      </c>
    </row>
    <row r="16" spans="1:4">
      <c r="A16" t="s" s="4">
        <v>356</v>
      </c>
      <c r="C16" t="n" s="5">
        <v>3074</v>
      </c>
      <c r="D16" t="n" s="5">
        <v>2417</v>
      </c>
    </row>
    <row r="17" spans="1:4">
      <c r="A17" t="s" s="4">
        <v>357</v>
      </c>
      <c r="C17" t="n" s="5">
        <v>3388</v>
      </c>
      <c r="D17" t="n" s="5">
        <v>4212</v>
      </c>
    </row>
    <row r="18" spans="1:4">
      <c r="A18" t="s" s="4">
        <v>29</v>
      </c>
      <c r="B18" t="s" s="4">
        <v>26</v>
      </c>
      <c r="C18" t="n" s="5">
        <v>9623</v>
      </c>
      <c r="D18" t="n" s="5">
        <v>9389</v>
      </c>
    </row>
    <row r="19" spans="1:4">
      <c r="A19" t="s" s="3">
        <v>358</v>
      </c>
    </row>
    <row r="20" spans="1:4">
      <c r="A20" t="s" s="4">
        <v>359</v>
      </c>
      <c r="C20" t="n" s="5">
        <v>-38798</v>
      </c>
      <c r="D20" t="n" s="5">
        <v>-33931</v>
      </c>
    </row>
    <row r="21" spans="1:4">
      <c r="A21" t="s" s="4">
        <v>32</v>
      </c>
      <c r="B21" t="s" s="4">
        <v>26</v>
      </c>
      <c r="C21" t="n" s="5">
        <v>94247</v>
      </c>
      <c r="D21" t="n" s="5">
        <v>62649</v>
      </c>
    </row>
    <row r="22" spans="1:4">
      <c r="A22" t="s" s="3">
        <v>360</v>
      </c>
    </row>
    <row r="23" spans="1:4">
      <c r="A23" t="s" s="4">
        <v>361</v>
      </c>
      <c r="C23" t="n" s="5">
        <v>2592</v>
      </c>
      <c r="D23" t="n" s="5">
        <v>77</v>
      </c>
    </row>
    <row r="24" spans="1:4">
      <c r="A24" t="s" s="4">
        <v>127</v>
      </c>
      <c r="C24" t="n" s="5">
        <v>75159</v>
      </c>
      <c r="D24" t="n" s="5">
        <v>4185</v>
      </c>
    </row>
    <row r="25" spans="1:4">
      <c r="A25" t="s" s="4">
        <v>362</v>
      </c>
      <c r="C25" t="n" s="5">
        <v>8534</v>
      </c>
      <c r="D25" t="n" s="5">
        <v>8643</v>
      </c>
    </row>
    <row r="26" spans="1:4">
      <c r="A26" t="s" s="4">
        <v>363</v>
      </c>
      <c r="C26" t="n" s="5">
        <v>1724</v>
      </c>
      <c r="D26" t="n" s="5">
        <v>1860</v>
      </c>
    </row>
    <row r="27" spans="1:4">
      <c r="A27" t="s" s="4">
        <v>364</v>
      </c>
      <c r="C27" t="n" s="5">
        <v>5456</v>
      </c>
      <c r="D27" t="n" s="5">
        <v>4127</v>
      </c>
    </row>
    <row r="28" spans="1:4">
      <c r="A28" t="s" s="4">
        <v>78</v>
      </c>
      <c r="C28" t="n" s="5">
        <v>41146</v>
      </c>
      <c r="D28" t="n" s="5">
        <v>27352</v>
      </c>
    </row>
    <row r="29" spans="1:4">
      <c r="A29" t="s" s="4">
        <v>357</v>
      </c>
      <c r="C29" t="n" s="5">
        <v>15232</v>
      </c>
      <c r="D29" t="n" s="5">
        <v>14668</v>
      </c>
    </row>
    <row r="30" spans="1:4">
      <c r="A30" t="s" s="4">
        <v>40</v>
      </c>
      <c r="B30" t="s" s="4">
        <v>26</v>
      </c>
      <c r="C30" t="n" s="5">
        <v>149843</v>
      </c>
      <c r="D30" t="n" s="5">
        <v>60912</v>
      </c>
    </row>
    <row r="31" spans="1:4">
      <c r="A31" t="s" s="3">
        <v>365</v>
      </c>
    </row>
    <row r="32" spans="1:4">
      <c r="A32" t="s" s="4">
        <v>366</v>
      </c>
      <c r="C32" t="n" s="5">
        <v>2148</v>
      </c>
      <c r="D32" t="n" s="5">
        <v>2434</v>
      </c>
    </row>
    <row r="33" spans="1:4">
      <c r="A33" t="s" s="4">
        <v>367</v>
      </c>
      <c r="C33" t="n" s="5">
        <v>172458</v>
      </c>
      <c r="D33" t="n" s="5">
        <v>167153</v>
      </c>
    </row>
    <row r="34" spans="1:4">
      <c r="A34" t="s" s="4">
        <v>127</v>
      </c>
      <c r="C34" t="n" s="5">
        <v>197279</v>
      </c>
      <c r="D34" t="n" s="5">
        <v>2526</v>
      </c>
    </row>
    <row r="35" spans="1:4">
      <c r="A35" t="s" s="4">
        <v>357</v>
      </c>
      <c r="C35" t="n" s="5">
        <v>3753</v>
      </c>
      <c r="D35" t="n" s="5">
        <v>1030</v>
      </c>
    </row>
    <row r="36" spans="1:4">
      <c r="A36" t="s" s="4">
        <v>368</v>
      </c>
      <c r="B36" t="s" s="4">
        <v>26</v>
      </c>
      <c r="C36" t="n" s="5">
        <v>408821</v>
      </c>
      <c r="D36" t="n" s="5">
        <v>217358</v>
      </c>
    </row>
    <row r="37" spans="1:4">
      <c r="A37" t="s" s="4">
        <v>369</v>
      </c>
    </row>
    <row r="38" spans="1:4">
      <c r="A38" t="s" s="3">
        <v>365</v>
      </c>
    </row>
    <row r="39" spans="1:4">
      <c r="A39" t="s" s="4">
        <v>78</v>
      </c>
      <c r="C39" t="n" s="5">
        <v>19183</v>
      </c>
      <c r="D39" t="n" s="5">
        <v>36529</v>
      </c>
    </row>
    <row r="40" spans="1:4">
      <c r="A40" t="s" s="4">
        <v>153</v>
      </c>
    </row>
    <row r="41" spans="1:4">
      <c r="A41" t="s" s="3">
        <v>365</v>
      </c>
    </row>
    <row r="42" spans="1:4">
      <c r="A42" t="s" s="4">
        <v>78</v>
      </c>
      <c r="C42" t="n" s="5">
        <v>225</v>
      </c>
      <c r="D42" t="n" s="5">
        <v>254</v>
      </c>
    </row>
    <row r="43" spans="1:4">
      <c r="A43" t="s" s="4">
        <v>366</v>
      </c>
      <c r="C43" t="n" s="5">
        <v>2393</v>
      </c>
      <c r="D43" t="n" s="5">
        <v>2435</v>
      </c>
    </row>
    <row r="44" spans="1:4">
      <c r="A44" t="s" s="4">
        <v>370</v>
      </c>
    </row>
    <row r="45" spans="1:4">
      <c r="A45" t="s" s="3">
        <v>365</v>
      </c>
    </row>
    <row r="46" spans="1:4">
      <c r="A46" t="s" s="4">
        <v>78</v>
      </c>
      <c r="C46" t="n" s="5">
        <v>13342</v>
      </c>
      <c r="D46" t="n" s="5">
        <v>6992</v>
      </c>
    </row>
    <row r="47" spans="1:4">
      <c r="A47" t="s" s="4">
        <v>371</v>
      </c>
    </row>
    <row r="48" spans="1:4">
      <c r="A48" t="s" s="3">
        <v>365</v>
      </c>
    </row>
    <row r="49" spans="1:4">
      <c r="A49" t="s" s="4">
        <v>78</v>
      </c>
      <c r="C49" t="n" s="5">
        <v>433</v>
      </c>
      <c r="D49" t="n" s="5">
        <v>440</v>
      </c>
    </row>
    <row r="50" spans="1:4">
      <c r="A50" t="s" s="4">
        <v>372</v>
      </c>
    </row>
    <row r="51" spans="1:4">
      <c r="A51" t="s" s="3">
        <v>358</v>
      </c>
    </row>
    <row r="52" spans="1:4">
      <c r="A52" t="s" s="4">
        <v>373</v>
      </c>
      <c r="C52" t="n" s="5">
        <v>52287</v>
      </c>
      <c r="D52" t="n" s="5">
        <v>52508</v>
      </c>
    </row>
    <row r="53" spans="1:4">
      <c r="A53" t="s" s="4">
        <v>374</v>
      </c>
    </row>
    <row r="54" spans="1:4">
      <c r="A54" t="s" s="3">
        <v>358</v>
      </c>
    </row>
    <row r="55" spans="1:4">
      <c r="A55" t="s" s="4">
        <v>373</v>
      </c>
      <c r="C55" t="n" s="5">
        <v>55750</v>
      </c>
      <c r="D55" t="n" s="5">
        <v>22108</v>
      </c>
    </row>
    <row r="56" spans="1:4">
      <c r="A56" t="s" s="4">
        <v>375</v>
      </c>
    </row>
    <row r="57" spans="1:4">
      <c r="A57" t="s" s="3">
        <v>358</v>
      </c>
    </row>
    <row r="58" spans="1:4">
      <c r="A58" t="s" s="4">
        <v>373</v>
      </c>
      <c r="C58" t="n" s="5">
        <v>8088</v>
      </c>
      <c r="D58" t="n" s="5">
        <v>8763</v>
      </c>
    </row>
    <row r="59" spans="1:4">
      <c r="A59" t="s" s="4">
        <v>376</v>
      </c>
    </row>
    <row r="60" spans="1:4">
      <c r="A60" t="s" s="3">
        <v>358</v>
      </c>
    </row>
    <row r="61" spans="1:4">
      <c r="A61" t="s" s="4">
        <v>373</v>
      </c>
      <c r="C61" t="n" s="5">
        <v>3411</v>
      </c>
      <c r="D61" t="n" s="5">
        <v>3483</v>
      </c>
    </row>
    <row r="62" spans="1:4">
      <c r="A62" t="s" s="4">
        <v>377</v>
      </c>
    </row>
    <row r="63" spans="1:4">
      <c r="A63" t="s" s="3">
        <v>358</v>
      </c>
    </row>
    <row r="64" spans="1:4">
      <c r="A64" t="s" s="4">
        <v>373</v>
      </c>
      <c r="C64" t="n" s="5">
        <v>8620</v>
      </c>
      <c r="D64" t="n" s="5">
        <v>8639</v>
      </c>
    </row>
    <row r="65" spans="1:4">
      <c r="A65" t="s" s="4">
        <v>357</v>
      </c>
    </row>
    <row r="66" spans="1:4">
      <c r="A66" t="s" s="3">
        <v>358</v>
      </c>
    </row>
    <row r="67" spans="1:4">
      <c r="A67" t="s" s="4">
        <v>373</v>
      </c>
      <c r="C67" t="n" s="7">
        <v>4889</v>
      </c>
      <c r="D67" t="n" s="7">
        <v>1079</v>
      </c>
    </row>
    <row r="68" spans="1:4">
      <c r="A68" t="n"/>
    </row>
    <row r="69" spans="1:4">
      <c r="A69" t="s" s="4">
        <v>26</v>
      </c>
      <c r="B69" t="s" s="4">
        <v>57</v>
      </c>
    </row>
  </sheetData>
  <mergeCells count="3">
    <mergeCell ref="A1:B1"/>
    <mergeCell ref="A68:C68"/>
    <mergeCell ref="B69:C6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378</v>
      </c>
      <c r="C1" t="s" s="2">
        <v>1</v>
      </c>
    </row>
    <row r="2" spans="1:3">
      <c r="C2" t="s" s="2">
        <v>320</v>
      </c>
    </row>
    <row r="3" spans="1:3">
      <c r="A3" t="s" s="3">
        <v>379</v>
      </c>
    </row>
    <row r="4" spans="1:3">
      <c r="A4" t="s" s="4">
        <v>380</v>
      </c>
      <c r="B4" t="s" s="4">
        <v>26</v>
      </c>
      <c r="C4" t="n" s="7">
        <v>224292</v>
      </c>
    </row>
    <row r="5" spans="1:3">
      <c r="A5" t="s" s="4">
        <v>381</v>
      </c>
      <c r="C5" t="n" s="5">
        <v>66823</v>
      </c>
    </row>
    <row r="6" spans="1:3">
      <c r="A6" t="s" s="4">
        <v>382</v>
      </c>
      <c r="C6" t="n" s="5">
        <v>-1508</v>
      </c>
    </row>
    <row r="7" spans="1:3">
      <c r="A7" t="s" s="4">
        <v>383</v>
      </c>
      <c r="B7" t="s" s="4">
        <v>26</v>
      </c>
      <c r="C7" t="n" s="5">
        <v>289607</v>
      </c>
    </row>
    <row r="8" spans="1:3">
      <c r="A8" t="s" s="4">
        <v>384</v>
      </c>
    </row>
    <row r="9" spans="1:3">
      <c r="A9" t="s" s="3">
        <v>379</v>
      </c>
    </row>
    <row r="10" spans="1:3">
      <c r="A10" t="s" s="4">
        <v>380</v>
      </c>
      <c r="C10" t="n" s="5">
        <v>4827</v>
      </c>
    </row>
    <row r="11" spans="1:3">
      <c r="A11" t="s" s="4">
        <v>381</v>
      </c>
      <c r="C11" t="n" s="5">
        <v>0</v>
      </c>
    </row>
    <row r="12" spans="1:3">
      <c r="A12" t="s" s="4">
        <v>382</v>
      </c>
      <c r="C12" t="n" s="5">
        <v>0</v>
      </c>
    </row>
    <row r="13" spans="1:3">
      <c r="A13" t="s" s="4">
        <v>383</v>
      </c>
      <c r="C13" t="n" s="5">
        <v>4827</v>
      </c>
    </row>
    <row r="14" spans="1:3">
      <c r="A14" t="s" s="4">
        <v>385</v>
      </c>
    </row>
    <row r="15" spans="1:3">
      <c r="A15" t="s" s="3">
        <v>379</v>
      </c>
    </row>
    <row r="16" spans="1:3">
      <c r="A16" t="s" s="4">
        <v>380</v>
      </c>
      <c r="C16" t="n" s="5">
        <v>100</v>
      </c>
    </row>
    <row r="17" spans="1:3">
      <c r="A17" t="s" s="4">
        <v>381</v>
      </c>
      <c r="C17" t="n" s="5">
        <v>0</v>
      </c>
    </row>
    <row r="18" spans="1:3">
      <c r="A18" t="s" s="4">
        <v>382</v>
      </c>
      <c r="C18" t="n" s="5">
        <v>-5</v>
      </c>
    </row>
    <row r="19" spans="1:3">
      <c r="A19" t="s" s="4">
        <v>383</v>
      </c>
      <c r="C19" t="n" s="5">
        <v>95</v>
      </c>
    </row>
    <row r="20" spans="1:3">
      <c r="A20" t="s" s="4">
        <v>386</v>
      </c>
    </row>
    <row r="21" spans="1:3">
      <c r="A21" t="s" s="3">
        <v>379</v>
      </c>
    </row>
    <row r="22" spans="1:3">
      <c r="A22" t="s" s="4">
        <v>380</v>
      </c>
      <c r="C22" t="n" s="5">
        <v>5283</v>
      </c>
    </row>
    <row r="23" spans="1:3">
      <c r="A23" t="s" s="4">
        <v>381</v>
      </c>
      <c r="C23" t="n" s="5">
        <v>0</v>
      </c>
    </row>
    <row r="24" spans="1:3">
      <c r="A24" t="s" s="4">
        <v>382</v>
      </c>
      <c r="C24" t="n" s="5">
        <v>-243</v>
      </c>
    </row>
    <row r="25" spans="1:3">
      <c r="A25" t="s" s="4">
        <v>383</v>
      </c>
      <c r="C25" t="n" s="5">
        <v>5040</v>
      </c>
    </row>
    <row r="26" spans="1:3">
      <c r="A26" t="s" s="4">
        <v>387</v>
      </c>
    </row>
    <row r="27" spans="1:3">
      <c r="A27" t="s" s="3">
        <v>379</v>
      </c>
    </row>
    <row r="28" spans="1:3">
      <c r="A28" t="s" s="4">
        <v>380</v>
      </c>
      <c r="C28" t="n" s="5">
        <v>8013</v>
      </c>
    </row>
    <row r="29" spans="1:3">
      <c r="A29" t="s" s="4">
        <v>381</v>
      </c>
      <c r="C29" t="n" s="5">
        <v>0</v>
      </c>
    </row>
    <row r="30" spans="1:3">
      <c r="A30" t="s" s="4">
        <v>382</v>
      </c>
      <c r="C30" t="n" s="5">
        <v>-699</v>
      </c>
    </row>
    <row r="31" spans="1:3">
      <c r="A31" t="s" s="4">
        <v>383</v>
      </c>
      <c r="C31" t="n" s="5">
        <v>7314</v>
      </c>
    </row>
    <row r="32" spans="1:3">
      <c r="A32" t="s" s="4">
        <v>388</v>
      </c>
    </row>
    <row r="33" spans="1:3">
      <c r="A33" t="s" s="3">
        <v>379</v>
      </c>
    </row>
    <row r="34" spans="1:3">
      <c r="A34" t="s" s="4">
        <v>380</v>
      </c>
      <c r="C34" t="n" s="5">
        <v>11698</v>
      </c>
    </row>
    <row r="35" spans="1:3">
      <c r="A35" t="s" s="4">
        <v>381</v>
      </c>
      <c r="C35" t="n" s="5">
        <v>0</v>
      </c>
    </row>
    <row r="36" spans="1:3">
      <c r="A36" t="s" s="4">
        <v>382</v>
      </c>
      <c r="C36" t="n" s="5">
        <v>0</v>
      </c>
    </row>
    <row r="37" spans="1:3">
      <c r="A37" t="s" s="4">
        <v>383</v>
      </c>
      <c r="C37" t="n" s="5">
        <v>11698</v>
      </c>
    </row>
    <row r="38" spans="1:3">
      <c r="A38" t="s" s="4">
        <v>389</v>
      </c>
    </row>
    <row r="39" spans="1:3">
      <c r="A39" t="s" s="3">
        <v>379</v>
      </c>
    </row>
    <row r="40" spans="1:3">
      <c r="A40" t="s" s="4">
        <v>380</v>
      </c>
      <c r="C40" t="n" s="5">
        <v>1553</v>
      </c>
    </row>
    <row r="41" spans="1:3">
      <c r="A41" t="s" s="4">
        <v>381</v>
      </c>
      <c r="C41" t="n" s="5">
        <v>0</v>
      </c>
    </row>
    <row r="42" spans="1:3">
      <c r="A42" t="s" s="4">
        <v>382</v>
      </c>
      <c r="C42" t="n" s="5">
        <v>49</v>
      </c>
    </row>
    <row r="43" spans="1:3">
      <c r="A43" t="s" s="4">
        <v>383</v>
      </c>
      <c r="C43" t="n" s="5">
        <v>1602</v>
      </c>
    </row>
    <row r="44" spans="1:3">
      <c r="A44" t="s" s="4">
        <v>390</v>
      </c>
    </row>
    <row r="45" spans="1:3">
      <c r="A45" t="s" s="3">
        <v>379</v>
      </c>
    </row>
    <row r="46" spans="1:3">
      <c r="A46" t="s" s="4">
        <v>380</v>
      </c>
      <c r="C46" t="n" s="5">
        <v>2069</v>
      </c>
    </row>
    <row r="47" spans="1:3">
      <c r="A47" t="s" s="4">
        <v>381</v>
      </c>
      <c r="C47" t="n" s="5">
        <v>0</v>
      </c>
    </row>
    <row r="48" spans="1:3">
      <c r="A48" t="s" s="4">
        <v>382</v>
      </c>
      <c r="C48" t="n" s="5">
        <v>0</v>
      </c>
    </row>
    <row r="49" spans="1:3">
      <c r="A49" t="s" s="4">
        <v>383</v>
      </c>
      <c r="C49" t="n" s="5">
        <v>2069</v>
      </c>
    </row>
    <row r="50" spans="1:3">
      <c r="A50" t="s" s="4">
        <v>391</v>
      </c>
    </row>
    <row r="51" spans="1:3">
      <c r="A51" t="s" s="3">
        <v>379</v>
      </c>
    </row>
    <row r="52" spans="1:3">
      <c r="A52" t="s" s="4">
        <v>380</v>
      </c>
      <c r="C52" t="n" s="5">
        <v>139784</v>
      </c>
    </row>
    <row r="53" spans="1:3">
      <c r="A53" t="s" s="4">
        <v>381</v>
      </c>
      <c r="C53" t="n" s="5">
        <v>0</v>
      </c>
    </row>
    <row r="54" spans="1:3">
      <c r="A54" t="s" s="4">
        <v>382</v>
      </c>
      <c r="C54" t="n" s="5">
        <v>0</v>
      </c>
    </row>
    <row r="55" spans="1:3">
      <c r="A55" t="s" s="4">
        <v>383</v>
      </c>
      <c r="C55" t="n" s="5">
        <v>139784</v>
      </c>
    </row>
    <row r="56" spans="1:3">
      <c r="A56" t="s" s="4">
        <v>392</v>
      </c>
    </row>
    <row r="57" spans="1:3">
      <c r="A57" t="s" s="3">
        <v>379</v>
      </c>
    </row>
    <row r="58" spans="1:3">
      <c r="A58" t="s" s="4">
        <v>380</v>
      </c>
      <c r="C58" t="n" s="5">
        <v>0</v>
      </c>
    </row>
    <row r="59" spans="1:3">
      <c r="A59" t="s" s="4">
        <v>381</v>
      </c>
      <c r="C59" t="n" s="5">
        <v>66823</v>
      </c>
    </row>
    <row r="60" spans="1:3">
      <c r="A60" t="s" s="4">
        <v>382</v>
      </c>
      <c r="C60" t="n" s="5">
        <v>-610</v>
      </c>
    </row>
    <row r="61" spans="1:3">
      <c r="A61" t="s" s="4">
        <v>383</v>
      </c>
      <c r="C61" t="n" s="5">
        <v>66213</v>
      </c>
    </row>
    <row r="62" spans="1:3">
      <c r="A62" t="s" s="4">
        <v>393</v>
      </c>
    </row>
    <row r="63" spans="1:3">
      <c r="A63" t="s" s="3">
        <v>379</v>
      </c>
    </row>
    <row r="64" spans="1:3">
      <c r="A64" t="s" s="4">
        <v>380</v>
      </c>
      <c r="C64" t="n" s="5">
        <v>17977</v>
      </c>
    </row>
    <row r="65" spans="1:3">
      <c r="A65" t="s" s="4">
        <v>381</v>
      </c>
      <c r="C65" t="n" s="5">
        <v>0</v>
      </c>
    </row>
    <row r="66" spans="1:3">
      <c r="A66" t="s" s="4">
        <v>382</v>
      </c>
      <c r="C66" t="n" s="5">
        <v>0</v>
      </c>
    </row>
    <row r="67" spans="1:3">
      <c r="A67" t="s" s="4">
        <v>383</v>
      </c>
      <c r="C67" t="n" s="5">
        <v>17977</v>
      </c>
    </row>
    <row r="68" spans="1:3">
      <c r="A68" t="s" s="4">
        <v>394</v>
      </c>
    </row>
    <row r="69" spans="1:3">
      <c r="A69" t="s" s="3">
        <v>379</v>
      </c>
    </row>
    <row r="70" spans="1:3">
      <c r="A70" t="s" s="4">
        <v>380</v>
      </c>
      <c r="C70" t="n" s="5">
        <v>32988</v>
      </c>
    </row>
    <row r="71" spans="1:3">
      <c r="A71" t="s" s="4">
        <v>381</v>
      </c>
      <c r="C71" t="n" s="5">
        <v>0</v>
      </c>
    </row>
    <row r="72" spans="1:3">
      <c r="A72" t="s" s="4">
        <v>382</v>
      </c>
      <c r="C72" t="n" s="5">
        <v>0</v>
      </c>
    </row>
    <row r="73" spans="1:3">
      <c r="A73" t="s" s="4">
        <v>383</v>
      </c>
      <c r="C73" t="n" s="7">
        <v>32988</v>
      </c>
    </row>
    <row r="74" spans="1:3">
      <c r="A74" t="n"/>
    </row>
    <row r="75" spans="1:3">
      <c r="A75" t="s" s="4">
        <v>26</v>
      </c>
      <c r="B75" t="s" s="4">
        <v>57</v>
      </c>
    </row>
  </sheetData>
  <mergeCells count="2">
    <mergeCell ref="A1:B2"/>
    <mergeCell ref="A74:B7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7"/>
    <col customWidth="1" max="5" min="5" width="21"/>
    <col customWidth="1" max="6" min="6" width="21"/>
    <col customWidth="1" max="7" min="7" width="21"/>
    <col customWidth="1" max="8" min="8" width="21"/>
  </cols>
  <sheetData>
    <row r="1" spans="1:8">
      <c r="A1" t="s" s="1">
        <v>395</v>
      </c>
      <c r="B1" t="s" s="2">
        <v>306</v>
      </c>
      <c r="C1" t="s" s="2">
        <v>307</v>
      </c>
      <c r="D1" t="s" s="2">
        <v>396</v>
      </c>
      <c r="E1" t="s" s="2">
        <v>320</v>
      </c>
      <c r="F1" t="s" s="2">
        <v>321</v>
      </c>
      <c r="G1" t="s" s="2">
        <v>320</v>
      </c>
      <c r="H1" t="s" s="2">
        <v>321</v>
      </c>
    </row>
    <row r="2" spans="1:8">
      <c r="A2" t="s" s="3">
        <v>261</v>
      </c>
    </row>
    <row r="3" spans="1:8">
      <c r="A3" t="s" s="4">
        <v>33</v>
      </c>
      <c r="E3" t="n" s="7">
        <v>0</v>
      </c>
      <c r="F3" t="n" s="7">
        <v>10055</v>
      </c>
      <c r="G3" t="n" s="7">
        <v>0</v>
      </c>
      <c r="H3" t="n" s="7">
        <v>10055</v>
      </c>
    </row>
    <row r="4" spans="1:8">
      <c r="A4" t="s" s="4">
        <v>312</v>
      </c>
    </row>
    <row r="5" spans="1:8">
      <c r="A5" t="s" s="3">
        <v>261</v>
      </c>
    </row>
    <row r="6" spans="1:8">
      <c r="A6" t="s" s="4">
        <v>313</v>
      </c>
      <c r="C6" t="n" s="8">
        <v>13.88</v>
      </c>
    </row>
    <row r="7" spans="1:8">
      <c r="A7" t="s" s="4">
        <v>308</v>
      </c>
    </row>
    <row r="8" spans="1:8">
      <c r="A8" t="s" s="3">
        <v>261</v>
      </c>
    </row>
    <row r="9" spans="1:8">
      <c r="A9" t="s" s="4">
        <v>309</v>
      </c>
      <c r="B9" t="n" s="7">
        <v>1300000</v>
      </c>
    </row>
    <row r="10" spans="1:8">
      <c r="A10" t="s" s="4">
        <v>397</v>
      </c>
    </row>
    <row r="11" spans="1:8">
      <c r="A11" t="s" s="3">
        <v>261</v>
      </c>
    </row>
    <row r="12" spans="1:8">
      <c r="A12" t="s" s="4">
        <v>315</v>
      </c>
      <c r="B12" t="n" s="11">
        <v>2.75</v>
      </c>
    </row>
    <row r="13" spans="1:8">
      <c r="A13" t="s" s="4">
        <v>313</v>
      </c>
      <c r="B13" t="n" s="8">
        <v>16.74</v>
      </c>
    </row>
    <row r="14" spans="1:8">
      <c r="A14" t="s" s="4">
        <v>316</v>
      </c>
      <c r="B14" t="n" s="8">
        <v>46.04</v>
      </c>
    </row>
    <row r="15" spans="1:8">
      <c r="A15" t="s" s="4">
        <v>157</v>
      </c>
    </row>
    <row r="16" spans="1:8">
      <c r="A16" t="s" s="3">
        <v>261</v>
      </c>
    </row>
    <row r="17" spans="1:8">
      <c r="A17" t="s" s="4">
        <v>309</v>
      </c>
      <c r="C17" t="n" s="7">
        <v>133800</v>
      </c>
    </row>
    <row r="18" spans="1:8">
      <c r="A18" t="s" s="4">
        <v>310</v>
      </c>
      <c r="C18" t="n" s="5">
        <v>100200</v>
      </c>
    </row>
    <row r="19" spans="1:8">
      <c r="A19" t="s" s="4">
        <v>311</v>
      </c>
      <c r="C19" t="n" s="7">
        <v>33600</v>
      </c>
    </row>
    <row r="20" spans="1:8">
      <c r="A20" t="s" s="4">
        <v>398</v>
      </c>
      <c r="G20" t="n" s="5">
        <v>2300</v>
      </c>
    </row>
    <row r="21" spans="1:8">
      <c r="A21" t="s" s="4">
        <v>93</v>
      </c>
      <c r="G21" t="n" s="5">
        <v>-800</v>
      </c>
    </row>
    <row r="22" spans="1:8">
      <c r="A22" t="s" s="4">
        <v>399</v>
      </c>
    </row>
    <row r="23" spans="1:8">
      <c r="A23" t="s" s="3">
        <v>261</v>
      </c>
    </row>
    <row r="24" spans="1:8">
      <c r="A24" t="s" s="4">
        <v>318</v>
      </c>
      <c r="C24" t="n" s="5">
        <v>2420487</v>
      </c>
    </row>
    <row r="25" spans="1:8">
      <c r="A25" t="s" s="4">
        <v>156</v>
      </c>
    </row>
    <row r="26" spans="1:8">
      <c r="A26" t="s" s="3">
        <v>261</v>
      </c>
    </row>
    <row r="27" spans="1:8">
      <c r="A27" t="s" s="4">
        <v>310</v>
      </c>
      <c r="D27" t="n" s="7">
        <v>1500</v>
      </c>
    </row>
    <row r="28" spans="1:8">
      <c r="A28" t="s" s="4">
        <v>318</v>
      </c>
      <c r="D28" t="n" s="5">
        <v>999556</v>
      </c>
    </row>
    <row r="29" spans="1:8">
      <c r="A29" t="s" s="4">
        <v>311</v>
      </c>
      <c r="D29" t="n" s="7">
        <v>8600</v>
      </c>
    </row>
    <row r="30" spans="1:8">
      <c r="A30" t="s" s="4">
        <v>400</v>
      </c>
      <c r="D30" t="s" s="4">
        <v>401</v>
      </c>
    </row>
    <row r="31" spans="1:8">
      <c r="A31" t="s" s="4">
        <v>33</v>
      </c>
      <c r="D31" t="n" s="7">
        <v>10100</v>
      </c>
    </row>
    <row r="32" spans="1:8">
      <c r="A32" t="s" s="4">
        <v>402</v>
      </c>
    </row>
    <row r="33" spans="1:8">
      <c r="A33" t="s" s="3">
        <v>261</v>
      </c>
    </row>
    <row r="34" spans="1:8">
      <c r="A34" t="s" s="4">
        <v>403</v>
      </c>
      <c r="G34" t="n" s="7">
        <v>500</v>
      </c>
    </row>
    <row r="35" spans="1:8">
      <c r="A35" t="s" s="4">
        <v>404</v>
      </c>
    </row>
    <row r="36" spans="1:8">
      <c r="A36" t="s" s="3">
        <v>261</v>
      </c>
    </row>
    <row r="37" spans="1:8">
      <c r="A37" t="s" s="4">
        <v>405</v>
      </c>
      <c r="C37" t="s" s="4">
        <v>335</v>
      </c>
    </row>
    <row r="38" spans="1:8">
      <c r="A38" t="s" s="4">
        <v>406</v>
      </c>
    </row>
    <row r="39" spans="1:8">
      <c r="A39" t="s" s="3">
        <v>261</v>
      </c>
    </row>
    <row r="40" spans="1:8">
      <c r="A40" t="s" s="4">
        <v>405</v>
      </c>
      <c r="C40" t="s" s="4">
        <v>3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407</v>
      </c>
      <c r="C1" t="s" s="2">
        <v>2</v>
      </c>
      <c r="D1" t="s" s="2">
        <v>408</v>
      </c>
      <c r="E1" t="s" s="2">
        <v>23</v>
      </c>
    </row>
    <row r="2" spans="1:5">
      <c r="A2" t="s" s="3">
        <v>261</v>
      </c>
    </row>
    <row r="3" spans="1:5">
      <c r="A3" t="s" s="4">
        <v>34</v>
      </c>
      <c r="B3" t="s" s="4">
        <v>26</v>
      </c>
      <c r="C3" t="n" s="7">
        <v>289607</v>
      </c>
      <c r="E3" t="n" s="7">
        <v>224292</v>
      </c>
    </row>
    <row r="4" spans="1:5">
      <c r="A4" t="s" s="4">
        <v>157</v>
      </c>
    </row>
    <row r="5" spans="1:5">
      <c r="A5" t="s" s="3">
        <v>261</v>
      </c>
    </row>
    <row r="6" spans="1:5">
      <c r="A6" t="s" s="4">
        <v>409</v>
      </c>
      <c r="B6" t="s" s="4">
        <v>410</v>
      </c>
      <c r="D6" t="n" s="7">
        <v>11795</v>
      </c>
    </row>
    <row r="7" spans="1:5">
      <c r="A7" t="s" s="4">
        <v>373</v>
      </c>
      <c r="D7" t="n" s="5">
        <v>57671</v>
      </c>
    </row>
    <row r="8" spans="1:5">
      <c r="A8" t="s" s="4">
        <v>34</v>
      </c>
      <c r="D8" t="n" s="5">
        <v>66823</v>
      </c>
    </row>
    <row r="9" spans="1:5">
      <c r="A9" t="s" s="4">
        <v>411</v>
      </c>
      <c r="D9" t="n" s="5">
        <v>8117</v>
      </c>
    </row>
    <row r="10" spans="1:5">
      <c r="A10" t="s" s="4">
        <v>36</v>
      </c>
      <c r="D10" t="n" s="5">
        <v>1232</v>
      </c>
    </row>
    <row r="11" spans="1:5">
      <c r="A11" t="s" s="4">
        <v>412</v>
      </c>
      <c r="D11" t="n" s="5">
        <v>-6254</v>
      </c>
    </row>
    <row r="12" spans="1:5">
      <c r="A12" t="s" s="4">
        <v>413</v>
      </c>
      <c r="D12" t="n" s="5">
        <v>-5618</v>
      </c>
    </row>
    <row r="13" spans="1:5">
      <c r="A13" t="s" s="4">
        <v>414</v>
      </c>
      <c r="D13" t="n" s="5">
        <v>133766</v>
      </c>
    </row>
    <row r="14" spans="1:5">
      <c r="A14" t="s" s="4">
        <v>415</v>
      </c>
      <c r="D14" t="n" s="5">
        <v>5500</v>
      </c>
    </row>
    <row r="15" spans="1:5">
      <c r="A15" t="s" s="4">
        <v>416</v>
      </c>
      <c r="D15" t="n" s="5">
        <v>2700</v>
      </c>
    </row>
    <row r="16" spans="1:5">
      <c r="A16" t="s" s="4">
        <v>125</v>
      </c>
      <c r="D16" t="n" s="5">
        <v>2200</v>
      </c>
    </row>
    <row r="17" spans="1:5">
      <c r="A17" t="s" s="4">
        <v>36</v>
      </c>
      <c r="D17" t="n" s="5">
        <v>1400</v>
      </c>
    </row>
    <row r="18" spans="1:5">
      <c r="A18" t="s" s="4">
        <v>417</v>
      </c>
    </row>
    <row r="19" spans="1:5">
      <c r="A19" t="s" s="3">
        <v>261</v>
      </c>
    </row>
    <row r="20" spans="1:5">
      <c r="A20" t="s" s="4">
        <v>373</v>
      </c>
      <c r="D20" t="n" s="5">
        <v>19597</v>
      </c>
    </row>
    <row r="21" spans="1:5">
      <c r="A21" t="s" s="4">
        <v>418</v>
      </c>
    </row>
    <row r="22" spans="1:5">
      <c r="A22" t="s" s="3">
        <v>261</v>
      </c>
    </row>
    <row r="23" spans="1:5">
      <c r="A23" t="s" s="4">
        <v>373</v>
      </c>
      <c r="D23" t="n" s="5">
        <v>34155</v>
      </c>
    </row>
    <row r="24" spans="1:5">
      <c r="A24" t="s" s="4">
        <v>419</v>
      </c>
    </row>
    <row r="25" spans="1:5">
      <c r="A25" t="s" s="3">
        <v>261</v>
      </c>
    </row>
    <row r="26" spans="1:5">
      <c r="A26" t="s" s="4">
        <v>373</v>
      </c>
      <c r="D26" t="n" s="7">
        <v>3919</v>
      </c>
    </row>
    <row r="27" spans="1:5">
      <c r="A27" t="n"/>
    </row>
    <row r="28" spans="1:5">
      <c r="A28" t="s" s="4">
        <v>26</v>
      </c>
      <c r="B28" t="s" s="4">
        <v>57</v>
      </c>
    </row>
    <row r="29" spans="1:5">
      <c r="A29" t="s" s="4">
        <v>410</v>
      </c>
      <c r="B29" t="s" s="4">
        <v>420</v>
      </c>
    </row>
  </sheetData>
  <mergeCells count="4">
    <mergeCell ref="A1:B1"/>
    <mergeCell ref="A27:D27"/>
    <mergeCell ref="B28:D28"/>
    <mergeCell ref="B29:D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67</v>
      </c>
      <c r="D1" t="s" s="2">
        <v>1</v>
      </c>
    </row>
    <row r="2" spans="1:5">
      <c r="B2" t="s" s="2">
        <v>2</v>
      </c>
      <c r="C2" t="s" s="2">
        <v>68</v>
      </c>
      <c r="D2" t="s" s="2">
        <v>2</v>
      </c>
      <c r="E2" t="s" s="2">
        <v>68</v>
      </c>
    </row>
    <row r="3" spans="1:5">
      <c r="A3" t="s" s="3">
        <v>261</v>
      </c>
    </row>
    <row r="4" spans="1:5">
      <c r="A4" t="s" s="4">
        <v>398</v>
      </c>
      <c r="B4" t="n" s="7">
        <v>43848</v>
      </c>
      <c r="C4" t="n" s="7">
        <v>25659</v>
      </c>
      <c r="D4" t="n" s="7">
        <v>76769</v>
      </c>
      <c r="E4" t="n" s="7">
        <v>50185</v>
      </c>
    </row>
    <row r="5" spans="1:5">
      <c r="A5" t="s" s="4">
        <v>93</v>
      </c>
      <c r="B5" t="n" s="5">
        <v>-43420</v>
      </c>
      <c r="C5" t="n" s="5">
        <v>-28356</v>
      </c>
      <c r="D5" t="n" s="5">
        <v>-162331</v>
      </c>
      <c r="E5" t="n" s="5">
        <v>-75879</v>
      </c>
    </row>
    <row r="6" spans="1:5">
      <c r="A6" t="s" s="4">
        <v>95</v>
      </c>
      <c r="B6" t="n" s="7">
        <v>-42945</v>
      </c>
      <c r="C6" t="n" s="7">
        <v>-27759</v>
      </c>
      <c r="D6" t="n" s="7">
        <v>-160931</v>
      </c>
      <c r="E6" t="n" s="7">
        <v>-74742</v>
      </c>
    </row>
    <row r="7" spans="1:5">
      <c r="A7" t="s" s="4">
        <v>422</v>
      </c>
      <c r="B7" t="n" s="8">
        <v>-0.09</v>
      </c>
      <c r="C7" t="n" s="8">
        <v>-0.07000000000000001</v>
      </c>
      <c r="D7" t="n" s="8">
        <v>-0.35</v>
      </c>
      <c r="E7" t="n" s="8">
        <v>-0.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23</v>
      </c>
      <c r="C1" t="s" s="2">
        <v>2</v>
      </c>
      <c r="D1" t="s" s="2">
        <v>23</v>
      </c>
    </row>
    <row r="2" spans="1:4">
      <c r="A2" t="s" s="3">
        <v>182</v>
      </c>
    </row>
    <row r="3" spans="1:4">
      <c r="A3" t="s" s="4">
        <v>424</v>
      </c>
      <c r="C3" t="n" s="7">
        <v>6746</v>
      </c>
    </row>
    <row r="4" spans="1:4">
      <c r="A4" t="s" s="4">
        <v>425</v>
      </c>
      <c r="C4" t="n" s="5">
        <v>23735</v>
      </c>
    </row>
    <row r="5" spans="1:4">
      <c r="A5" t="s" s="4">
        <v>426</v>
      </c>
      <c r="C5" t="n" s="5">
        <v>903</v>
      </c>
    </row>
    <row r="6" spans="1:4">
      <c r="A6" t="s" s="4">
        <v>427</v>
      </c>
      <c r="C6" t="n" s="5">
        <v>3816</v>
      </c>
    </row>
    <row r="7" spans="1:4">
      <c r="A7" t="s" s="4">
        <v>428</v>
      </c>
      <c r="C7" t="n" s="5">
        <v>9969</v>
      </c>
    </row>
    <row r="8" spans="1:4">
      <c r="A8" t="s" s="4">
        <v>429</v>
      </c>
      <c r="B8" t="s" s="4">
        <v>26</v>
      </c>
      <c r="C8" t="n" s="7">
        <v>21434</v>
      </c>
      <c r="D8" t="n" s="7">
        <v>22453</v>
      </c>
    </row>
    <row r="9" spans="1:4">
      <c r="A9" t="n"/>
    </row>
    <row r="10" spans="1:4">
      <c r="A10" t="s" s="4">
        <v>26</v>
      </c>
      <c r="B10" t="s" s="4">
        <v>57</v>
      </c>
    </row>
  </sheetData>
  <mergeCells count="3">
    <mergeCell ref="A1:B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r="A1" t="s" s="1">
        <v>430</v>
      </c>
      <c r="B1" t="s" s="2">
        <v>431</v>
      </c>
    </row>
    <row r="2" spans="1:2">
      <c r="A2" t="s" s="3">
        <v>432</v>
      </c>
    </row>
    <row r="3" spans="1:2">
      <c r="A3" t="s" s="4">
        <v>433</v>
      </c>
      <c r="B3" t="n" s="9">
        <v>403.2</v>
      </c>
    </row>
    <row r="4" spans="1:2">
      <c r="A4" t="s" s="4">
        <v>434</v>
      </c>
      <c r="B4" t="n" s="10">
        <v>-96.7</v>
      </c>
    </row>
    <row r="5" spans="1:2">
      <c r="A5" t="s" s="4">
        <v>435</v>
      </c>
      <c r="B5" t="n" s="10">
        <v>-52.5</v>
      </c>
    </row>
    <row r="6" spans="1:2">
      <c r="A6" t="s" s="4">
        <v>436</v>
      </c>
      <c r="B6" t="n" s="9">
        <v>88.09999999999999</v>
      </c>
    </row>
    <row r="7" spans="1:2">
      <c r="A7" t="s" s="4">
        <v>437</v>
      </c>
    </row>
    <row r="8" spans="1:2">
      <c r="A8" t="s" s="3">
        <v>432</v>
      </c>
    </row>
    <row r="9" spans="1:2">
      <c r="A9" t="s" s="4">
        <v>438</v>
      </c>
      <c r="B9" t="s" s="4">
        <v>439</v>
      </c>
    </row>
    <row r="10" spans="1:2">
      <c r="A10" t="s" s="4">
        <v>440</v>
      </c>
    </row>
    <row r="11" spans="1:2">
      <c r="A11" t="s" s="3">
        <v>432</v>
      </c>
    </row>
    <row r="12" spans="1:2">
      <c r="A12" t="s" s="4">
        <v>438</v>
      </c>
      <c r="B12" t="s" s="4">
        <v>441</v>
      </c>
    </row>
    <row r="13" spans="1:2">
      <c r="A13" t="s" s="4">
        <v>442</v>
      </c>
    </row>
    <row r="14" spans="1:2">
      <c r="A14" t="s" s="3">
        <v>432</v>
      </c>
    </row>
    <row r="15" spans="1:2">
      <c r="A15" t="s" s="4">
        <v>438</v>
      </c>
      <c r="B15" t="s" s="4">
        <v>443</v>
      </c>
    </row>
    <row r="16" spans="1:2">
      <c r="A16" t="s" s="4">
        <v>444</v>
      </c>
    </row>
    <row r="17" spans="1:2">
      <c r="A17" t="s" s="3">
        <v>432</v>
      </c>
    </row>
    <row r="18" spans="1:2">
      <c r="A18" t="s" s="4">
        <v>438</v>
      </c>
      <c r="B18" t="s" s="4">
        <v>445</v>
      </c>
    </row>
    <row r="19" spans="1:2">
      <c r="A19" t="s" s="4">
        <v>446</v>
      </c>
    </row>
    <row r="20" spans="1:2">
      <c r="A20" t="s" s="3">
        <v>432</v>
      </c>
    </row>
    <row r="21" spans="1:2">
      <c r="A21" t="s" s="4">
        <v>438</v>
      </c>
      <c r="B21" t="s" s="4">
        <v>4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22848</v>
      </c>
      <c r="C4" t="n" s="7">
        <v>21392</v>
      </c>
      <c r="D4" t="n" s="7">
        <v>38334</v>
      </c>
      <c r="E4" t="n" s="7">
        <v>41219</v>
      </c>
    </row>
    <row r="5" spans="1:5">
      <c r="A5" t="s" s="4">
        <v>71</v>
      </c>
      <c r="B5" t="n" s="5">
        <v>1908</v>
      </c>
      <c r="C5" t="n" s="5">
        <v>2153</v>
      </c>
      <c r="D5" t="n" s="5">
        <v>3977</v>
      </c>
      <c r="E5" t="n" s="5">
        <v>4123</v>
      </c>
    </row>
    <row r="6" spans="1:5">
      <c r="A6" t="s" s="4">
        <v>72</v>
      </c>
      <c r="B6" t="n" s="5">
        <v>17673</v>
      </c>
      <c r="C6" t="n" s="5">
        <v>0</v>
      </c>
      <c r="D6" t="n" s="5">
        <v>30202</v>
      </c>
      <c r="E6" t="n" s="5">
        <v>476</v>
      </c>
    </row>
    <row r="7" spans="1:5">
      <c r="A7" t="s" s="4">
        <v>73</v>
      </c>
      <c r="B7" t="n" s="5">
        <v>42429</v>
      </c>
      <c r="C7" t="n" s="5">
        <v>23545</v>
      </c>
      <c r="D7" t="n" s="5">
        <v>72513</v>
      </c>
      <c r="E7" t="n" s="5">
        <v>45818</v>
      </c>
    </row>
    <row r="8" spans="1:5">
      <c r="A8" t="s" s="3">
        <v>74</v>
      </c>
    </row>
    <row r="9" spans="1:5">
      <c r="A9" t="s" s="4">
        <v>75</v>
      </c>
      <c r="B9" t="n" s="5">
        <v>14434</v>
      </c>
      <c r="C9" t="n" s="5">
        <v>12565</v>
      </c>
      <c r="D9" t="n" s="5">
        <v>24755</v>
      </c>
      <c r="E9" t="n" s="5">
        <v>24955</v>
      </c>
    </row>
    <row r="10" spans="1:5">
      <c r="A10" t="s" s="4">
        <v>76</v>
      </c>
      <c r="B10" t="n" s="5">
        <v>20937</v>
      </c>
      <c r="C10" t="n" s="5">
        <v>14874</v>
      </c>
      <c r="D10" t="n" s="5">
        <v>38382</v>
      </c>
      <c r="E10" t="n" s="5">
        <v>28686</v>
      </c>
    </row>
    <row r="11" spans="1:5">
      <c r="A11" t="s" s="4">
        <v>77</v>
      </c>
      <c r="B11" t="n" s="5">
        <v>29570</v>
      </c>
      <c r="C11" t="n" s="5">
        <v>16234</v>
      </c>
      <c r="D11" t="n" s="5">
        <v>55072</v>
      </c>
      <c r="E11" t="n" s="5">
        <v>37227</v>
      </c>
    </row>
    <row r="12" spans="1:5">
      <c r="A12" t="s" s="4">
        <v>33</v>
      </c>
      <c r="B12" t="n" s="5">
        <v>0</v>
      </c>
      <c r="C12" t="n" s="5">
        <v>10055</v>
      </c>
      <c r="D12" t="n" s="5">
        <v>0</v>
      </c>
      <c r="E12" t="n" s="5">
        <v>10055</v>
      </c>
    </row>
    <row r="13" spans="1:5">
      <c r="A13" t="s" s="4">
        <v>78</v>
      </c>
      <c r="B13" t="n" s="5">
        <v>-339</v>
      </c>
      <c r="C13" t="n" s="5">
        <v>1876</v>
      </c>
      <c r="D13" t="n" s="5">
        <v>4836</v>
      </c>
      <c r="E13" t="n" s="5">
        <v>4486</v>
      </c>
    </row>
    <row r="14" spans="1:5">
      <c r="A14" t="s" s="4">
        <v>79</v>
      </c>
      <c r="B14" t="n" s="5">
        <v>3236</v>
      </c>
      <c r="C14" t="n" s="5">
        <v>2826</v>
      </c>
      <c r="D14" t="n" s="5">
        <v>5901</v>
      </c>
      <c r="E14" t="n" s="5">
        <v>5569</v>
      </c>
    </row>
    <row r="15" spans="1:5">
      <c r="A15" t="s" s="4">
        <v>80</v>
      </c>
      <c r="B15" t="n" s="5">
        <v>0</v>
      </c>
      <c r="C15" t="n" s="5">
        <v>0</v>
      </c>
      <c r="D15" t="n" s="5">
        <v>25889</v>
      </c>
      <c r="E15" t="n" s="5">
        <v>0</v>
      </c>
    </row>
    <row r="16" spans="1:5">
      <c r="A16" t="s" s="4">
        <v>81</v>
      </c>
      <c r="B16" t="n" s="5">
        <v>67838</v>
      </c>
      <c r="C16" t="n" s="5">
        <v>58430</v>
      </c>
      <c r="D16" t="n" s="5">
        <v>154835</v>
      </c>
      <c r="E16" t="n" s="5">
        <v>110978</v>
      </c>
    </row>
    <row r="17" spans="1:5">
      <c r="A17" t="s" s="4">
        <v>82</v>
      </c>
      <c r="B17" t="n" s="5">
        <v>-25409</v>
      </c>
      <c r="C17" t="n" s="5">
        <v>-34885</v>
      </c>
      <c r="D17" t="n" s="5">
        <v>-82322</v>
      </c>
      <c r="E17" t="n" s="5">
        <v>-65160</v>
      </c>
    </row>
    <row r="18" spans="1:5">
      <c r="A18" t="s" s="3">
        <v>83</v>
      </c>
    </row>
    <row r="19" spans="1:5">
      <c r="A19" t="s" s="4">
        <v>84</v>
      </c>
      <c r="B19" t="n" s="5">
        <v>5</v>
      </c>
      <c r="C19" t="n" s="5">
        <v>7</v>
      </c>
      <c r="D19" t="n" s="5">
        <v>12</v>
      </c>
      <c r="E19" t="n" s="5">
        <v>48</v>
      </c>
    </row>
    <row r="20" spans="1:5">
      <c r="A20" t="s" s="4">
        <v>85</v>
      </c>
      <c r="B20" t="n" s="5">
        <v>-986</v>
      </c>
      <c r="C20" t="n" s="5">
        <v>-4685</v>
      </c>
      <c r="D20" t="n" s="5">
        <v>-3551</v>
      </c>
      <c r="E20" t="n" s="5">
        <v>-8171</v>
      </c>
    </row>
    <row r="21" spans="1:5">
      <c r="A21" t="s" s="4">
        <v>86</v>
      </c>
      <c r="B21" t="n" s="5">
        <v>-16556</v>
      </c>
      <c r="C21" t="n" s="5">
        <v>10967</v>
      </c>
      <c r="D21" t="n" s="5">
        <v>-66344</v>
      </c>
      <c r="E21" t="n" s="5">
        <v>594</v>
      </c>
    </row>
    <row r="22" spans="1:5">
      <c r="A22" t="s" s="4">
        <v>87</v>
      </c>
      <c r="B22" t="n" s="5">
        <v>760</v>
      </c>
      <c r="C22" t="n" s="5">
        <v>2990</v>
      </c>
      <c r="D22" t="n" s="5">
        <v>-748</v>
      </c>
      <c r="E22" t="n" s="5">
        <v>4666</v>
      </c>
    </row>
    <row r="23" spans="1:5">
      <c r="A23" t="s" s="4">
        <v>88</v>
      </c>
      <c r="B23" t="n" s="5">
        <v>-16777</v>
      </c>
      <c r="C23" t="n" s="5">
        <v>9279</v>
      </c>
      <c r="D23" t="n" s="5">
        <v>-70631</v>
      </c>
      <c r="E23" t="n" s="5">
        <v>-2863</v>
      </c>
    </row>
    <row r="24" spans="1:5">
      <c r="A24" t="s" s="4">
        <v>89</v>
      </c>
      <c r="B24" t="n" s="5">
        <v>-42186</v>
      </c>
      <c r="C24" t="n" s="5">
        <v>-25606</v>
      </c>
      <c r="D24" t="n" s="5">
        <v>-152953</v>
      </c>
      <c r="E24" t="n" s="5">
        <v>-68023</v>
      </c>
    </row>
    <row r="25" spans="1:5">
      <c r="A25" t="s" s="4">
        <v>90</v>
      </c>
      <c r="B25" t="n" s="5">
        <v>-251</v>
      </c>
      <c r="C25" t="n" s="5">
        <v>-101</v>
      </c>
      <c r="D25" t="n" s="5">
        <v>-5760</v>
      </c>
      <c r="E25" t="n" s="5">
        <v>-714</v>
      </c>
    </row>
    <row r="26" spans="1:5">
      <c r="A26" t="s" s="4">
        <v>91</v>
      </c>
      <c r="B26" t="n" s="5">
        <v>-42437</v>
      </c>
      <c r="C26" t="n" s="5">
        <v>-25707</v>
      </c>
      <c r="D26" t="n" s="5">
        <v>-158713</v>
      </c>
      <c r="E26" t="n" s="5">
        <v>-68737</v>
      </c>
    </row>
    <row r="27" spans="1:5">
      <c r="A27" t="s" s="4">
        <v>92</v>
      </c>
      <c r="B27" t="n" s="5">
        <v>-804</v>
      </c>
      <c r="C27" t="n" s="5">
        <v>-370</v>
      </c>
      <c r="D27" t="n" s="5">
        <v>-2565</v>
      </c>
      <c r="E27" t="n" s="5">
        <v>-2426</v>
      </c>
    </row>
    <row r="28" spans="1:5">
      <c r="A28" t="s" s="4">
        <v>93</v>
      </c>
      <c r="B28" t="n" s="5">
        <v>-43241</v>
      </c>
      <c r="C28" t="n" s="5">
        <v>-26077</v>
      </c>
      <c r="D28" t="n" s="5">
        <v>-161278</v>
      </c>
      <c r="E28" t="n" s="5">
        <v>-71163</v>
      </c>
    </row>
    <row r="29" spans="1:5">
      <c r="A29" t="s" s="4">
        <v>94</v>
      </c>
      <c r="B29" t="n" s="5">
        <v>-475</v>
      </c>
      <c r="C29" t="n" s="5">
        <v>-597</v>
      </c>
      <c r="D29" t="n" s="5">
        <v>-1400</v>
      </c>
      <c r="E29" t="n" s="5">
        <v>-1137</v>
      </c>
    </row>
    <row r="30" spans="1:5">
      <c r="A30" t="s" s="4">
        <v>95</v>
      </c>
      <c r="B30" t="n" s="7">
        <v>-42766</v>
      </c>
      <c r="C30" t="n" s="7">
        <v>-25480</v>
      </c>
      <c r="D30" t="n" s="7">
        <v>-159878</v>
      </c>
      <c r="E30" t="n" s="7">
        <v>-70026</v>
      </c>
    </row>
    <row r="31" spans="1:5">
      <c r="A31" t="s" s="4">
        <v>96</v>
      </c>
      <c r="B31" t="n" s="8">
        <v>-0.09</v>
      </c>
      <c r="C31" t="n" s="8">
        <v>-0.06</v>
      </c>
      <c r="D31" t="n" s="8">
        <v>-0.35</v>
      </c>
      <c r="E31" t="n" s="8">
        <v>-0.17</v>
      </c>
    </row>
    <row r="32" spans="1:5">
      <c r="A32" t="s" s="4">
        <v>97</v>
      </c>
      <c r="B32" t="n" s="5">
        <v>462253161</v>
      </c>
      <c r="C32" t="n" s="5">
        <v>413339679</v>
      </c>
      <c r="D32" t="n" s="5">
        <v>454361137</v>
      </c>
      <c r="E32" t="n" s="5">
        <v>413125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448</v>
      </c>
      <c r="B1" t="s" s="2">
        <v>1</v>
      </c>
    </row>
    <row r="2" spans="1:5">
      <c r="B2" t="s" s="2">
        <v>2</v>
      </c>
      <c r="C2" t="s" s="2">
        <v>68</v>
      </c>
      <c r="D2" t="s" s="2">
        <v>449</v>
      </c>
      <c r="E2" t="s" s="2">
        <v>23</v>
      </c>
    </row>
    <row r="3" spans="1:5">
      <c r="A3" t="s" s="3">
        <v>450</v>
      </c>
    </row>
    <row r="4" spans="1:5">
      <c r="A4" t="s" s="4">
        <v>451</v>
      </c>
      <c r="B4" t="n" s="7">
        <v>216</v>
      </c>
      <c r="C4" t="n" s="7">
        <v>1274</v>
      </c>
    </row>
    <row r="5" spans="1:5">
      <c r="A5" t="s" s="4">
        <v>452</v>
      </c>
    </row>
    <row r="6" spans="1:5">
      <c r="A6" t="s" s="3">
        <v>450</v>
      </c>
    </row>
    <row r="7" spans="1:5">
      <c r="A7" t="s" s="4">
        <v>451</v>
      </c>
      <c r="C7" t="n" s="7">
        <v>1300</v>
      </c>
    </row>
    <row r="8" spans="1:5">
      <c r="A8" t="s" s="4">
        <v>446</v>
      </c>
    </row>
    <row r="9" spans="1:5">
      <c r="A9" t="s" s="3">
        <v>450</v>
      </c>
    </row>
    <row r="10" spans="1:5">
      <c r="A10" t="s" s="4">
        <v>453</v>
      </c>
      <c r="E10" t="n" s="5">
        <v>1000000</v>
      </c>
    </row>
    <row r="11" spans="1:5">
      <c r="A11" t="s" s="4">
        <v>440</v>
      </c>
    </row>
    <row r="12" spans="1:5">
      <c r="A12" t="s" s="3">
        <v>450</v>
      </c>
    </row>
    <row r="13" spans="1:5">
      <c r="A13" t="s" s="4">
        <v>453</v>
      </c>
      <c r="E13" t="n" s="5">
        <v>1000000</v>
      </c>
    </row>
    <row r="14" spans="1:5">
      <c r="A14" t="s" s="4">
        <v>454</v>
      </c>
    </row>
    <row r="15" spans="1:5">
      <c r="A15" t="s" s="3">
        <v>450</v>
      </c>
    </row>
    <row r="16" spans="1:5">
      <c r="A16" t="s" s="4">
        <v>453</v>
      </c>
      <c r="E16" t="n" s="5">
        <v>800000</v>
      </c>
    </row>
    <row r="17" spans="1:5">
      <c r="A17" t="s" s="4">
        <v>442</v>
      </c>
    </row>
    <row r="18" spans="1:5">
      <c r="A18" t="s" s="3">
        <v>450</v>
      </c>
    </row>
    <row r="19" spans="1:5">
      <c r="A19" t="s" s="4">
        <v>453</v>
      </c>
      <c r="E19" t="n" s="5">
        <v>100000</v>
      </c>
    </row>
    <row r="20" spans="1:5">
      <c r="A20" t="s" s="4">
        <v>455</v>
      </c>
    </row>
    <row r="21" spans="1:5">
      <c r="A21" t="s" s="3">
        <v>450</v>
      </c>
    </row>
    <row r="22" spans="1:5">
      <c r="A22" t="s" s="4">
        <v>453</v>
      </c>
      <c r="D22" t="n" s="5">
        <v>1666667</v>
      </c>
      <c r="E22" t="n" s="5">
        <v>1700000</v>
      </c>
    </row>
    <row r="23" spans="1:5">
      <c r="A23" t="s" s="4">
        <v>456</v>
      </c>
    </row>
    <row r="24" spans="1:5">
      <c r="A24" t="s" s="3">
        <v>450</v>
      </c>
    </row>
    <row r="25" spans="1:5">
      <c r="A25" t="s" s="4">
        <v>438</v>
      </c>
      <c r="B25" t="s" s="4">
        <v>457</v>
      </c>
    </row>
    <row r="26" spans="1:5">
      <c r="A26" t="s" s="4">
        <v>458</v>
      </c>
    </row>
    <row r="27" spans="1:5">
      <c r="A27" t="s" s="3">
        <v>450</v>
      </c>
    </row>
    <row r="28" spans="1:5">
      <c r="A28" t="s" s="4">
        <v>438</v>
      </c>
      <c r="B28" t="s" s="4">
        <v>459</v>
      </c>
    </row>
    <row r="29" spans="1:5">
      <c r="A29" t="s" s="4">
        <v>454</v>
      </c>
    </row>
    <row r="30" spans="1:5">
      <c r="A30" t="s" s="3">
        <v>450</v>
      </c>
    </row>
    <row r="31" spans="1:5">
      <c r="A31" t="s" s="4">
        <v>438</v>
      </c>
      <c r="B31" t="s" s="4">
        <v>4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3"/>
    <col customWidth="1" max="5" min="5" width="21"/>
    <col customWidth="1" max="6" min="6" width="21"/>
    <col customWidth="1" max="7" min="7" width="21"/>
    <col customWidth="1" max="8" min="8" width="21"/>
  </cols>
  <sheetData>
    <row r="1" spans="1:8">
      <c r="A1" t="s" s="1">
        <v>460</v>
      </c>
      <c r="B1" t="s" s="2">
        <v>461</v>
      </c>
      <c r="E1" t="s" s="2">
        <v>1</v>
      </c>
      <c r="G1" t="s" s="2">
        <v>462</v>
      </c>
    </row>
    <row r="2" spans="1:8">
      <c r="B2" t="s" s="2">
        <v>463</v>
      </c>
      <c r="C2" t="s" s="2">
        <v>464</v>
      </c>
      <c r="D2" t="s" s="2">
        <v>465</v>
      </c>
      <c r="E2" t="s" s="2">
        <v>320</v>
      </c>
      <c r="F2" t="s" s="2">
        <v>321</v>
      </c>
      <c r="G2" t="s" s="2">
        <v>466</v>
      </c>
      <c r="H2" t="s" s="2">
        <v>323</v>
      </c>
    </row>
    <row r="3" spans="1:8">
      <c r="A3" t="s" s="3">
        <v>450</v>
      </c>
    </row>
    <row r="4" spans="1:8">
      <c r="A4" t="s" s="4">
        <v>127</v>
      </c>
      <c r="E4" t="n" s="9">
        <v>272.4</v>
      </c>
      <c r="H4" t="n" s="9">
        <v>6.7</v>
      </c>
    </row>
    <row r="5" spans="1:8">
      <c r="A5" t="s" s="4">
        <v>437</v>
      </c>
    </row>
    <row r="6" spans="1:8">
      <c r="A6" t="s" s="3">
        <v>450</v>
      </c>
    </row>
    <row r="7" spans="1:8">
      <c r="A7" t="s" s="4">
        <v>467</v>
      </c>
      <c r="C7" t="n" s="9">
        <v>9.6</v>
      </c>
    </row>
    <row r="8" spans="1:8">
      <c r="A8" t="s" s="4">
        <v>468</v>
      </c>
      <c r="C8" t="n" s="10">
        <v>13.6</v>
      </c>
      <c r="D8" t="n" s="10">
        <v>13.6</v>
      </c>
    </row>
    <row r="9" spans="1:8">
      <c r="A9" t="s" s="4">
        <v>469</v>
      </c>
      <c r="C9" t="n" s="5">
        <v>12</v>
      </c>
      <c r="D9" t="n" s="5">
        <v>12</v>
      </c>
    </row>
    <row r="10" spans="1:8">
      <c r="A10" t="s" s="4">
        <v>470</v>
      </c>
      <c r="D10" t="n" s="12">
        <v>265</v>
      </c>
      <c r="G10" t="n" s="9">
        <v>8.1</v>
      </c>
    </row>
    <row r="11" spans="1:8">
      <c r="A11" t="s" s="4">
        <v>471</v>
      </c>
      <c r="B11" t="n" s="5">
        <v>12</v>
      </c>
    </row>
    <row r="12" spans="1:8">
      <c r="A12" t="s" s="4">
        <v>127</v>
      </c>
      <c r="C12" t="n" s="9">
        <v>9.5</v>
      </c>
    </row>
    <row r="13" spans="1:8">
      <c r="A13" t="s" s="4">
        <v>472</v>
      </c>
      <c r="C13" t="s" s="4">
        <v>335</v>
      </c>
      <c r="D13" t="s" s="4">
        <v>335</v>
      </c>
    </row>
    <row r="14" spans="1:8">
      <c r="A14" t="s" s="4">
        <v>473</v>
      </c>
      <c r="E14" t="n" s="5">
        <v>0</v>
      </c>
      <c r="F14" t="n" s="9">
        <v>0.5</v>
      </c>
    </row>
    <row r="15" spans="1:8">
      <c r="A15" t="s" s="4">
        <v>474</v>
      </c>
      <c r="E15" t="n" s="9">
        <v>0.5</v>
      </c>
      <c r="F15" t="n" s="9">
        <v>0.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0"/>
    <col customWidth="1" max="3" min="3" width="27"/>
  </cols>
  <sheetData>
    <row r="1" spans="1:3">
      <c r="A1" t="s" s="1">
        <v>475</v>
      </c>
      <c r="B1" t="s" s="2">
        <v>461</v>
      </c>
      <c r="C1" t="s" s="2">
        <v>1</v>
      </c>
    </row>
    <row r="2" spans="1:3">
      <c r="B2" t="s" s="2">
        <v>476</v>
      </c>
      <c r="C2" t="s" s="2">
        <v>477</v>
      </c>
    </row>
    <row r="3" spans="1:3">
      <c r="A3" t="s" s="3">
        <v>478</v>
      </c>
    </row>
    <row r="4" spans="1:3">
      <c r="A4" t="s" s="4">
        <v>479</v>
      </c>
      <c r="C4" t="s" s="4">
        <v>480</v>
      </c>
    </row>
    <row r="5" spans="1:3">
      <c r="A5" t="s" s="4">
        <v>481</v>
      </c>
    </row>
    <row r="6" spans="1:3">
      <c r="A6" t="s" s="3">
        <v>478</v>
      </c>
    </row>
    <row r="7" spans="1:3">
      <c r="A7" t="s" s="4">
        <v>438</v>
      </c>
      <c r="C7" t="s" s="4">
        <v>482</v>
      </c>
    </row>
    <row r="8" spans="1:3">
      <c r="A8" t="s" s="4">
        <v>483</v>
      </c>
    </row>
    <row r="9" spans="1:3">
      <c r="A9" t="s" s="3">
        <v>478</v>
      </c>
    </row>
    <row r="10" spans="1:3">
      <c r="A10" t="s" s="4">
        <v>484</v>
      </c>
      <c r="C10" t="n" s="5">
        <v>840000</v>
      </c>
    </row>
    <row r="11" spans="1:3">
      <c r="A11" t="s" s="4">
        <v>485</v>
      </c>
    </row>
    <row r="12" spans="1:3">
      <c r="A12" t="s" s="3">
        <v>478</v>
      </c>
    </row>
    <row r="13" spans="1:3">
      <c r="A13" t="s" s="4">
        <v>486</v>
      </c>
      <c r="C13" t="n" s="5">
        <v>900000</v>
      </c>
    </row>
    <row r="14" spans="1:3">
      <c r="A14" t="s" s="4">
        <v>268</v>
      </c>
    </row>
    <row r="15" spans="1:3">
      <c r="A15" t="s" s="3">
        <v>478</v>
      </c>
    </row>
    <row r="16" spans="1:3">
      <c r="A16" t="s" s="4">
        <v>487</v>
      </c>
      <c r="C16" t="s" s="4">
        <v>488</v>
      </c>
    </row>
    <row r="17" spans="1:3">
      <c r="A17" t="s" s="4">
        <v>489</v>
      </c>
    </row>
    <row r="18" spans="1:3">
      <c r="A18" t="s" s="3">
        <v>478</v>
      </c>
    </row>
    <row r="19" spans="1:3">
      <c r="A19" t="s" s="4">
        <v>487</v>
      </c>
      <c r="B19" t="s" s="4">
        <v>490</v>
      </c>
      <c r="C19" t="s" s="4">
        <v>491</v>
      </c>
    </row>
    <row r="20" spans="1:3">
      <c r="A20" t="s" s="4">
        <v>492</v>
      </c>
      <c r="C20" t="n" s="9">
        <v>7.6</v>
      </c>
    </row>
    <row r="21" spans="1:3">
      <c r="A21" t="s" s="4">
        <v>493</v>
      </c>
      <c r="B21" t="n" s="5">
        <v>5</v>
      </c>
    </row>
    <row r="22" spans="1:3">
      <c r="A22" t="s" s="4">
        <v>494</v>
      </c>
      <c r="B22" t="n" s="5">
        <v>3</v>
      </c>
    </row>
    <row r="23" spans="1:3">
      <c r="A23" t="s" s="4">
        <v>495</v>
      </c>
      <c r="B23" t="s" s="4">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t="s" s="1">
        <v>497</v>
      </c>
      <c r="C1" t="s" s="2">
        <v>2</v>
      </c>
      <c r="E1" t="s" s="2">
        <v>23</v>
      </c>
      <c r="G1" t="s" s="2">
        <v>68</v>
      </c>
      <c r="H1" t="s" s="2">
        <v>498</v>
      </c>
    </row>
    <row r="2" spans="1:8">
      <c r="A2" t="s" s="3">
        <v>24</v>
      </c>
    </row>
    <row r="3" spans="1:8">
      <c r="A3" t="s" s="4">
        <v>25</v>
      </c>
      <c r="C3" t="n" s="7">
        <v>221217</v>
      </c>
      <c r="D3" t="s" s="4">
        <v>26</v>
      </c>
      <c r="E3" t="n" s="7">
        <v>96907</v>
      </c>
      <c r="F3" t="s" s="4">
        <v>26</v>
      </c>
      <c r="G3" t="n" s="7">
        <v>134010</v>
      </c>
      <c r="H3" t="n" s="7">
        <v>185798</v>
      </c>
    </row>
    <row r="4" spans="1:8">
      <c r="A4" t="s" s="4">
        <v>27</v>
      </c>
      <c r="B4" t="s" s="4">
        <v>26</v>
      </c>
      <c r="C4" t="n" s="5">
        <v>26980</v>
      </c>
      <c r="E4" t="n" s="5">
        <v>19969</v>
      </c>
    </row>
    <row r="5" spans="1:8">
      <c r="A5" t="s" s="4">
        <v>28</v>
      </c>
      <c r="B5" t="s" s="4">
        <v>26</v>
      </c>
      <c r="C5" t="n" s="5">
        <v>20519</v>
      </c>
      <c r="E5" t="n" s="5">
        <v>16604</v>
      </c>
    </row>
    <row r="6" spans="1:8">
      <c r="A6" t="s" s="4">
        <v>29</v>
      </c>
      <c r="B6" t="s" s="4">
        <v>26</v>
      </c>
      <c r="C6" t="n" s="5">
        <v>9623</v>
      </c>
      <c r="E6" t="n" s="5">
        <v>9389</v>
      </c>
    </row>
    <row r="7" spans="1:8">
      <c r="A7" t="s" s="4">
        <v>30</v>
      </c>
      <c r="B7" t="s" s="4">
        <v>26</v>
      </c>
      <c r="C7" t="n" s="5">
        <v>278339</v>
      </c>
      <c r="E7" t="n" s="5">
        <v>142869</v>
      </c>
    </row>
    <row r="8" spans="1:8">
      <c r="A8" t="s" s="4">
        <v>499</v>
      </c>
      <c r="B8" t="s" s="4">
        <v>26</v>
      </c>
      <c r="C8" t="n" s="5">
        <v>23405</v>
      </c>
      <c r="E8" t="n" s="5">
        <v>16411</v>
      </c>
    </row>
    <row r="9" spans="1:8">
      <c r="A9" t="s" s="4">
        <v>32</v>
      </c>
      <c r="B9" t="s" s="4">
        <v>26</v>
      </c>
      <c r="C9" t="n" s="5">
        <v>94247</v>
      </c>
      <c r="E9" t="n" s="5">
        <v>62649</v>
      </c>
    </row>
    <row r="10" spans="1:8">
      <c r="A10" t="s" s="4">
        <v>34</v>
      </c>
      <c r="B10" t="s" s="4">
        <v>26</v>
      </c>
      <c r="C10" t="n" s="5">
        <v>289607</v>
      </c>
      <c r="E10" t="n" s="5">
        <v>224292</v>
      </c>
    </row>
    <row r="11" spans="1:8">
      <c r="A11" t="s" s="4">
        <v>36</v>
      </c>
      <c r="B11" t="s" s="4">
        <v>26</v>
      </c>
      <c r="C11" t="n" s="5">
        <v>6013</v>
      </c>
      <c r="E11" t="n" s="5">
        <v>5838</v>
      </c>
    </row>
    <row r="12" spans="1:8">
      <c r="A12" t="s" s="4">
        <v>37</v>
      </c>
      <c r="B12" t="s" s="4">
        <v>26</v>
      </c>
      <c r="C12" t="n" s="5">
        <v>1525491</v>
      </c>
      <c r="E12" t="n" s="5">
        <v>1267664</v>
      </c>
    </row>
    <row r="13" spans="1:8">
      <c r="A13" t="s" s="3">
        <v>38</v>
      </c>
    </row>
    <row r="14" spans="1:8">
      <c r="A14" t="s" s="4">
        <v>39</v>
      </c>
      <c r="B14" t="s" s="4">
        <v>26</v>
      </c>
      <c r="C14" t="n" s="5">
        <v>16039</v>
      </c>
      <c r="E14" t="n" s="5">
        <v>8744</v>
      </c>
    </row>
    <row r="15" spans="1:8">
      <c r="A15" t="s" s="4">
        <v>40</v>
      </c>
      <c r="B15" t="s" s="4">
        <v>26</v>
      </c>
      <c r="C15" t="n" s="5">
        <v>149843</v>
      </c>
      <c r="E15" t="n" s="5">
        <v>60912</v>
      </c>
    </row>
    <row r="16" spans="1:8">
      <c r="A16" t="s" s="4">
        <v>42</v>
      </c>
      <c r="B16" t="s" s="4">
        <v>26</v>
      </c>
      <c r="C16" t="n" s="5">
        <v>180481</v>
      </c>
      <c r="E16" t="n" s="5">
        <v>83111</v>
      </c>
    </row>
    <row r="17" spans="1:8">
      <c r="A17" t="s" s="4">
        <v>368</v>
      </c>
      <c r="B17" t="s" s="4">
        <v>26</v>
      </c>
      <c r="C17" t="n" s="5">
        <v>408821</v>
      </c>
      <c r="E17" t="n" s="5">
        <v>217358</v>
      </c>
    </row>
    <row r="18" spans="1:8">
      <c r="A18" t="s" s="4">
        <v>46</v>
      </c>
      <c r="B18" t="s" s="4">
        <v>26</v>
      </c>
      <c r="C18" t="n" s="5">
        <v>698505</v>
      </c>
      <c r="E18" t="n" s="5">
        <v>431923</v>
      </c>
    </row>
    <row r="19" spans="1:8">
      <c r="A19" t="s" s="4">
        <v>489</v>
      </c>
    </row>
    <row r="20" spans="1:8">
      <c r="A20" t="s" s="3">
        <v>24</v>
      </c>
    </row>
    <row r="21" spans="1:8">
      <c r="A21" t="s" s="4">
        <v>25</v>
      </c>
      <c r="C21" t="n" s="5">
        <v>21</v>
      </c>
      <c r="E21" t="n" s="5">
        <v>393</v>
      </c>
    </row>
    <row r="22" spans="1:8">
      <c r="A22" t="s" s="4">
        <v>27</v>
      </c>
      <c r="C22" t="n" s="5">
        <v>304</v>
      </c>
      <c r="E22" t="n" s="5">
        <v>316</v>
      </c>
    </row>
    <row r="23" spans="1:8">
      <c r="A23" t="s" s="4">
        <v>28</v>
      </c>
      <c r="C23" t="n" s="5">
        <v>1433</v>
      </c>
      <c r="E23" t="n" s="5">
        <v>1649</v>
      </c>
    </row>
    <row r="24" spans="1:8">
      <c r="A24" t="s" s="4">
        <v>29</v>
      </c>
      <c r="C24" t="n" s="5">
        <v>774</v>
      </c>
      <c r="E24" t="n" s="5">
        <v>718</v>
      </c>
    </row>
    <row r="25" spans="1:8">
      <c r="A25" t="s" s="4">
        <v>30</v>
      </c>
      <c r="C25" t="n" s="5">
        <v>2532</v>
      </c>
      <c r="E25" t="n" s="5">
        <v>3076</v>
      </c>
    </row>
    <row r="26" spans="1:8">
      <c r="A26" t="s" s="4">
        <v>499</v>
      </c>
      <c r="C26" t="n" s="5">
        <v>1791</v>
      </c>
      <c r="E26" t="n" s="5">
        <v>1725</v>
      </c>
    </row>
    <row r="27" spans="1:8">
      <c r="A27" t="s" s="4">
        <v>32</v>
      </c>
      <c r="C27" t="n" s="5">
        <v>843</v>
      </c>
      <c r="E27" t="n" s="5">
        <v>875</v>
      </c>
    </row>
    <row r="28" spans="1:8">
      <c r="A28" t="s" s="4">
        <v>34</v>
      </c>
      <c r="C28" t="n" s="5">
        <v>1602</v>
      </c>
      <c r="E28" t="n" s="5">
        <v>1553</v>
      </c>
    </row>
    <row r="29" spans="1:8">
      <c r="A29" t="s" s="4">
        <v>36</v>
      </c>
      <c r="C29" t="n" s="5">
        <v>368</v>
      </c>
      <c r="E29" t="n" s="5">
        <v>384</v>
      </c>
    </row>
    <row r="30" spans="1:8">
      <c r="A30" t="s" s="4">
        <v>37</v>
      </c>
      <c r="C30" t="n" s="5">
        <v>7136</v>
      </c>
      <c r="E30" t="n" s="5">
        <v>7613</v>
      </c>
    </row>
    <row r="31" spans="1:8">
      <c r="A31" t="s" s="3">
        <v>38</v>
      </c>
    </row>
    <row r="32" spans="1:8">
      <c r="A32" t="s" s="4">
        <v>39</v>
      </c>
      <c r="C32" t="n" s="5">
        <v>900</v>
      </c>
      <c r="E32" t="n" s="5">
        <v>445</v>
      </c>
    </row>
    <row r="33" spans="1:8">
      <c r="A33" t="s" s="4">
        <v>40</v>
      </c>
      <c r="C33" t="n" s="5">
        <v>4476</v>
      </c>
      <c r="E33" t="n" s="5">
        <v>4446</v>
      </c>
    </row>
    <row r="34" spans="1:8">
      <c r="A34" t="s" s="4">
        <v>500</v>
      </c>
      <c r="C34" t="n" s="5">
        <v>5409</v>
      </c>
      <c r="E34" t="n" s="5">
        <v>5189</v>
      </c>
    </row>
    <row r="35" spans="1:8">
      <c r="A35" t="s" s="4">
        <v>42</v>
      </c>
      <c r="C35" t="n" s="5">
        <v>10785</v>
      </c>
      <c r="E35" t="n" s="5">
        <v>10080</v>
      </c>
    </row>
    <row r="36" spans="1:8">
      <c r="A36" t="s" s="4">
        <v>368</v>
      </c>
      <c r="C36" t="n" s="5">
        <v>1884</v>
      </c>
      <c r="E36" t="n" s="5">
        <v>2042</v>
      </c>
    </row>
    <row r="37" spans="1:8">
      <c r="A37" t="s" s="4">
        <v>46</v>
      </c>
      <c r="C37" t="n" s="7">
        <v>12669</v>
      </c>
      <c r="E37" t="n" s="7">
        <v>12122</v>
      </c>
    </row>
    <row r="38" spans="1:8">
      <c r="A38" t="n"/>
    </row>
    <row r="39" spans="1:8">
      <c r="A39" t="s" s="4">
        <v>26</v>
      </c>
      <c r="B39" t="s" s="4">
        <v>57</v>
      </c>
    </row>
  </sheetData>
  <mergeCells count="5">
    <mergeCell ref="A1:B1"/>
    <mergeCell ref="C1:D1"/>
    <mergeCell ref="E1:F1"/>
    <mergeCell ref="A38:G38"/>
    <mergeCell ref="B39:G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43"/>
    <col customWidth="1" max="3" min="3" width="31"/>
    <col customWidth="1" max="4" min="4" width="27"/>
    <col customWidth="1" max="5" min="5" width="27"/>
    <col customWidth="1" max="6" min="6" width="31"/>
    <col customWidth="1" max="7" min="7" width="65"/>
    <col customWidth="1" max="8" min="8" width="21"/>
    <col customWidth="1" max="9" min="9" width="32"/>
  </cols>
  <sheetData>
    <row r="1" spans="1:9">
      <c r="A1" t="s" s="1">
        <v>501</v>
      </c>
      <c r="B1" t="s" s="2">
        <v>502</v>
      </c>
      <c r="C1" t="s" s="2">
        <v>503</v>
      </c>
      <c r="D1" t="s" s="2">
        <v>504</v>
      </c>
      <c r="E1" t="s" s="2">
        <v>505</v>
      </c>
      <c r="F1" t="s" s="2">
        <v>503</v>
      </c>
      <c r="G1" t="s" s="2">
        <v>506</v>
      </c>
      <c r="H1" t="s" s="2">
        <v>321</v>
      </c>
      <c r="I1" t="s" s="2">
        <v>507</v>
      </c>
    </row>
    <row r="2" spans="1:9">
      <c r="A2" t="s" s="3">
        <v>272</v>
      </c>
    </row>
    <row r="3" spans="1:9">
      <c r="A3" t="s" s="4">
        <v>148</v>
      </c>
      <c r="G3" t="n" s="7">
        <v>1724000</v>
      </c>
      <c r="H3" t="n" s="7">
        <v>2771000</v>
      </c>
    </row>
    <row r="4" spans="1:9">
      <c r="A4" t="s" s="4">
        <v>508</v>
      </c>
      <c r="G4" t="n" s="5">
        <v>-291000</v>
      </c>
      <c r="H4" t="n" s="7">
        <v>2668000</v>
      </c>
    </row>
    <row r="5" spans="1:9">
      <c r="A5" t="s" s="4">
        <v>509</v>
      </c>
      <c r="G5" t="n" s="7">
        <v>68000000</v>
      </c>
    </row>
    <row r="6" spans="1:9">
      <c r="A6" t="s" s="4">
        <v>510</v>
      </c>
      <c r="G6" t="n" s="5">
        <v>8</v>
      </c>
      <c r="I6" t="n" s="5">
        <v>12</v>
      </c>
    </row>
    <row r="7" spans="1:9">
      <c r="A7" t="s" s="4">
        <v>153</v>
      </c>
    </row>
    <row r="8" spans="1:9">
      <c r="A8" t="s" s="3">
        <v>272</v>
      </c>
    </row>
    <row r="9" spans="1:9">
      <c r="A9" t="s" s="4">
        <v>511</v>
      </c>
      <c r="G9" t="n" s="7">
        <v>3225000</v>
      </c>
      <c r="I9" t="n" s="7">
        <v>3043000</v>
      </c>
    </row>
    <row r="10" spans="1:9">
      <c r="A10" t="s" s="4">
        <v>512</v>
      </c>
      <c r="G10" t="s" s="4">
        <v>513</v>
      </c>
      <c r="I10" t="s" s="4">
        <v>514</v>
      </c>
    </row>
    <row r="11" spans="1:9">
      <c r="A11" t="s" s="4">
        <v>515</v>
      </c>
    </row>
    <row r="12" spans="1:9">
      <c r="A12" t="s" s="3">
        <v>272</v>
      </c>
    </row>
    <row r="13" spans="1:9">
      <c r="A13" t="s" s="4">
        <v>516</v>
      </c>
      <c r="G13" t="s" s="4">
        <v>517</v>
      </c>
    </row>
    <row r="14" spans="1:9">
      <c r="A14" t="s" s="4">
        <v>518</v>
      </c>
    </row>
    <row r="15" spans="1:9">
      <c r="A15" t="s" s="3">
        <v>272</v>
      </c>
    </row>
    <row r="16" spans="1:9">
      <c r="A16" t="s" s="4">
        <v>516</v>
      </c>
      <c r="G16" t="s" s="4">
        <v>519</v>
      </c>
    </row>
    <row r="17" spans="1:9">
      <c r="A17" t="s" s="4">
        <v>278</v>
      </c>
    </row>
    <row r="18" spans="1:9">
      <c r="A18" t="s" s="3">
        <v>272</v>
      </c>
    </row>
    <row r="19" spans="1:9">
      <c r="A19" t="s" s="4">
        <v>520</v>
      </c>
      <c r="G19" t="n" s="7">
        <v>41442000</v>
      </c>
    </row>
    <row r="20" spans="1:9">
      <c r="A20" t="s" s="4">
        <v>511</v>
      </c>
      <c r="G20" t="n" s="7">
        <v>109203000</v>
      </c>
      <c r="I20" t="n" s="7">
        <v>131454000</v>
      </c>
    </row>
    <row r="21" spans="1:9">
      <c r="A21" t="s" s="4">
        <v>162</v>
      </c>
    </row>
    <row r="22" spans="1:9">
      <c r="A22" t="s" s="3">
        <v>272</v>
      </c>
    </row>
    <row r="23" spans="1:9">
      <c r="A23" t="s" s="4">
        <v>521</v>
      </c>
      <c r="C23" t="n" s="7">
        <v>175000000</v>
      </c>
      <c r="F23" t="n" s="7">
        <v>175000000</v>
      </c>
    </row>
    <row r="24" spans="1:9">
      <c r="A24" t="s" s="4">
        <v>522</v>
      </c>
      <c r="C24" t="s" s="4">
        <v>164</v>
      </c>
      <c r="F24" t="s" s="4">
        <v>164</v>
      </c>
      <c r="G24" t="s" s="4">
        <v>164</v>
      </c>
    </row>
    <row r="25" spans="1:9">
      <c r="A25" t="s" s="4">
        <v>523</v>
      </c>
      <c r="C25" t="s" s="4">
        <v>401</v>
      </c>
      <c r="F25" t="s" s="4">
        <v>401</v>
      </c>
    </row>
    <row r="26" spans="1:9">
      <c r="A26" t="s" s="4">
        <v>524</v>
      </c>
      <c r="B26" t="n" s="13">
        <v>141.4827</v>
      </c>
      <c r="C26" t="n" s="11">
        <v>141.48</v>
      </c>
      <c r="G26" t="n" s="13">
        <v>141.4827</v>
      </c>
    </row>
    <row r="27" spans="1:9">
      <c r="A27" t="s" s="4">
        <v>525</v>
      </c>
      <c r="C27" t="n" s="8">
        <v>7.07</v>
      </c>
      <c r="F27" t="n" s="8">
        <v>7.07</v>
      </c>
      <c r="G27" t="n" s="8">
        <v>7.07</v>
      </c>
    </row>
    <row r="28" spans="1:9">
      <c r="A28" t="s" s="4">
        <v>526</v>
      </c>
      <c r="G28" t="n" s="5">
        <v>20</v>
      </c>
    </row>
    <row r="29" spans="1:9">
      <c r="A29" t="s" s="4">
        <v>527</v>
      </c>
      <c r="F29" t="s" s="4">
        <v>528</v>
      </c>
      <c r="G29" t="s" s="4">
        <v>528</v>
      </c>
    </row>
    <row r="30" spans="1:9">
      <c r="A30" t="s" s="4">
        <v>529</v>
      </c>
      <c r="G30" t="s" s="4">
        <v>530</v>
      </c>
    </row>
    <row r="31" spans="1:9">
      <c r="A31" t="s" s="4">
        <v>531</v>
      </c>
      <c r="B31" t="n" s="5">
        <v>1</v>
      </c>
      <c r="G31" t="n" s="5">
        <v>1</v>
      </c>
    </row>
    <row r="32" spans="1:9">
      <c r="A32" t="s" s="4">
        <v>520</v>
      </c>
      <c r="B32" t="n" s="7">
        <v>16900000</v>
      </c>
      <c r="E32" t="n" s="7">
        <v>70400000</v>
      </c>
      <c r="G32" t="n" s="7">
        <v>36400000</v>
      </c>
    </row>
    <row r="33" spans="1:9">
      <c r="A33" t="s" s="4">
        <v>532</v>
      </c>
      <c r="B33" t="n" s="5">
        <v>2396145</v>
      </c>
      <c r="D33" t="n" s="5">
        <v>726036</v>
      </c>
    </row>
    <row r="34" spans="1:9">
      <c r="A34" t="s" s="4">
        <v>148</v>
      </c>
      <c r="E34" t="n" s="7">
        <v>800000</v>
      </c>
      <c r="G34" t="n" s="5">
        <v>200000</v>
      </c>
    </row>
    <row r="35" spans="1:9">
      <c r="A35" t="s" s="4">
        <v>508</v>
      </c>
      <c r="D35" t="n" s="7">
        <v>30000</v>
      </c>
      <c r="G35" t="n" s="7">
        <v>-300000</v>
      </c>
    </row>
    <row r="36" spans="1:9">
      <c r="A36" t="s" s="4">
        <v>533</v>
      </c>
      <c r="D36" t="n" s="7">
        <v>5000000</v>
      </c>
    </row>
    <row r="37" spans="1:9">
      <c r="A37" t="s" s="4">
        <v>534</v>
      </c>
      <c r="G37" t="n" s="8">
        <v>9.19</v>
      </c>
    </row>
    <row r="38" spans="1:9">
      <c r="A38" t="s" s="4">
        <v>511</v>
      </c>
      <c r="G38" t="n" s="7">
        <v>46200000</v>
      </c>
    </row>
    <row r="39" spans="1:9">
      <c r="A39" t="s" s="4">
        <v>535</v>
      </c>
    </row>
    <row r="40" spans="1:9">
      <c r="A40" t="s" s="3">
        <v>272</v>
      </c>
    </row>
    <row r="41" spans="1:9">
      <c r="A41" t="s" s="4">
        <v>536</v>
      </c>
      <c r="F41" t="s" s="4">
        <v>537</v>
      </c>
    </row>
    <row r="42" spans="1:9">
      <c r="A42" t="s" s="4">
        <v>538</v>
      </c>
    </row>
    <row r="43" spans="1:9">
      <c r="A43" t="s" s="3">
        <v>272</v>
      </c>
    </row>
    <row r="44" spans="1:9">
      <c r="A44" t="s" s="4">
        <v>529</v>
      </c>
      <c r="F44" t="s" s="4">
        <v>530</v>
      </c>
    </row>
    <row r="45" spans="1:9">
      <c r="A45" t="s" s="4">
        <v>539</v>
      </c>
    </row>
    <row r="46" spans="1:9">
      <c r="A46" t="s" s="3">
        <v>272</v>
      </c>
    </row>
    <row r="47" spans="1:9">
      <c r="A47" t="s" s="4">
        <v>523</v>
      </c>
      <c r="F47" t="s" s="4">
        <v>401</v>
      </c>
    </row>
    <row r="48" spans="1:9">
      <c r="A48" t="s" s="4">
        <v>540</v>
      </c>
    </row>
    <row r="49" spans="1:9">
      <c r="A49" t="s" s="3">
        <v>272</v>
      </c>
    </row>
    <row r="50" spans="1:9">
      <c r="A50" t="s" s="4">
        <v>512</v>
      </c>
      <c r="G50" t="s" s="4">
        <v>541</v>
      </c>
      <c r="I50" t="s" s="4">
        <v>542</v>
      </c>
    </row>
    <row r="51" spans="1:9">
      <c r="A51" t="s" s="4">
        <v>543</v>
      </c>
    </row>
    <row r="52" spans="1:9">
      <c r="A52" t="s" s="3">
        <v>272</v>
      </c>
    </row>
    <row r="53" spans="1:9">
      <c r="A53" t="s" s="4">
        <v>532</v>
      </c>
      <c r="E53" t="n" s="5">
        <v>10974431</v>
      </c>
      <c r="G53" t="n" s="5">
        <v>53638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544</v>
      </c>
      <c r="B1" t="s" s="2">
        <v>67</v>
      </c>
      <c r="D1" t="s" s="2">
        <v>1</v>
      </c>
    </row>
    <row r="2" spans="1:5">
      <c r="B2" t="s" s="2">
        <v>2</v>
      </c>
      <c r="C2" t="s" s="2">
        <v>68</v>
      </c>
      <c r="D2" t="s" s="2">
        <v>2</v>
      </c>
      <c r="E2" t="s" s="2">
        <v>68</v>
      </c>
    </row>
    <row r="3" spans="1:5">
      <c r="A3" t="s" s="3">
        <v>545</v>
      </c>
    </row>
    <row r="4" spans="1:5">
      <c r="A4" t="s" s="4">
        <v>546</v>
      </c>
      <c r="B4" t="n" s="7">
        <v>-16556</v>
      </c>
      <c r="C4" t="n" s="7">
        <v>10967</v>
      </c>
      <c r="D4" t="n" s="7">
        <v>-66344</v>
      </c>
      <c r="E4" t="n" s="7">
        <v>594</v>
      </c>
    </row>
    <row r="5" spans="1:5">
      <c r="A5" t="s" s="4">
        <v>278</v>
      </c>
    </row>
    <row r="6" spans="1:5">
      <c r="A6" t="s" s="3">
        <v>545</v>
      </c>
    </row>
    <row r="7" spans="1:5">
      <c r="A7" t="s" s="4">
        <v>547</v>
      </c>
      <c r="D7" t="n" s="5">
        <v>65947</v>
      </c>
    </row>
    <row r="8" spans="1:5">
      <c r="A8" t="s" s="4">
        <v>548</v>
      </c>
      <c r="D8" t="n" s="5">
        <v>87642</v>
      </c>
    </row>
    <row r="9" spans="1:5">
      <c r="A9" t="s" s="4">
        <v>549</v>
      </c>
      <c r="D9" t="n" s="5">
        <v>-22135</v>
      </c>
    </row>
    <row r="10" spans="1:5">
      <c r="A10" t="s" s="4">
        <v>550</v>
      </c>
      <c r="D10" t="n" s="5">
        <v>131454</v>
      </c>
    </row>
    <row r="11" spans="1:5">
      <c r="A11" t="s" s="4">
        <v>551</v>
      </c>
      <c r="D11" t="n" s="5">
        <v>1680</v>
      </c>
    </row>
    <row r="12" spans="1:5">
      <c r="A12" t="s" s="4">
        <v>546</v>
      </c>
      <c r="D12" t="n" s="5">
        <v>67950</v>
      </c>
    </row>
    <row r="13" spans="1:5">
      <c r="A13" t="s" s="4">
        <v>552</v>
      </c>
      <c r="D13" t="n" s="5">
        <v>-60346</v>
      </c>
    </row>
    <row r="14" spans="1:5">
      <c r="A14" t="s" s="4">
        <v>520</v>
      </c>
      <c r="D14" t="n" s="5">
        <v>-41442</v>
      </c>
    </row>
    <row r="15" spans="1:5">
      <c r="A15" t="s" s="4">
        <v>553</v>
      </c>
      <c r="D15" t="n" s="5">
        <v>9907</v>
      </c>
    </row>
    <row r="16" spans="1:5">
      <c r="A16" t="s" s="4">
        <v>554</v>
      </c>
      <c r="D16" t="n" s="5">
        <v>-91881</v>
      </c>
    </row>
    <row r="17" spans="1:5">
      <c r="A17" t="s" s="4">
        <v>555</v>
      </c>
      <c r="B17" t="n" s="5">
        <v>73551</v>
      </c>
      <c r="D17" t="n" s="5">
        <v>73551</v>
      </c>
    </row>
    <row r="18" spans="1:5">
      <c r="A18" t="s" s="4">
        <v>556</v>
      </c>
      <c r="B18" t="n" s="5">
        <v>46200</v>
      </c>
      <c r="D18" t="n" s="5">
        <v>46200</v>
      </c>
    </row>
    <row r="19" spans="1:5">
      <c r="A19" t="s" s="4">
        <v>557</v>
      </c>
      <c r="B19" t="n" s="5">
        <v>-10548</v>
      </c>
      <c r="D19" t="n" s="5">
        <v>-10548</v>
      </c>
    </row>
    <row r="20" spans="1:5">
      <c r="A20" t="s" s="4">
        <v>558</v>
      </c>
      <c r="B20" t="n" s="7">
        <v>109203</v>
      </c>
      <c r="D20" t="n" s="7">
        <v>1092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s>
  <sheetData>
    <row r="1" spans="1:4">
      <c r="A1" t="s" s="1">
        <v>559</v>
      </c>
      <c r="B1" t="s" s="2">
        <v>560</v>
      </c>
      <c r="C1" t="s" s="2">
        <v>561</v>
      </c>
      <c r="D1" t="s" s="2">
        <v>562</v>
      </c>
    </row>
    <row r="2" spans="1:4">
      <c r="A2" t="s" s="3">
        <v>272</v>
      </c>
    </row>
    <row r="3" spans="1:4">
      <c r="A3" t="s" s="4">
        <v>563</v>
      </c>
      <c r="D3" t="n" s="8">
        <v>16.08</v>
      </c>
    </row>
    <row r="4" spans="1:4">
      <c r="A4" t="s" s="4">
        <v>524</v>
      </c>
      <c r="B4" t="n" s="13">
        <v>141.4827</v>
      </c>
      <c r="C4" t="n" s="11">
        <v>141.48</v>
      </c>
      <c r="D4" t="n" s="13">
        <v>141.4827</v>
      </c>
    </row>
    <row r="5" spans="1:4">
      <c r="A5" t="s" s="4">
        <v>564</v>
      </c>
      <c r="C5" t="n" s="8">
        <v>7.07</v>
      </c>
      <c r="D5" t="n" s="8">
        <v>7.07</v>
      </c>
    </row>
    <row r="6" spans="1:4">
      <c r="A6" t="s" s="4">
        <v>565</v>
      </c>
      <c r="D6" t="s" s="4">
        <v>566</v>
      </c>
    </row>
    <row r="7" spans="1:4">
      <c r="A7" t="s" s="4">
        <v>567</v>
      </c>
      <c r="D7" t="s" s="4">
        <v>568</v>
      </c>
    </row>
    <row r="8" spans="1:4">
      <c r="A8" t="s" s="4">
        <v>569</v>
      </c>
      <c r="D8" t="s" s="4">
        <v>570</v>
      </c>
    </row>
    <row r="9" spans="1:4">
      <c r="A9" t="s" s="4">
        <v>571</v>
      </c>
      <c r="D9" t="s" s="4">
        <v>5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3</v>
      </c>
      <c r="B1" t="s" s="2">
        <v>2</v>
      </c>
      <c r="C1" t="s" s="2">
        <v>23</v>
      </c>
    </row>
    <row r="2" spans="1:3">
      <c r="A2" t="s" s="3">
        <v>574</v>
      </c>
    </row>
    <row r="3" spans="1:3">
      <c r="A3" t="s" s="4">
        <v>575</v>
      </c>
      <c r="B3" t="n" s="7">
        <v>107743</v>
      </c>
    </row>
    <row r="4" spans="1:3">
      <c r="A4" t="s" s="4">
        <v>576</v>
      </c>
      <c r="B4" t="n" s="5">
        <v>34192</v>
      </c>
    </row>
    <row r="5" spans="1:3">
      <c r="A5" t="s" s="4">
        <v>577</v>
      </c>
      <c r="B5" t="n" s="7">
        <v>73551</v>
      </c>
      <c r="C5" t="n" s="7">
        <v>659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578</v>
      </c>
      <c r="B1" t="s" s="2">
        <v>2</v>
      </c>
      <c r="C1" t="s" s="2">
        <v>23</v>
      </c>
    </row>
    <row r="2" spans="1:3">
      <c r="A2" t="s" s="3">
        <v>579</v>
      </c>
    </row>
    <row r="3" spans="1:3">
      <c r="A3" t="s" s="4">
        <v>580</v>
      </c>
      <c r="B3" t="n" s="7">
        <v>13867000</v>
      </c>
    </row>
    <row r="4" spans="1:3">
      <c r="A4" t="s" s="4">
        <v>581</v>
      </c>
      <c r="B4" t="n" s="7">
        <v>8358000</v>
      </c>
      <c r="C4" t="n" s="7">
        <v>7658000</v>
      </c>
    </row>
    <row r="5" spans="1:3">
      <c r="A5" t="s" s="4">
        <v>582</v>
      </c>
    </row>
    <row r="6" spans="1:3">
      <c r="A6" t="s" s="3">
        <v>579</v>
      </c>
    </row>
    <row r="7" spans="1:3">
      <c r="A7" t="s" s="4">
        <v>583</v>
      </c>
      <c r="B7" t="s" s="4">
        <v>584</v>
      </c>
    </row>
    <row r="8" spans="1:3">
      <c r="A8" t="s" s="4">
        <v>580</v>
      </c>
      <c r="B8" t="n" s="7">
        <v>1800000</v>
      </c>
    </row>
    <row r="9" spans="1:3">
      <c r="A9" t="s" s="4">
        <v>581</v>
      </c>
      <c r="B9" t="n" s="7">
        <v>1171000</v>
      </c>
      <c r="C9" t="n" s="5">
        <v>965000</v>
      </c>
    </row>
    <row r="10" spans="1:3">
      <c r="A10" t="s" s="4">
        <v>585</v>
      </c>
    </row>
    <row r="11" spans="1:3">
      <c r="A11" t="s" s="3">
        <v>579</v>
      </c>
    </row>
    <row r="12" spans="1:3">
      <c r="A12" t="s" s="4">
        <v>583</v>
      </c>
      <c r="B12" t="s" s="4">
        <v>586</v>
      </c>
    </row>
    <row r="13" spans="1:3">
      <c r="A13" t="s" s="4">
        <v>580</v>
      </c>
      <c r="B13" t="n" s="7">
        <v>2250000</v>
      </c>
    </row>
    <row r="14" spans="1:3">
      <c r="A14" t="s" s="4">
        <v>581</v>
      </c>
      <c r="B14" t="n" s="7">
        <v>1572000</v>
      </c>
      <c r="C14" t="n" s="5">
        <v>1410000</v>
      </c>
    </row>
    <row r="15" spans="1:3">
      <c r="A15" t="s" s="4">
        <v>587</v>
      </c>
    </row>
    <row r="16" spans="1:3">
      <c r="A16" t="s" s="3">
        <v>579</v>
      </c>
    </row>
    <row r="17" spans="1:3">
      <c r="A17" t="s" s="4">
        <v>583</v>
      </c>
      <c r="B17" t="s" s="4">
        <v>588</v>
      </c>
    </row>
    <row r="18" spans="1:3">
      <c r="A18" t="s" s="4">
        <v>580</v>
      </c>
      <c r="B18" t="n" s="7">
        <v>2300000</v>
      </c>
    </row>
    <row r="19" spans="1:3">
      <c r="A19" t="s" s="4">
        <v>581</v>
      </c>
      <c r="B19" t="n" s="7">
        <v>1088000</v>
      </c>
      <c r="C19" t="n" s="5">
        <v>1249000</v>
      </c>
    </row>
    <row r="20" spans="1:3">
      <c r="A20" t="s" s="4">
        <v>589</v>
      </c>
    </row>
    <row r="21" spans="1:3">
      <c r="A21" t="s" s="3">
        <v>579</v>
      </c>
    </row>
    <row r="22" spans="1:3">
      <c r="A22" t="s" s="4">
        <v>583</v>
      </c>
      <c r="B22" t="s" s="4">
        <v>447</v>
      </c>
    </row>
    <row r="23" spans="1:3">
      <c r="A23" t="s" s="4">
        <v>580</v>
      </c>
      <c r="B23" t="n" s="7">
        <v>2300000</v>
      </c>
    </row>
    <row r="24" spans="1:3">
      <c r="A24" t="s" s="4">
        <v>581</v>
      </c>
      <c r="B24" t="n" s="7">
        <v>1552000</v>
      </c>
      <c r="C24" t="n" s="5">
        <v>795000</v>
      </c>
    </row>
    <row r="25" spans="1:3">
      <c r="A25" t="s" s="4">
        <v>590</v>
      </c>
    </row>
    <row r="26" spans="1:3">
      <c r="A26" t="s" s="3">
        <v>579</v>
      </c>
    </row>
    <row r="27" spans="1:3">
      <c r="A27" t="s" s="4">
        <v>583</v>
      </c>
      <c r="B27" t="s" s="4">
        <v>591</v>
      </c>
    </row>
    <row r="28" spans="1:3">
      <c r="A28" t="s" s="4">
        <v>580</v>
      </c>
      <c r="B28" t="n" s="7">
        <v>1200000</v>
      </c>
    </row>
    <row r="29" spans="1:3">
      <c r="A29" t="s" s="4">
        <v>581</v>
      </c>
      <c r="B29" t="n" s="7">
        <v>631000</v>
      </c>
      <c r="C29" t="n" s="5">
        <v>1008000</v>
      </c>
    </row>
    <row r="30" spans="1:3">
      <c r="A30" t="s" s="4">
        <v>592</v>
      </c>
    </row>
    <row r="31" spans="1:3">
      <c r="A31" t="s" s="3">
        <v>579</v>
      </c>
    </row>
    <row r="32" spans="1:3">
      <c r="A32" t="s" s="4">
        <v>583</v>
      </c>
      <c r="B32" t="s" s="4">
        <v>588</v>
      </c>
    </row>
    <row r="33" spans="1:3">
      <c r="A33" t="s" s="4">
        <v>580</v>
      </c>
      <c r="B33" t="n" s="7">
        <v>940000</v>
      </c>
    </row>
    <row r="34" spans="1:3">
      <c r="A34" t="s" s="4">
        <v>581</v>
      </c>
      <c r="B34" t="n" s="7">
        <v>305000</v>
      </c>
      <c r="C34" t="n" s="5">
        <v>361000</v>
      </c>
    </row>
    <row r="35" spans="1:3">
      <c r="A35" t="s" s="4">
        <v>593</v>
      </c>
    </row>
    <row r="36" spans="1:3">
      <c r="A36" t="s" s="3">
        <v>579</v>
      </c>
    </row>
    <row r="37" spans="1:3">
      <c r="A37" t="s" s="4">
        <v>583</v>
      </c>
      <c r="B37" t="s" s="4">
        <v>594</v>
      </c>
    </row>
    <row r="38" spans="1:3">
      <c r="A38" t="s" s="4">
        <v>580</v>
      </c>
      <c r="B38" t="n" s="7">
        <v>2800000</v>
      </c>
    </row>
    <row r="39" spans="1:3">
      <c r="A39" t="s" s="4">
        <v>581</v>
      </c>
      <c r="B39" t="n" s="7">
        <v>2039000</v>
      </c>
      <c r="C39" t="n" s="5">
        <v>1870000</v>
      </c>
    </row>
    <row r="40" spans="1:3">
      <c r="A40" t="s" s="4">
        <v>589</v>
      </c>
    </row>
    <row r="41" spans="1:3">
      <c r="A41" t="s" s="3">
        <v>579</v>
      </c>
    </row>
    <row r="42" spans="1:3">
      <c r="A42" t="s" s="4">
        <v>583</v>
      </c>
      <c r="B42" t="s" s="4">
        <v>595</v>
      </c>
    </row>
    <row r="43" spans="1:3">
      <c r="A43" t="s" s="4">
        <v>580</v>
      </c>
      <c r="B43" t="n" s="7">
        <v>277000</v>
      </c>
    </row>
    <row r="44" spans="1:3">
      <c r="A44" t="s" s="4">
        <v>581</v>
      </c>
      <c r="B44" t="n" s="7">
        <v>0</v>
      </c>
      <c r="C44"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t="s" s="1">
        <v>596</v>
      </c>
      <c r="C1" t="s" s="2">
        <v>2</v>
      </c>
      <c r="D1" t="s" s="2">
        <v>23</v>
      </c>
    </row>
    <row r="2" spans="1:4">
      <c r="A2" t="s" s="3">
        <v>597</v>
      </c>
    </row>
    <row r="3" spans="1:4">
      <c r="A3" t="s" s="4">
        <v>598</v>
      </c>
      <c r="B3" t="s" s="4">
        <v>26</v>
      </c>
      <c r="C3" t="n" s="7">
        <v>14599</v>
      </c>
      <c r="D3" t="n" s="7">
        <v>13455</v>
      </c>
    </row>
    <row r="4" spans="1:4">
      <c r="A4" t="s" s="4">
        <v>368</v>
      </c>
      <c r="C4" t="n" s="5">
        <v>2148</v>
      </c>
      <c r="D4" t="n" s="5">
        <v>2434</v>
      </c>
    </row>
    <row r="5" spans="1:4">
      <c r="A5" t="s" s="4">
        <v>153</v>
      </c>
    </row>
    <row r="6" spans="1:4">
      <c r="A6" t="s" s="3">
        <v>597</v>
      </c>
    </row>
    <row r="7" spans="1:4">
      <c r="A7" t="s" s="4">
        <v>598</v>
      </c>
      <c r="C7" t="n" s="5">
        <v>832</v>
      </c>
      <c r="D7" t="n" s="5">
        <v>608</v>
      </c>
    </row>
    <row r="8" spans="1:4">
      <c r="A8" t="s" s="4">
        <v>368</v>
      </c>
      <c r="C8" t="n" s="5">
        <v>2393</v>
      </c>
      <c r="D8" t="n" s="5">
        <v>2435</v>
      </c>
    </row>
    <row r="9" spans="1:4">
      <c r="A9" t="s" s="4">
        <v>599</v>
      </c>
      <c r="C9" t="n" s="7">
        <v>3225</v>
      </c>
      <c r="D9" t="n" s="7">
        <v>3043</v>
      </c>
    </row>
    <row r="10" spans="1:4">
      <c r="A10" t="n"/>
    </row>
    <row r="11" spans="1:4">
      <c r="A11" t="s" s="4">
        <v>26</v>
      </c>
      <c r="B11" t="s" s="4">
        <v>57</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v>
      </c>
      <c r="B1" t="s" s="2">
        <v>67</v>
      </c>
      <c r="D1" t="s" s="2">
        <v>1</v>
      </c>
    </row>
    <row r="2" spans="1:5">
      <c r="B2" t="s" s="2">
        <v>2</v>
      </c>
      <c r="C2" t="s" s="2">
        <v>68</v>
      </c>
      <c r="D2" t="s" s="2">
        <v>2</v>
      </c>
      <c r="E2" t="s" s="2">
        <v>68</v>
      </c>
    </row>
    <row r="3" spans="1:5">
      <c r="A3" t="s" s="3">
        <v>99</v>
      </c>
    </row>
    <row r="4" spans="1:5">
      <c r="A4" t="s" s="4">
        <v>93</v>
      </c>
      <c r="B4" t="n" s="7">
        <v>-43241</v>
      </c>
      <c r="C4" t="n" s="7">
        <v>-26077</v>
      </c>
      <c r="D4" t="n" s="7">
        <v>-161278</v>
      </c>
      <c r="E4" t="n" s="7">
        <v>-71163</v>
      </c>
    </row>
    <row r="5" spans="1:5">
      <c r="A5" t="s" s="3">
        <v>100</v>
      </c>
    </row>
    <row r="6" spans="1:5">
      <c r="A6" t="s" s="4">
        <v>101</v>
      </c>
      <c r="B6" t="n" s="5">
        <v>-694</v>
      </c>
      <c r="C6" t="n" s="5">
        <v>188</v>
      </c>
      <c r="D6" t="n" s="5">
        <v>-4547</v>
      </c>
      <c r="E6" t="n" s="5">
        <v>-1613</v>
      </c>
    </row>
    <row r="7" spans="1:5">
      <c r="A7" t="s" s="3">
        <v>102</v>
      </c>
    </row>
    <row r="8" spans="1:5">
      <c r="A8" t="s" s="4">
        <v>103</v>
      </c>
      <c r="B8" t="n" s="5">
        <v>-682</v>
      </c>
      <c r="C8" t="n" s="5">
        <v>-1283</v>
      </c>
      <c r="D8" t="n" s="5">
        <v>-1941</v>
      </c>
      <c r="E8" t="n" s="5">
        <v>-948</v>
      </c>
    </row>
    <row r="9" spans="1:5">
      <c r="A9" t="s" s="4">
        <v>104</v>
      </c>
      <c r="B9" t="n" s="5">
        <v>0</v>
      </c>
      <c r="C9" t="n" s="5">
        <v>0</v>
      </c>
      <c r="D9" t="n" s="5">
        <v>0</v>
      </c>
      <c r="E9" t="n" s="5">
        <v>-553</v>
      </c>
    </row>
    <row r="10" spans="1:5">
      <c r="A10" t="s" s="4">
        <v>105</v>
      </c>
      <c r="B10" t="n" s="5">
        <v>-44617</v>
      </c>
      <c r="C10" t="n" s="5">
        <v>-27172</v>
      </c>
      <c r="D10" t="n" s="5">
        <v>-167766</v>
      </c>
      <c r="E10" t="n" s="5">
        <v>-74277</v>
      </c>
    </row>
    <row r="11" spans="1:5">
      <c r="A11" t="s" s="4">
        <v>106</v>
      </c>
      <c r="B11" t="n" s="5">
        <v>-475</v>
      </c>
      <c r="C11" t="n" s="5">
        <v>-597</v>
      </c>
      <c r="D11" t="n" s="5">
        <v>-1400</v>
      </c>
      <c r="E11" t="n" s="5">
        <v>-1137</v>
      </c>
    </row>
    <row r="12" spans="1:5">
      <c r="A12" t="s" s="4">
        <v>107</v>
      </c>
      <c r="B12" t="n" s="7">
        <v>-44142</v>
      </c>
      <c r="C12" t="n" s="7">
        <v>-26575</v>
      </c>
      <c r="D12" t="n" s="7">
        <v>-166366</v>
      </c>
      <c r="E12" t="n" s="7">
        <v>-731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80"/>
    <col customWidth="1" max="3" min="3" width="21"/>
  </cols>
  <sheetData>
    <row r="1" spans="1:3">
      <c r="A1" t="s" s="1">
        <v>600</v>
      </c>
      <c r="C1" t="s" s="2">
        <v>1</v>
      </c>
    </row>
    <row r="2" spans="1:3">
      <c r="C2" t="s" s="2">
        <v>320</v>
      </c>
    </row>
    <row r="3" spans="1:3">
      <c r="A3" t="s" s="3">
        <v>601</v>
      </c>
    </row>
    <row r="4" spans="1:3">
      <c r="A4" t="s" s="4">
        <v>602</v>
      </c>
      <c r="B4" t="s" s="4">
        <v>26</v>
      </c>
      <c r="C4" t="n" s="7">
        <v>-12392</v>
      </c>
    </row>
    <row r="5" spans="1:3">
      <c r="A5" t="s" s="4">
        <v>603</v>
      </c>
      <c r="C5" t="n" s="5">
        <v>-6488</v>
      </c>
    </row>
    <row r="6" spans="1:3">
      <c r="A6" t="s" s="4">
        <v>604</v>
      </c>
      <c r="C6" t="n" s="5">
        <v>0</v>
      </c>
    </row>
    <row r="7" spans="1:3">
      <c r="A7" t="s" s="4">
        <v>605</v>
      </c>
      <c r="C7" t="n" s="5">
        <v>-6488</v>
      </c>
    </row>
    <row r="8" spans="1:3">
      <c r="A8" t="s" s="4">
        <v>606</v>
      </c>
      <c r="B8" t="s" s="4">
        <v>26</v>
      </c>
      <c r="C8" t="n" s="5">
        <v>-18880</v>
      </c>
    </row>
    <row r="9" spans="1:3">
      <c r="A9" t="s" s="4">
        <v>607</v>
      </c>
    </row>
    <row r="10" spans="1:3">
      <c r="A10" t="s" s="3">
        <v>601</v>
      </c>
    </row>
    <row r="11" spans="1:3">
      <c r="A11" t="s" s="4">
        <v>602</v>
      </c>
      <c r="C11" t="n" s="5">
        <v>-6717</v>
      </c>
    </row>
    <row r="12" spans="1:3">
      <c r="A12" t="s" s="4">
        <v>603</v>
      </c>
      <c r="C12" t="n" s="5">
        <v>-4547</v>
      </c>
    </row>
    <row r="13" spans="1:3">
      <c r="A13" t="s" s="4">
        <v>604</v>
      </c>
      <c r="C13" t="n" s="5">
        <v>0</v>
      </c>
    </row>
    <row r="14" spans="1:3">
      <c r="A14" t="s" s="4">
        <v>605</v>
      </c>
      <c r="C14" t="n" s="5">
        <v>-4547</v>
      </c>
    </row>
    <row r="15" spans="1:3">
      <c r="A15" t="s" s="4">
        <v>606</v>
      </c>
      <c r="C15" t="n" s="5">
        <v>-11264</v>
      </c>
    </row>
    <row r="16" spans="1:3">
      <c r="A16" t="s" s="4">
        <v>608</v>
      </c>
    </row>
    <row r="17" spans="1:3">
      <c r="A17" t="s" s="3">
        <v>601</v>
      </c>
    </row>
    <row r="18" spans="1:3">
      <c r="A18" t="s" s="4">
        <v>602</v>
      </c>
      <c r="C18" t="n" s="5">
        <v>-5675</v>
      </c>
    </row>
    <row r="19" spans="1:3">
      <c r="A19" t="s" s="4">
        <v>603</v>
      </c>
      <c r="C19" t="n" s="5">
        <v>-1941</v>
      </c>
    </row>
    <row r="20" spans="1:3">
      <c r="A20" t="s" s="4">
        <v>604</v>
      </c>
      <c r="C20" t="n" s="5">
        <v>0</v>
      </c>
    </row>
    <row r="21" spans="1:3">
      <c r="A21" t="s" s="4">
        <v>605</v>
      </c>
      <c r="C21" t="n" s="5">
        <v>-1941</v>
      </c>
    </row>
    <row r="22" spans="1:3">
      <c r="A22" t="s" s="4">
        <v>606</v>
      </c>
      <c r="C22" t="n" s="7">
        <v>-7616</v>
      </c>
    </row>
    <row r="23" spans="1:3">
      <c r="A23" t="n"/>
    </row>
    <row r="24" spans="1:3">
      <c r="A24" t="s" s="4">
        <v>26</v>
      </c>
      <c r="B24" t="s" s="4">
        <v>57</v>
      </c>
    </row>
  </sheetData>
  <mergeCells count="2">
    <mergeCell ref="A1:B2"/>
    <mergeCell ref="A23:B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9</v>
      </c>
      <c r="B1" t="s" s="2">
        <v>2</v>
      </c>
      <c r="C1" t="s" s="2">
        <v>23</v>
      </c>
    </row>
    <row r="2" spans="1:3">
      <c r="A2" t="s" s="3">
        <v>610</v>
      </c>
    </row>
    <row r="3" spans="1:3">
      <c r="A3" t="s" s="4">
        <v>611</v>
      </c>
      <c r="B3" t="n" s="7">
        <v>15404</v>
      </c>
      <c r="C3" t="n" s="7">
        <v>12904</v>
      </c>
    </row>
    <row r="4" spans="1:3">
      <c r="A4" t="s" s="4">
        <v>612</v>
      </c>
      <c r="B4" t="n" s="5">
        <v>898</v>
      </c>
      <c r="C4" t="n" s="5">
        <v>509</v>
      </c>
    </row>
    <row r="5" spans="1:3">
      <c r="A5" t="s" s="4">
        <v>613</v>
      </c>
      <c r="B5" t="n" s="5">
        <v>-7119</v>
      </c>
      <c r="C5" t="n" s="5">
        <v>-4573</v>
      </c>
    </row>
    <row r="6" spans="1:3">
      <c r="A6" t="s" s="4">
        <v>614</v>
      </c>
      <c r="B6" t="n" s="5">
        <v>4602</v>
      </c>
      <c r="C6" t="n" s="5">
        <v>3232</v>
      </c>
    </row>
    <row r="7" spans="1:3">
      <c r="A7" t="s" s="4">
        <v>615</v>
      </c>
      <c r="B7" t="n" s="5">
        <v>13785</v>
      </c>
      <c r="C7" t="n" s="5">
        <v>12072</v>
      </c>
    </row>
    <row r="8" spans="1:3">
      <c r="A8" t="s" s="4">
        <v>344</v>
      </c>
    </row>
    <row r="9" spans="1:3">
      <c r="A9" t="s" s="3">
        <v>610</v>
      </c>
    </row>
    <row r="10" spans="1:3">
      <c r="A10" t="s" s="4">
        <v>611</v>
      </c>
      <c r="B10" t="n" s="5">
        <v>11479</v>
      </c>
      <c r="C10" t="n" s="5">
        <v>11479</v>
      </c>
    </row>
    <row r="11" spans="1:3">
      <c r="A11" t="s" s="4">
        <v>612</v>
      </c>
      <c r="B11" t="n" s="5">
        <v>898</v>
      </c>
      <c r="C11" t="n" s="5">
        <v>293</v>
      </c>
    </row>
    <row r="12" spans="1:3">
      <c r="A12" t="s" s="4">
        <v>613</v>
      </c>
      <c r="B12" t="n" s="5">
        <v>-7119</v>
      </c>
      <c r="C12" t="n" s="5">
        <v>-4573</v>
      </c>
    </row>
    <row r="13" spans="1:3">
      <c r="A13" t="s" s="4">
        <v>614</v>
      </c>
      <c r="B13" t="n" s="5">
        <v>-1442</v>
      </c>
      <c r="C13" t="n" s="5">
        <v>-1441</v>
      </c>
    </row>
    <row r="14" spans="1:3">
      <c r="A14" t="s" s="4">
        <v>615</v>
      </c>
      <c r="B14" t="n" s="5">
        <v>3816</v>
      </c>
      <c r="C14" t="n" s="5">
        <v>5758</v>
      </c>
    </row>
    <row r="15" spans="1:3">
      <c r="A15" t="s" s="4">
        <v>616</v>
      </c>
    </row>
    <row r="16" spans="1:3">
      <c r="A16" t="s" s="3">
        <v>610</v>
      </c>
    </row>
    <row r="17" spans="1:3">
      <c r="A17" t="s" s="4">
        <v>611</v>
      </c>
      <c r="B17" t="n" s="5">
        <v>3925</v>
      </c>
      <c r="C17" t="n" s="5">
        <v>1425</v>
      </c>
    </row>
    <row r="18" spans="1:3">
      <c r="A18" t="s" s="4">
        <v>612</v>
      </c>
      <c r="B18" t="n" s="5">
        <v>0</v>
      </c>
      <c r="C18" t="n" s="5">
        <v>216</v>
      </c>
    </row>
    <row r="19" spans="1:3">
      <c r="A19" t="s" s="4">
        <v>613</v>
      </c>
      <c r="B19" t="n" s="5">
        <v>0</v>
      </c>
      <c r="C19" t="n" s="5">
        <v>0</v>
      </c>
    </row>
    <row r="20" spans="1:3">
      <c r="A20" t="s" s="4">
        <v>614</v>
      </c>
      <c r="B20" t="n" s="5">
        <v>6044</v>
      </c>
      <c r="C20" t="n" s="5">
        <v>4673</v>
      </c>
    </row>
    <row r="21" spans="1:3">
      <c r="A21" t="s" s="4">
        <v>615</v>
      </c>
      <c r="B21" t="n" s="7">
        <v>9969</v>
      </c>
      <c r="C21" t="n" s="7">
        <v>63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7</v>
      </c>
      <c r="B1" t="s" s="2">
        <v>2</v>
      </c>
      <c r="C1" t="s" s="2">
        <v>23</v>
      </c>
    </row>
    <row r="2" spans="1:3">
      <c r="A2" t="s" s="3">
        <v>618</v>
      </c>
    </row>
    <row r="3" spans="1:3">
      <c r="A3" t="s" s="4">
        <v>37</v>
      </c>
      <c r="B3" t="n" s="7">
        <v>66463</v>
      </c>
      <c r="C3" t="n" s="7">
        <v>83394</v>
      </c>
    </row>
    <row r="4" spans="1:3">
      <c r="A4" t="s" s="3">
        <v>619</v>
      </c>
    </row>
    <row r="5" spans="1:3">
      <c r="A5" t="s" s="4">
        <v>46</v>
      </c>
      <c r="B5" t="n" s="5">
        <v>147880</v>
      </c>
      <c r="C5" t="n" s="5">
        <v>137514</v>
      </c>
    </row>
    <row r="6" spans="1:3">
      <c r="A6" t="n" s="14">
        <v>1</v>
      </c>
    </row>
    <row r="7" spans="1:3">
      <c r="A7" t="s" s="3">
        <v>618</v>
      </c>
    </row>
    <row r="8" spans="1:3">
      <c r="A8" t="s" s="4">
        <v>37</v>
      </c>
      <c r="B8" t="n" s="5">
        <v>56379</v>
      </c>
      <c r="C8" t="n" s="5">
        <v>77044</v>
      </c>
    </row>
    <row r="9" spans="1:3">
      <c r="A9" t="n" s="14">
        <v>2</v>
      </c>
    </row>
    <row r="10" spans="1:3">
      <c r="A10" t="s" s="3">
        <v>618</v>
      </c>
    </row>
    <row r="11" spans="1:3">
      <c r="A11" t="s" s="4">
        <v>37</v>
      </c>
      <c r="B11" t="n" s="5">
        <v>10084</v>
      </c>
      <c r="C11" t="n" s="5">
        <v>6350</v>
      </c>
    </row>
    <row r="12" spans="1:3">
      <c r="A12" t="s" s="3">
        <v>619</v>
      </c>
    </row>
    <row r="13" spans="1:3">
      <c r="A13" t="s" s="4">
        <v>46</v>
      </c>
      <c r="B13" t="n" s="5">
        <v>0</v>
      </c>
    </row>
    <row r="14" spans="1:3">
      <c r="A14" t="n" s="14">
        <v>3</v>
      </c>
    </row>
    <row r="15" spans="1:3">
      <c r="A15" t="s" s="3">
        <v>618</v>
      </c>
    </row>
    <row r="16" spans="1:3">
      <c r="A16" t="s" s="4">
        <v>37</v>
      </c>
      <c r="C16" t="n" s="5">
        <v>0</v>
      </c>
    </row>
    <row r="17" spans="1:3">
      <c r="A17" t="s" s="3">
        <v>619</v>
      </c>
    </row>
    <row r="18" spans="1:3">
      <c r="A18" t="s" s="4">
        <v>46</v>
      </c>
      <c r="B18" t="n" s="5">
        <v>147880</v>
      </c>
      <c r="C18" t="n" s="5">
        <v>137514</v>
      </c>
    </row>
    <row r="19" spans="1:3">
      <c r="A19" t="s" s="4">
        <v>620</v>
      </c>
    </row>
    <row r="20" spans="1:3">
      <c r="A20" t="s" s="3">
        <v>619</v>
      </c>
    </row>
    <row r="21" spans="1:3">
      <c r="A21" t="s" s="4">
        <v>46</v>
      </c>
      <c r="B21" t="n" s="5">
        <v>73551</v>
      </c>
      <c r="C21" t="n" s="5">
        <v>65947</v>
      </c>
    </row>
    <row r="22" spans="1:3">
      <c r="A22" t="s" s="4">
        <v>621</v>
      </c>
    </row>
    <row r="23" spans="1:3">
      <c r="A23" t="s" s="3">
        <v>619</v>
      </c>
    </row>
    <row r="24" spans="1:3">
      <c r="A24" t="s" s="4">
        <v>46</v>
      </c>
      <c r="B24" t="n" s="5">
        <v>73551</v>
      </c>
      <c r="C24" t="n" s="5">
        <v>65947</v>
      </c>
    </row>
    <row r="25" spans="1:3">
      <c r="A25" t="s" s="4">
        <v>622</v>
      </c>
    </row>
    <row r="26" spans="1:3">
      <c r="A26" t="s" s="3">
        <v>619</v>
      </c>
    </row>
    <row r="27" spans="1:3">
      <c r="A27" t="s" s="4">
        <v>46</v>
      </c>
      <c r="B27" t="n" s="5">
        <v>433</v>
      </c>
      <c r="C27" t="n" s="5">
        <v>440</v>
      </c>
    </row>
    <row r="28" spans="1:3">
      <c r="A28" t="s" s="4">
        <v>623</v>
      </c>
    </row>
    <row r="29" spans="1:3">
      <c r="A29" t="s" s="3">
        <v>619</v>
      </c>
    </row>
    <row r="30" spans="1:3">
      <c r="A30" t="s" s="4">
        <v>46</v>
      </c>
      <c r="B30" t="n" s="5">
        <v>433</v>
      </c>
      <c r="C30" t="n" s="5">
        <v>440</v>
      </c>
    </row>
    <row r="31" spans="1:3">
      <c r="A31" t="s" s="4">
        <v>624</v>
      </c>
    </row>
    <row r="32" spans="1:3">
      <c r="A32" t="s" s="3">
        <v>619</v>
      </c>
    </row>
    <row r="33" spans="1:3">
      <c r="A33" t="s" s="4">
        <v>46</v>
      </c>
      <c r="B33" t="n" s="5">
        <v>13342</v>
      </c>
      <c r="C33" t="n" s="5">
        <v>13578</v>
      </c>
    </row>
    <row r="34" spans="1:3">
      <c r="A34" t="s" s="4">
        <v>625</v>
      </c>
    </row>
    <row r="35" spans="1:3">
      <c r="A35" t="s" s="3">
        <v>619</v>
      </c>
    </row>
    <row r="36" spans="1:3">
      <c r="A36" t="s" s="4">
        <v>46</v>
      </c>
      <c r="B36" t="n" s="5">
        <v>13342</v>
      </c>
      <c r="C36" t="n" s="5">
        <v>13578</v>
      </c>
    </row>
    <row r="37" spans="1:3">
      <c r="A37" t="s" s="4">
        <v>626</v>
      </c>
    </row>
    <row r="38" spans="1:3">
      <c r="A38" t="s" s="3">
        <v>619</v>
      </c>
    </row>
    <row r="39" spans="1:3">
      <c r="A39" t="s" s="4">
        <v>46</v>
      </c>
      <c r="B39" t="n" s="5">
        <v>60090</v>
      </c>
      <c r="C39" t="n" s="5">
        <v>55780</v>
      </c>
    </row>
    <row r="40" spans="1:3">
      <c r="A40" t="s" s="4">
        <v>627</v>
      </c>
    </row>
    <row r="41" spans="1:3">
      <c r="A41" t="s" s="3">
        <v>619</v>
      </c>
    </row>
    <row r="42" spans="1:3">
      <c r="A42" t="s" s="4">
        <v>46</v>
      </c>
      <c r="B42" t="n" s="5">
        <v>60090</v>
      </c>
      <c r="C42" t="n" s="5">
        <v>55780</v>
      </c>
    </row>
    <row r="43" spans="1:3">
      <c r="A43" t="s" s="4">
        <v>628</v>
      </c>
    </row>
    <row r="44" spans="1:3">
      <c r="A44" t="s" s="3">
        <v>619</v>
      </c>
    </row>
    <row r="45" spans="1:3">
      <c r="A45" t="s" s="4">
        <v>46</v>
      </c>
      <c r="B45" t="n" s="5">
        <v>464</v>
      </c>
      <c r="C45" t="n" s="5">
        <v>1769</v>
      </c>
    </row>
    <row r="46" spans="1:3">
      <c r="A46" t="s" s="4">
        <v>629</v>
      </c>
    </row>
    <row r="47" spans="1:3">
      <c r="A47" t="s" s="3">
        <v>619</v>
      </c>
    </row>
    <row r="48" spans="1:3">
      <c r="A48" t="s" s="4">
        <v>46</v>
      </c>
      <c r="B48" t="n" s="5">
        <v>464</v>
      </c>
      <c r="C48" t="n" s="5">
        <v>1769</v>
      </c>
    </row>
    <row r="49" spans="1:3">
      <c r="A49" t="s" s="4">
        <v>630</v>
      </c>
    </row>
    <row r="50" spans="1:3">
      <c r="A50" t="s" s="3">
        <v>618</v>
      </c>
    </row>
    <row r="51" spans="1:3">
      <c r="A51" t="s" s="4">
        <v>37</v>
      </c>
      <c r="B51" t="n" s="5">
        <v>52563</v>
      </c>
      <c r="C51" t="n" s="5">
        <v>71286</v>
      </c>
    </row>
    <row r="52" spans="1:3">
      <c r="A52" t="s" s="4">
        <v>631</v>
      </c>
    </row>
    <row r="53" spans="1:3">
      <c r="A53" t="s" s="3">
        <v>618</v>
      </c>
    </row>
    <row r="54" spans="1:3">
      <c r="A54" t="s" s="4">
        <v>37</v>
      </c>
      <c r="B54" t="n" s="5">
        <v>52563</v>
      </c>
      <c r="C54" t="n" s="5">
        <v>71286</v>
      </c>
    </row>
    <row r="55" spans="1:3">
      <c r="A55" t="s" s="4">
        <v>344</v>
      </c>
    </row>
    <row r="56" spans="1:3">
      <c r="A56" t="s" s="3">
        <v>618</v>
      </c>
    </row>
    <row r="57" spans="1:3">
      <c r="A57" t="s" s="4">
        <v>37</v>
      </c>
      <c r="B57" t="n" s="5">
        <v>3816</v>
      </c>
      <c r="C57" t="n" s="5">
        <v>5758</v>
      </c>
    </row>
    <row r="58" spans="1:3">
      <c r="A58" t="s" s="4">
        <v>632</v>
      </c>
    </row>
    <row r="59" spans="1:3">
      <c r="A59" t="s" s="3">
        <v>618</v>
      </c>
    </row>
    <row r="60" spans="1:3">
      <c r="A60" t="s" s="4">
        <v>37</v>
      </c>
      <c r="B60" t="n" s="5">
        <v>3816</v>
      </c>
      <c r="C60" t="n" s="5">
        <v>5758</v>
      </c>
    </row>
    <row r="61" spans="1:3">
      <c r="A61" t="s" s="4">
        <v>616</v>
      </c>
    </row>
    <row r="62" spans="1:3">
      <c r="A62" t="s" s="3">
        <v>618</v>
      </c>
    </row>
    <row r="63" spans="1:3">
      <c r="A63" t="s" s="4">
        <v>37</v>
      </c>
      <c r="B63" t="n" s="5">
        <v>9969</v>
      </c>
      <c r="C63" t="n" s="5">
        <v>6314</v>
      </c>
    </row>
    <row r="64" spans="1:3">
      <c r="A64" t="s" s="4">
        <v>633</v>
      </c>
    </row>
    <row r="65" spans="1:3">
      <c r="A65" t="s" s="3">
        <v>618</v>
      </c>
    </row>
    <row r="66" spans="1:3">
      <c r="A66" t="s" s="4">
        <v>37</v>
      </c>
      <c r="B66" t="n" s="5">
        <v>9969</v>
      </c>
      <c r="C66" t="n" s="5">
        <v>6314</v>
      </c>
    </row>
    <row r="67" spans="1:3">
      <c r="A67" t="s" s="4">
        <v>634</v>
      </c>
    </row>
    <row r="68" spans="1:3">
      <c r="A68" t="s" s="3">
        <v>618</v>
      </c>
    </row>
    <row r="69" spans="1:3">
      <c r="A69" t="s" s="4">
        <v>37</v>
      </c>
      <c r="B69" t="n" s="5">
        <v>115</v>
      </c>
      <c r="C69" t="n" s="5">
        <v>36</v>
      </c>
    </row>
    <row r="70" spans="1:3">
      <c r="A70" t="s" s="4">
        <v>635</v>
      </c>
    </row>
    <row r="71" spans="1:3">
      <c r="A71" t="s" s="3">
        <v>618</v>
      </c>
    </row>
    <row r="72" spans="1:3">
      <c r="A72" t="s" s="4">
        <v>37</v>
      </c>
      <c r="B72" t="n" s="7">
        <v>115</v>
      </c>
      <c r="C72" t="n" s="7">
        <v>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36</v>
      </c>
      <c r="B1" t="s" s="2">
        <v>320</v>
      </c>
    </row>
    <row r="2" spans="1:2">
      <c r="A2" t="s" s="3">
        <v>637</v>
      </c>
    </row>
    <row r="3" spans="1:2">
      <c r="A3" t="s" s="4">
        <v>159</v>
      </c>
      <c r="B3" t="n" s="7">
        <v>34192</v>
      </c>
    </row>
    <row r="4" spans="1:2">
      <c r="A4" t="n" s="14">
        <v>3</v>
      </c>
    </row>
    <row r="5" spans="1:2">
      <c r="A5" t="s" s="3">
        <v>637</v>
      </c>
    </row>
    <row r="6" spans="1:2">
      <c r="A6" t="s" s="4">
        <v>159</v>
      </c>
      <c r="B6" t="n" s="5">
        <v>34192</v>
      </c>
    </row>
    <row r="7" spans="1:2">
      <c r="A7" t="s" s="4">
        <v>638</v>
      </c>
    </row>
    <row r="8" spans="1:2">
      <c r="A8" t="s" s="3">
        <v>637</v>
      </c>
    </row>
    <row r="9" spans="1:2">
      <c r="A9" t="s" s="4">
        <v>159</v>
      </c>
      <c r="B9" t="n" s="7">
        <v>356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r="1" spans="1:2">
      <c r="A1" t="s" s="1">
        <v>639</v>
      </c>
      <c r="B1" t="s" s="2">
        <v>1</v>
      </c>
    </row>
    <row r="2" spans="1:2">
      <c r="B2" t="s" s="2">
        <v>320</v>
      </c>
    </row>
    <row r="3" spans="1:2">
      <c r="A3" t="s" s="4">
        <v>78</v>
      </c>
    </row>
    <row r="4" spans="1:2">
      <c r="A4" t="s" s="3">
        <v>640</v>
      </c>
    </row>
    <row r="5" spans="1:2">
      <c r="A5" t="s" s="4">
        <v>602</v>
      </c>
      <c r="B5" t="n" s="7">
        <v>71567</v>
      </c>
    </row>
    <row r="6" spans="1:2">
      <c r="A6" t="s" s="4">
        <v>641</v>
      </c>
      <c r="B6" t="n" s="5">
        <v>4836</v>
      </c>
    </row>
    <row r="7" spans="1:2">
      <c r="A7" t="s" s="4">
        <v>642</v>
      </c>
      <c r="B7" t="n" s="5">
        <v>-261</v>
      </c>
    </row>
    <row r="8" spans="1:2">
      <c r="A8" t="s" s="4">
        <v>643</v>
      </c>
      <c r="B8" t="n" s="5">
        <v>-1813</v>
      </c>
    </row>
    <row r="9" spans="1:2">
      <c r="A9" t="s" s="4">
        <v>606</v>
      </c>
      <c r="B9" t="n" s="5">
        <v>74329</v>
      </c>
    </row>
    <row r="10" spans="1:2">
      <c r="A10" t="s" s="4">
        <v>620</v>
      </c>
    </row>
    <row r="11" spans="1:2">
      <c r="A11" t="s" s="3">
        <v>640</v>
      </c>
    </row>
    <row r="12" spans="1:2">
      <c r="A12" t="s" s="4">
        <v>602</v>
      </c>
      <c r="B12" t="n" s="5">
        <v>65947</v>
      </c>
    </row>
    <row r="13" spans="1:2">
      <c r="A13" t="s" s="4">
        <v>641</v>
      </c>
      <c r="B13" t="n" s="5">
        <v>67950</v>
      </c>
    </row>
    <row r="14" spans="1:2">
      <c r="A14" t="s" s="4">
        <v>554</v>
      </c>
      <c r="B14" t="n" s="5">
        <v>-60346</v>
      </c>
    </row>
    <row r="15" spans="1:2">
      <c r="A15" t="s" s="4">
        <v>606</v>
      </c>
      <c r="B15" t="n" s="7">
        <v>73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44</v>
      </c>
      <c r="B1" t="s" s="2">
        <v>1</v>
      </c>
    </row>
    <row r="2" spans="1:3">
      <c r="B2" t="s" s="2">
        <v>2</v>
      </c>
      <c r="C2" t="s" s="2">
        <v>23</v>
      </c>
    </row>
    <row r="3" spans="1:3">
      <c r="A3" t="s" s="3">
        <v>637</v>
      </c>
    </row>
    <row r="4" spans="1:3">
      <c r="A4" t="s" s="4">
        <v>645</v>
      </c>
      <c r="B4" t="s" s="4">
        <v>445</v>
      </c>
    </row>
    <row r="5" spans="1:3">
      <c r="A5" t="s" s="4">
        <v>646</v>
      </c>
      <c r="B5" t="n" s="9">
        <v>1.2</v>
      </c>
    </row>
    <row r="6" spans="1:3">
      <c r="A6" t="s" s="4">
        <v>647</v>
      </c>
      <c r="B6" t="s" s="4">
        <v>457</v>
      </c>
    </row>
    <row r="7" spans="1:3">
      <c r="A7" t="s" s="4">
        <v>648</v>
      </c>
      <c r="B7" t="n" s="9">
        <v>1.7</v>
      </c>
    </row>
    <row r="8" spans="1:3">
      <c r="A8" t="s" s="4">
        <v>78</v>
      </c>
      <c r="B8" t="n" s="9">
        <v>74.3</v>
      </c>
      <c r="C8" t="n" s="9">
        <v>71.59999999999999</v>
      </c>
    </row>
    <row r="9" spans="1:3">
      <c r="A9" t="s" s="4">
        <v>333</v>
      </c>
    </row>
    <row r="10" spans="1:3">
      <c r="A10" t="s" s="3">
        <v>637</v>
      </c>
    </row>
    <row r="11" spans="1:3">
      <c r="A11" t="s" s="4">
        <v>649</v>
      </c>
      <c r="B11" t="s" s="4">
        <v>584</v>
      </c>
    </row>
    <row r="12" spans="1:3">
      <c r="A12" t="s" s="4">
        <v>337</v>
      </c>
    </row>
    <row r="13" spans="1:3">
      <c r="A13" t="s" s="3">
        <v>637</v>
      </c>
    </row>
    <row r="14" spans="1:3">
      <c r="A14" t="s" s="4">
        <v>649</v>
      </c>
      <c r="B14" t="s" s="4">
        <v>650</v>
      </c>
    </row>
    <row r="15" spans="1:3">
      <c r="A15" t="s" s="4">
        <v>651</v>
      </c>
    </row>
    <row r="16" spans="1:3">
      <c r="A16" t="s" s="3">
        <v>637</v>
      </c>
    </row>
    <row r="17" spans="1:3">
      <c r="A17" t="s" s="4">
        <v>78</v>
      </c>
      <c r="B17" t="n" s="9">
        <v>41.1</v>
      </c>
      <c r="C17" t="n" s="10">
        <v>27.4</v>
      </c>
    </row>
    <row r="18" spans="1:3">
      <c r="A18" t="s" s="4">
        <v>652</v>
      </c>
    </row>
    <row r="19" spans="1:3">
      <c r="A19" t="s" s="3">
        <v>637</v>
      </c>
    </row>
    <row r="20" spans="1:3">
      <c r="A20" t="s" s="4">
        <v>78</v>
      </c>
      <c r="B20" t="n" s="9">
        <v>33.2</v>
      </c>
      <c r="C20" t="n" s="9">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3</v>
      </c>
      <c r="B1" t="s" s="2">
        <v>2</v>
      </c>
      <c r="C1" t="s" s="2">
        <v>23</v>
      </c>
    </row>
    <row r="2" spans="1:3">
      <c r="A2" t="s" s="4">
        <v>654</v>
      </c>
    </row>
    <row r="3" spans="1:3">
      <c r="A3" t="s" s="3">
        <v>655</v>
      </c>
    </row>
    <row r="4" spans="1:3">
      <c r="A4" t="s" s="4">
        <v>656</v>
      </c>
      <c r="B4" t="n" s="7">
        <v>9969</v>
      </c>
      <c r="C4" t="n" s="7">
        <v>6314</v>
      </c>
    </row>
    <row r="5" spans="1:3">
      <c r="A5" t="s" s="4">
        <v>657</v>
      </c>
    </row>
    <row r="6" spans="1:3">
      <c r="A6" t="s" s="3">
        <v>655</v>
      </c>
    </row>
    <row r="7" spans="1:3">
      <c r="A7" t="s" s="4">
        <v>658</v>
      </c>
      <c r="B7" t="n" s="5">
        <v>73551</v>
      </c>
      <c r="C7" t="n" s="5">
        <v>65947</v>
      </c>
    </row>
    <row r="8" spans="1:3">
      <c r="A8" t="s" s="4">
        <v>634</v>
      </c>
    </row>
    <row r="9" spans="1:3">
      <c r="A9" t="s" s="3">
        <v>655</v>
      </c>
    </row>
    <row r="10" spans="1:3">
      <c r="A10" t="s" s="4">
        <v>658</v>
      </c>
      <c r="B10" t="n" s="5">
        <v>3003</v>
      </c>
      <c r="C10" t="n" s="5">
        <v>944</v>
      </c>
    </row>
    <row r="11" spans="1:3">
      <c r="A11" t="s" s="4">
        <v>659</v>
      </c>
    </row>
    <row r="12" spans="1:3">
      <c r="A12" t="s" s="3">
        <v>655</v>
      </c>
    </row>
    <row r="13" spans="1:3">
      <c r="A13" t="s" s="4">
        <v>658</v>
      </c>
      <c r="B13" t="n" s="7">
        <v>115</v>
      </c>
      <c r="C13" t="n" s="7">
        <v>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t="s" s="1">
        <v>660</v>
      </c>
      <c r="B1" t="s" s="2">
        <v>67</v>
      </c>
      <c r="D1" t="s" s="2">
        <v>1</v>
      </c>
    </row>
    <row r="2" spans="1:7">
      <c r="B2" t="s" s="2">
        <v>2</v>
      </c>
      <c r="C2" t="s" s="2">
        <v>68</v>
      </c>
      <c r="D2" t="s" s="2">
        <v>2</v>
      </c>
      <c r="F2" t="s" s="2">
        <v>68</v>
      </c>
    </row>
    <row r="3" spans="1:7">
      <c r="A3" t="s" s="3">
        <v>661</v>
      </c>
    </row>
    <row r="4" spans="1:7">
      <c r="A4" t="s" s="4">
        <v>431</v>
      </c>
      <c r="B4" t="n" s="7">
        <v>-16556</v>
      </c>
      <c r="C4" t="n" s="7">
        <v>10967</v>
      </c>
      <c r="D4" t="n" s="7">
        <v>-66344</v>
      </c>
      <c r="F4" t="n" s="7">
        <v>594</v>
      </c>
    </row>
    <row r="5" spans="1:7">
      <c r="A5" t="s" s="4">
        <v>616</v>
      </c>
    </row>
    <row r="6" spans="1:7">
      <c r="A6" t="s" s="3">
        <v>661</v>
      </c>
    </row>
    <row r="7" spans="1:7">
      <c r="A7" t="s" s="4">
        <v>431</v>
      </c>
      <c r="B7" t="n" s="5">
        <v>-2446</v>
      </c>
      <c r="C7" t="n" s="5">
        <v>-860</v>
      </c>
      <c r="D7" t="n" s="5">
        <v>1425</v>
      </c>
      <c r="E7" t="s" s="4">
        <v>26</v>
      </c>
      <c r="F7" t="n" s="5">
        <v>-263</v>
      </c>
      <c r="G7" t="s" s="4">
        <v>26</v>
      </c>
    </row>
    <row r="8" spans="1:7">
      <c r="A8" t="s" s="4">
        <v>278</v>
      </c>
    </row>
    <row r="9" spans="1:7">
      <c r="A9" t="s" s="3">
        <v>661</v>
      </c>
    </row>
    <row r="10" spans="1:7">
      <c r="A10" t="s" s="4">
        <v>431</v>
      </c>
      <c r="B10" t="n" s="5">
        <v>-14220</v>
      </c>
      <c r="C10" t="n" s="5">
        <v>11882</v>
      </c>
      <c r="D10" t="n" s="5">
        <v>-67950</v>
      </c>
      <c r="F10" t="n" s="5">
        <v>770</v>
      </c>
    </row>
    <row r="11" spans="1:7">
      <c r="A11" t="s" s="4">
        <v>634</v>
      </c>
    </row>
    <row r="12" spans="1:7">
      <c r="A12" t="s" s="3">
        <v>661</v>
      </c>
    </row>
    <row r="13" spans="1:7">
      <c r="A13" t="s" s="4">
        <v>431</v>
      </c>
      <c r="B13" t="n" s="7">
        <v>110</v>
      </c>
      <c r="C13" t="n" s="7">
        <v>-55</v>
      </c>
      <c r="D13" t="n" s="7">
        <v>181</v>
      </c>
      <c r="F13" t="n" s="7">
        <v>87</v>
      </c>
    </row>
    <row r="14" spans="1:7">
      <c r="A14" t="n"/>
    </row>
    <row r="15" spans="1:7">
      <c r="A15" t="s" s="4">
        <v>26</v>
      </c>
      <c r="B15" t="s" s="4">
        <v>662</v>
      </c>
    </row>
  </sheetData>
  <mergeCells count="7">
    <mergeCell ref="A1:A2"/>
    <mergeCell ref="B1:C1"/>
    <mergeCell ref="D1:G1"/>
    <mergeCell ref="D2:E2"/>
    <mergeCell ref="F2:G2"/>
    <mergeCell ref="A14:G14"/>
    <mergeCell ref="B15:G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63</v>
      </c>
      <c r="B1" t="s" s="2">
        <v>1</v>
      </c>
      <c r="C1" t="s" s="2">
        <v>462</v>
      </c>
    </row>
    <row r="2" spans="1:3">
      <c r="B2" t="s" s="2">
        <v>2</v>
      </c>
      <c r="C2" t="s" s="2">
        <v>23</v>
      </c>
    </row>
    <row r="3" spans="1:3">
      <c r="A3" t="s" s="3">
        <v>664</v>
      </c>
    </row>
    <row r="4" spans="1:3">
      <c r="A4" t="s" s="4">
        <v>665</v>
      </c>
      <c r="B4" t="n" s="7">
        <v>2888</v>
      </c>
      <c r="C4" t="n" s="7">
        <v>908</v>
      </c>
    </row>
    <row r="5" spans="1:3">
      <c r="A5" t="s" s="4">
        <v>615</v>
      </c>
      <c r="B5" t="n" s="5">
        <v>3003</v>
      </c>
      <c r="C5" t="n" s="5">
        <v>944</v>
      </c>
    </row>
    <row r="6" spans="1:3">
      <c r="A6" t="s" s="4">
        <v>666</v>
      </c>
      <c r="B6" t="n" s="5">
        <v>115</v>
      </c>
      <c r="C6" t="n" s="5">
        <v>36</v>
      </c>
    </row>
    <row r="7" spans="1:3">
      <c r="A7" t="s" s="4">
        <v>667</v>
      </c>
    </row>
    <row r="8" spans="1:3">
      <c r="A8" t="s" s="3">
        <v>664</v>
      </c>
    </row>
    <row r="9" spans="1:3">
      <c r="A9" t="s" s="4">
        <v>665</v>
      </c>
      <c r="B9" t="n" s="5">
        <v>1414</v>
      </c>
      <c r="C9" t="n" s="5">
        <v>750</v>
      </c>
    </row>
    <row r="10" spans="1:3">
      <c r="A10" t="s" s="4">
        <v>615</v>
      </c>
      <c r="B10" t="n" s="5">
        <v>1466</v>
      </c>
      <c r="C10" t="n" s="5">
        <v>780</v>
      </c>
    </row>
    <row r="11" spans="1:3">
      <c r="A11" t="s" s="4">
        <v>666</v>
      </c>
      <c r="B11" t="n" s="7">
        <v>52</v>
      </c>
      <c r="C11" t="n" s="7">
        <v>30</v>
      </c>
    </row>
    <row r="12" spans="1:3">
      <c r="A12" t="s" s="4">
        <v>668</v>
      </c>
    </row>
    <row r="13" spans="1:3">
      <c r="A13" t="s" s="4">
        <v>669</v>
      </c>
      <c r="B13" t="s" s="4">
        <v>530</v>
      </c>
      <c r="C13" t="s" s="4">
        <v>530</v>
      </c>
    </row>
    <row r="14" spans="1:3">
      <c r="A14" t="s" s="4">
        <v>670</v>
      </c>
    </row>
    <row r="15" spans="1:3">
      <c r="A15" t="s" s="3">
        <v>664</v>
      </c>
    </row>
    <row r="16" spans="1:3">
      <c r="A16" t="s" s="4">
        <v>665</v>
      </c>
      <c r="B16" t="n" s="7">
        <v>324</v>
      </c>
      <c r="C16" t="n" s="7">
        <v>90</v>
      </c>
    </row>
    <row r="17" spans="1:3">
      <c r="A17" t="s" s="4">
        <v>615</v>
      </c>
      <c r="B17" t="n" s="5">
        <v>336</v>
      </c>
      <c r="C17" t="n" s="5">
        <v>93</v>
      </c>
    </row>
    <row r="18" spans="1:3">
      <c r="A18" t="s" s="4">
        <v>666</v>
      </c>
      <c r="B18" t="n" s="7">
        <v>12</v>
      </c>
      <c r="C18" t="n" s="7">
        <v>3</v>
      </c>
    </row>
    <row r="19" spans="1:3">
      <c r="A19" t="s" s="4">
        <v>668</v>
      </c>
      <c r="B19" t="s" s="4">
        <v>671</v>
      </c>
      <c r="C19" t="s" s="4">
        <v>671</v>
      </c>
    </row>
    <row r="20" spans="1:3">
      <c r="A20" t="s" s="4">
        <v>669</v>
      </c>
      <c r="B20" t="s" s="4">
        <v>672</v>
      </c>
      <c r="C20" t="s" s="4">
        <v>672</v>
      </c>
    </row>
    <row r="21" spans="1:3">
      <c r="A21" t="s" s="4">
        <v>673</v>
      </c>
    </row>
    <row r="22" spans="1:3">
      <c r="A22" t="s" s="3">
        <v>664</v>
      </c>
    </row>
    <row r="23" spans="1:3">
      <c r="A23" t="s" s="4">
        <v>665</v>
      </c>
      <c r="B23" t="n" s="7">
        <v>939</v>
      </c>
      <c r="C23" t="n" s="7">
        <v>0</v>
      </c>
    </row>
    <row r="24" spans="1:3">
      <c r="A24" t="s" s="4">
        <v>615</v>
      </c>
      <c r="B24" t="n" s="5">
        <v>981</v>
      </c>
      <c r="C24" t="n" s="5">
        <v>0</v>
      </c>
    </row>
    <row r="25" spans="1:3">
      <c r="A25" t="s" s="4">
        <v>666</v>
      </c>
      <c r="B25" t="n" s="7">
        <v>42</v>
      </c>
      <c r="C25" t="n" s="7">
        <v>0</v>
      </c>
    </row>
    <row r="26" spans="1:3">
      <c r="A26" t="s" s="4">
        <v>668</v>
      </c>
      <c r="B26" t="s" s="4">
        <v>674</v>
      </c>
      <c r="C26" t="s" s="4">
        <v>674</v>
      </c>
    </row>
    <row r="27" spans="1:3">
      <c r="A27" t="s" s="4">
        <v>669</v>
      </c>
      <c r="B27" t="s" s="4">
        <v>675</v>
      </c>
      <c r="C27" t="s" s="4">
        <v>675</v>
      </c>
    </row>
    <row r="28" spans="1:3">
      <c r="A28" t="s" s="4">
        <v>676</v>
      </c>
    </row>
    <row r="29" spans="1:3">
      <c r="A29" t="s" s="3">
        <v>664</v>
      </c>
    </row>
    <row r="30" spans="1:3">
      <c r="A30" t="s" s="4">
        <v>665</v>
      </c>
      <c r="B30" t="n" s="7">
        <v>180</v>
      </c>
      <c r="C30" t="n" s="7">
        <v>68</v>
      </c>
    </row>
    <row r="31" spans="1:3">
      <c r="A31" t="s" s="4">
        <v>615</v>
      </c>
      <c r="B31" t="n" s="5">
        <v>188</v>
      </c>
      <c r="C31" t="n" s="5">
        <v>71</v>
      </c>
    </row>
    <row r="32" spans="1:3">
      <c r="A32" t="s" s="4">
        <v>666</v>
      </c>
      <c r="B32" t="n" s="7">
        <v>8</v>
      </c>
      <c r="C32" t="n" s="7">
        <v>3</v>
      </c>
    </row>
    <row r="33" spans="1:3">
      <c r="A33" t="s" s="4">
        <v>668</v>
      </c>
      <c r="B33" t="s" s="4">
        <v>677</v>
      </c>
      <c r="C33" t="s" s="4">
        <v>677</v>
      </c>
    </row>
    <row r="34" spans="1:3">
      <c r="A34" t="s" s="4">
        <v>669</v>
      </c>
      <c r="B34" t="s" s="4">
        <v>678</v>
      </c>
      <c r="C34" t="s" s="4">
        <v>678</v>
      </c>
    </row>
    <row r="35" spans="1:3">
      <c r="A35" t="s" s="4">
        <v>679</v>
      </c>
    </row>
    <row r="36" spans="1:3">
      <c r="A36" t="s" s="3">
        <v>664</v>
      </c>
    </row>
    <row r="37" spans="1:3">
      <c r="A37" t="s" s="4">
        <v>665</v>
      </c>
      <c r="C37" t="n" s="7">
        <v>0</v>
      </c>
    </row>
    <row r="38" spans="1:3">
      <c r="A38" t="s" s="4">
        <v>615</v>
      </c>
      <c r="C38" t="n" s="5">
        <v>0</v>
      </c>
    </row>
    <row r="39" spans="1:3">
      <c r="A39" t="s" s="4">
        <v>666</v>
      </c>
      <c r="C39" t="n" s="7">
        <v>0</v>
      </c>
    </row>
    <row r="40" spans="1:3">
      <c r="A40" t="s" s="4">
        <v>668</v>
      </c>
      <c r="C40" t="s" s="4">
        <v>680</v>
      </c>
    </row>
    <row r="41" spans="1:3">
      <c r="A41" t="s" s="4">
        <v>669</v>
      </c>
      <c r="C41" t="s" s="4">
        <v>681</v>
      </c>
    </row>
    <row r="42" spans="1:3">
      <c r="A42" t="s" s="4">
        <v>682</v>
      </c>
    </row>
    <row r="43" spans="1:3">
      <c r="A43" t="s" s="3">
        <v>664</v>
      </c>
    </row>
    <row r="44" spans="1:3">
      <c r="A44" t="s" s="4">
        <v>665</v>
      </c>
      <c r="B44" t="n" s="7">
        <v>31</v>
      </c>
    </row>
    <row r="45" spans="1:3">
      <c r="A45" t="s" s="4">
        <v>615</v>
      </c>
      <c r="B45" t="n" s="5">
        <v>32</v>
      </c>
    </row>
    <row r="46" spans="1:3">
      <c r="A46" t="s" s="4">
        <v>666</v>
      </c>
      <c r="B46" t="n" s="7">
        <v>1</v>
      </c>
    </row>
    <row r="47" spans="1:3">
      <c r="A47" t="s" s="4">
        <v>669</v>
      </c>
      <c r="B47" t="s" s="4">
        <v>678</v>
      </c>
    </row>
    <row r="48" spans="1:3">
      <c r="A48" t="s" s="4">
        <v>683</v>
      </c>
    </row>
    <row r="49" spans="1:3">
      <c r="A49" t="s" s="3">
        <v>664</v>
      </c>
    </row>
    <row r="50" spans="1:3">
      <c r="A50" t="s" s="4">
        <v>665</v>
      </c>
      <c r="C50" t="n" s="7">
        <v>0</v>
      </c>
    </row>
    <row r="51" spans="1:3">
      <c r="A51" t="s" s="4">
        <v>615</v>
      </c>
      <c r="C51" t="n" s="5">
        <v>0</v>
      </c>
    </row>
    <row r="52" spans="1:3">
      <c r="A52" t="s" s="4">
        <v>666</v>
      </c>
      <c r="C52" t="n" s="7">
        <v>0</v>
      </c>
    </row>
    <row r="53" spans="1:3">
      <c r="A53" t="s" s="4">
        <v>669</v>
      </c>
      <c r="C53" t="s" s="4">
        <v>6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0"/>
    <col customWidth="1" max="13" min="13" width="14"/>
    <col customWidth="1" max="14" min="14" width="21"/>
  </cols>
  <sheetData>
    <row r="1" spans="1:14">
      <c r="A1" t="s" s="1">
        <v>684</v>
      </c>
      <c r="B1" t="s" s="2">
        <v>685</v>
      </c>
      <c r="C1" t="s" s="2">
        <v>686</v>
      </c>
      <c r="D1" t="s" s="2">
        <v>687</v>
      </c>
      <c r="E1" t="s" s="2">
        <v>688</v>
      </c>
      <c r="F1" t="s" s="2">
        <v>320</v>
      </c>
      <c r="G1" t="s" s="2">
        <v>321</v>
      </c>
      <c r="H1" t="s" s="2">
        <v>320</v>
      </c>
      <c r="I1" t="s" s="2">
        <v>321</v>
      </c>
      <c r="J1" t="s" s="2">
        <v>689</v>
      </c>
      <c r="K1" t="s" s="2">
        <v>690</v>
      </c>
      <c r="L1" t="s" s="2">
        <v>691</v>
      </c>
      <c r="M1" t="s" s="2">
        <v>692</v>
      </c>
      <c r="N1" t="s" s="2">
        <v>693</v>
      </c>
    </row>
    <row r="2" spans="1:14">
      <c r="A2" t="s" s="4">
        <v>162</v>
      </c>
    </row>
    <row r="3" spans="1:14">
      <c r="A3" t="s" s="3">
        <v>694</v>
      </c>
    </row>
    <row r="4" spans="1:14">
      <c r="A4" t="s" s="4">
        <v>521</v>
      </c>
      <c r="N4" t="n" s="7">
        <v>175000000</v>
      </c>
    </row>
    <row r="5" spans="1:14">
      <c r="A5" t="s" s="4">
        <v>455</v>
      </c>
    </row>
    <row r="6" spans="1:14">
      <c r="A6" t="s" s="3">
        <v>694</v>
      </c>
    </row>
    <row r="7" spans="1:14">
      <c r="A7" t="s" s="4">
        <v>695</v>
      </c>
      <c r="D7" t="n" s="7">
        <v>2500000</v>
      </c>
    </row>
    <row r="8" spans="1:14">
      <c r="A8" t="s" s="4">
        <v>484</v>
      </c>
      <c r="D8" t="n" s="5">
        <v>33333</v>
      </c>
    </row>
    <row r="9" spans="1:14">
      <c r="A9" t="s" s="4">
        <v>696</v>
      </c>
      <c r="D9" t="n" s="5">
        <v>1666667</v>
      </c>
      <c r="L9" t="n" s="5">
        <v>1700000</v>
      </c>
    </row>
    <row r="10" spans="1:14">
      <c r="A10" t="s" s="4">
        <v>697</v>
      </c>
      <c r="D10" t="n" s="5">
        <v>2</v>
      </c>
    </row>
    <row r="11" spans="1:14">
      <c r="A11" t="s" s="4">
        <v>454</v>
      </c>
    </row>
    <row r="12" spans="1:14">
      <c r="A12" t="s" s="3">
        <v>694</v>
      </c>
    </row>
    <row r="13" spans="1:14">
      <c r="A13" t="s" s="4">
        <v>696</v>
      </c>
      <c r="L13" t="n" s="5">
        <v>800000</v>
      </c>
    </row>
    <row r="14" spans="1:14">
      <c r="A14" t="s" s="4">
        <v>438</v>
      </c>
      <c r="F14" t="s" s="4">
        <v>443</v>
      </c>
      <c r="H14" t="s" s="4">
        <v>443</v>
      </c>
    </row>
    <row r="15" spans="1:14">
      <c r="A15" t="s" s="4">
        <v>481</v>
      </c>
    </row>
    <row r="16" spans="1:14">
      <c r="A16" t="s" s="3">
        <v>694</v>
      </c>
    </row>
    <row r="17" spans="1:14">
      <c r="A17" t="s" s="4">
        <v>438</v>
      </c>
      <c r="F17" t="s" s="4">
        <v>482</v>
      </c>
      <c r="H17" t="s" s="4">
        <v>482</v>
      </c>
    </row>
    <row r="18" spans="1:14">
      <c r="A18" t="s" s="4">
        <v>442</v>
      </c>
    </row>
    <row r="19" spans="1:14">
      <c r="A19" t="s" s="3">
        <v>694</v>
      </c>
    </row>
    <row r="20" spans="1:14">
      <c r="A20" t="s" s="4">
        <v>696</v>
      </c>
      <c r="L20" t="n" s="5">
        <v>100000</v>
      </c>
    </row>
    <row r="21" spans="1:14">
      <c r="A21" t="s" s="4">
        <v>438</v>
      </c>
      <c r="F21" t="s" s="4">
        <v>443</v>
      </c>
      <c r="H21" t="s" s="4">
        <v>443</v>
      </c>
    </row>
    <row r="22" spans="1:14">
      <c r="A22" t="s" s="4">
        <v>698</v>
      </c>
    </row>
    <row r="23" spans="1:14">
      <c r="A23" t="s" s="3">
        <v>694</v>
      </c>
    </row>
    <row r="24" spans="1:14">
      <c r="A24" t="s" s="4">
        <v>438</v>
      </c>
      <c r="F24" t="s" s="4">
        <v>459</v>
      </c>
      <c r="H24" t="s" s="4">
        <v>459</v>
      </c>
    </row>
    <row r="25" spans="1:14">
      <c r="A25" t="s" s="4">
        <v>699</v>
      </c>
    </row>
    <row r="26" spans="1:14">
      <c r="A26" t="s" s="3">
        <v>694</v>
      </c>
    </row>
    <row r="27" spans="1:14">
      <c r="A27" t="s" s="4">
        <v>695</v>
      </c>
      <c r="J27" t="n" s="7">
        <v>1700000</v>
      </c>
    </row>
    <row r="28" spans="1:14">
      <c r="A28" t="s" s="4">
        <v>440</v>
      </c>
    </row>
    <row r="29" spans="1:14">
      <c r="A29" t="s" s="3">
        <v>694</v>
      </c>
    </row>
    <row r="30" spans="1:14">
      <c r="A30" t="s" s="4">
        <v>696</v>
      </c>
      <c r="L30" t="n" s="5">
        <v>1000000</v>
      </c>
    </row>
    <row r="31" spans="1:14">
      <c r="A31" t="s" s="4">
        <v>438</v>
      </c>
      <c r="F31" t="s" s="4">
        <v>441</v>
      </c>
      <c r="H31" t="s" s="4">
        <v>441</v>
      </c>
    </row>
    <row r="32" spans="1:14">
      <c r="A32" t="s" s="4">
        <v>446</v>
      </c>
    </row>
    <row r="33" spans="1:14">
      <c r="A33" t="s" s="3">
        <v>694</v>
      </c>
    </row>
    <row r="34" spans="1:14">
      <c r="A34" t="s" s="4">
        <v>696</v>
      </c>
      <c r="L34" t="n" s="5">
        <v>1000000</v>
      </c>
    </row>
    <row r="35" spans="1:14">
      <c r="A35" t="s" s="4">
        <v>438</v>
      </c>
      <c r="F35" t="s" s="4">
        <v>447</v>
      </c>
      <c r="H35" t="s" s="4">
        <v>447</v>
      </c>
    </row>
    <row r="36" spans="1:14">
      <c r="A36" t="s" s="4">
        <v>700</v>
      </c>
    </row>
    <row r="37" spans="1:14">
      <c r="A37" t="s" s="3">
        <v>694</v>
      </c>
    </row>
    <row r="38" spans="1:14">
      <c r="A38" t="s" s="4">
        <v>701</v>
      </c>
      <c r="M38" t="s" s="4">
        <v>447</v>
      </c>
    </row>
    <row r="39" spans="1:14">
      <c r="A39" t="s" s="4">
        <v>702</v>
      </c>
    </row>
    <row r="40" spans="1:14">
      <c r="A40" t="s" s="3">
        <v>694</v>
      </c>
    </row>
    <row r="41" spans="1:14">
      <c r="A41" t="s" s="4">
        <v>701</v>
      </c>
      <c r="M41" t="s" s="4">
        <v>447</v>
      </c>
    </row>
    <row r="42" spans="1:14">
      <c r="A42" t="s" s="4">
        <v>703</v>
      </c>
    </row>
    <row r="43" spans="1:14">
      <c r="A43" t="s" s="3">
        <v>694</v>
      </c>
    </row>
    <row r="44" spans="1:14">
      <c r="A44" t="s" s="4">
        <v>521</v>
      </c>
      <c r="N44" t="n" s="7">
        <v>175000000</v>
      </c>
    </row>
    <row r="45" spans="1:14">
      <c r="A45" t="s" s="4">
        <v>704</v>
      </c>
    </row>
    <row r="46" spans="1:14">
      <c r="A46" t="s" s="3">
        <v>694</v>
      </c>
    </row>
    <row r="47" spans="1:14">
      <c r="A47" t="s" s="4">
        <v>705</v>
      </c>
      <c r="H47" t="n" s="7">
        <v>0</v>
      </c>
      <c r="I47" t="n" s="7">
        <v>300000</v>
      </c>
    </row>
    <row r="48" spans="1:14">
      <c r="A48" t="s" s="4">
        <v>706</v>
      </c>
    </row>
    <row r="49" spans="1:14">
      <c r="A49" t="s" s="3">
        <v>694</v>
      </c>
    </row>
    <row r="50" spans="1:14">
      <c r="A50" t="s" s="4">
        <v>707</v>
      </c>
      <c r="K50" t="n" s="5">
        <v>25</v>
      </c>
    </row>
    <row r="51" spans="1:14">
      <c r="A51" t="s" s="4">
        <v>708</v>
      </c>
      <c r="K51" t="n" s="7">
        <v>66000</v>
      </c>
    </row>
    <row r="52" spans="1:14">
      <c r="A52" t="s" s="4">
        <v>709</v>
      </c>
      <c r="K52" t="n" s="5">
        <v>75000</v>
      </c>
    </row>
    <row r="53" spans="1:14">
      <c r="A53" t="s" s="4">
        <v>710</v>
      </c>
      <c r="K53" t="n" s="7">
        <v>216000</v>
      </c>
    </row>
    <row r="54" spans="1:14">
      <c r="A54" t="s" s="4">
        <v>711</v>
      </c>
    </row>
    <row r="55" spans="1:14">
      <c r="A55" t="s" s="3">
        <v>694</v>
      </c>
    </row>
    <row r="56" spans="1:14">
      <c r="A56" t="s" s="4">
        <v>712</v>
      </c>
      <c r="E56" t="n" s="7">
        <v>280000</v>
      </c>
    </row>
    <row r="57" spans="1:14">
      <c r="A57" t="s" s="4">
        <v>713</v>
      </c>
    </row>
    <row r="58" spans="1:14">
      <c r="A58" t="s" s="3">
        <v>694</v>
      </c>
    </row>
    <row r="59" spans="1:14">
      <c r="A59" t="s" s="4">
        <v>714</v>
      </c>
      <c r="C59" t="n" s="7">
        <v>500000</v>
      </c>
    </row>
    <row r="60" spans="1:14">
      <c r="A60" t="s" s="4">
        <v>715</v>
      </c>
    </row>
    <row r="61" spans="1:14">
      <c r="A61" t="s" s="3">
        <v>694</v>
      </c>
    </row>
    <row r="62" spans="1:14">
      <c r="A62" t="s" s="4">
        <v>484</v>
      </c>
      <c r="B62" t="n" s="5">
        <v>1000000</v>
      </c>
    </row>
    <row r="63" spans="1:14">
      <c r="A63" t="s" s="4">
        <v>696</v>
      </c>
      <c r="B63" t="n" s="5">
        <v>1000000</v>
      </c>
    </row>
    <row r="64" spans="1:14">
      <c r="A64" t="s" s="4">
        <v>716</v>
      </c>
      <c r="B64" t="n" s="7">
        <v>500000</v>
      </c>
    </row>
    <row r="65" spans="1:14">
      <c r="A65" t="s" s="4">
        <v>714</v>
      </c>
      <c r="B65" t="n" s="7">
        <v>2750000</v>
      </c>
    </row>
    <row r="66" spans="1:14">
      <c r="A66" t="s" s="4">
        <v>717</v>
      </c>
      <c r="B66" t="s" s="4">
        <v>718</v>
      </c>
    </row>
    <row r="67" spans="1:14">
      <c r="A67" t="s" s="4">
        <v>719</v>
      </c>
      <c r="B67" t="n" s="8">
        <v>0.5</v>
      </c>
    </row>
    <row r="68" spans="1:14">
      <c r="A68" t="s" s="4">
        <v>720</v>
      </c>
    </row>
    <row r="69" spans="1:14">
      <c r="A69" t="s" s="3">
        <v>694</v>
      </c>
    </row>
    <row r="70" spans="1:14">
      <c r="A70" t="s" s="4">
        <v>721</v>
      </c>
      <c r="F70" t="n" s="7">
        <v>167000</v>
      </c>
      <c r="G70" t="n" s="7">
        <v>49000</v>
      </c>
      <c r="H70" t="n" s="7">
        <v>293000</v>
      </c>
      <c r="I70" t="n" s="7">
        <v>6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108</v>
      </c>
      <c r="B1" t="s" s="2">
        <v>1</v>
      </c>
    </row>
    <row r="2" spans="1:4">
      <c r="B2" t="s" s="2">
        <v>2</v>
      </c>
      <c r="D2" t="s" s="2">
        <v>68</v>
      </c>
    </row>
    <row r="3" spans="1:4">
      <c r="A3" t="s" s="3">
        <v>109</v>
      </c>
    </row>
    <row r="4" spans="1:4">
      <c r="A4" t="s" s="4">
        <v>93</v>
      </c>
      <c r="B4" t="n" s="7">
        <v>-161278</v>
      </c>
      <c r="D4" t="n" s="7">
        <v>-71163</v>
      </c>
    </row>
    <row r="5" spans="1:4">
      <c r="A5" t="s" s="3">
        <v>110</v>
      </c>
    </row>
    <row r="6" spans="1:4">
      <c r="A6" t="s" s="4">
        <v>111</v>
      </c>
      <c r="B6" t="n" s="5">
        <v>7685</v>
      </c>
      <c r="D6" t="n" s="5">
        <v>7591</v>
      </c>
    </row>
    <row r="7" spans="1:4">
      <c r="A7" t="s" s="4">
        <v>112</v>
      </c>
      <c r="B7" t="n" s="5">
        <v>1681</v>
      </c>
      <c r="D7" t="n" s="5">
        <v>3557</v>
      </c>
    </row>
    <row r="8" spans="1:4">
      <c r="A8" t="s" s="4">
        <v>113</v>
      </c>
      <c r="B8" t="n" s="5">
        <v>895</v>
      </c>
      <c r="D8" t="n" s="5">
        <v>1807</v>
      </c>
    </row>
    <row r="9" spans="1:4">
      <c r="A9" t="s" s="4">
        <v>114</v>
      </c>
      <c r="B9" t="n" s="5">
        <v>2565</v>
      </c>
      <c r="D9" t="n" s="5">
        <v>2426</v>
      </c>
    </row>
    <row r="10" spans="1:4">
      <c r="A10" t="s" s="4">
        <v>115</v>
      </c>
      <c r="B10" t="n" s="5">
        <v>14090</v>
      </c>
      <c r="D10" t="n" s="5">
        <v>6993</v>
      </c>
    </row>
    <row r="11" spans="1:4">
      <c r="A11" t="s" s="4">
        <v>116</v>
      </c>
      <c r="B11" t="n" s="5">
        <v>626</v>
      </c>
      <c r="D11" t="n" s="5">
        <v>-68</v>
      </c>
    </row>
    <row r="12" spans="1:4">
      <c r="A12" t="s" s="4">
        <v>117</v>
      </c>
      <c r="B12" t="n" s="5">
        <v>710</v>
      </c>
      <c r="D12" t="n" s="5">
        <v>583</v>
      </c>
    </row>
    <row r="13" spans="1:4">
      <c r="A13" t="s" s="4">
        <v>118</v>
      </c>
      <c r="B13" t="n" s="5">
        <v>-120</v>
      </c>
      <c r="D13" t="n" s="5">
        <v>-120</v>
      </c>
    </row>
    <row r="14" spans="1:4">
      <c r="A14" t="s" s="4">
        <v>119</v>
      </c>
      <c r="B14" t="n" s="5">
        <v>-216</v>
      </c>
      <c r="D14" t="n" s="5">
        <v>-1274</v>
      </c>
    </row>
    <row r="15" spans="1:4">
      <c r="A15" t="s" s="4">
        <v>120</v>
      </c>
      <c r="B15" t="n" s="5">
        <v>291</v>
      </c>
      <c r="D15" t="n" s="5">
        <v>-2668</v>
      </c>
    </row>
    <row r="16" spans="1:4">
      <c r="A16" t="s" s="4">
        <v>121</v>
      </c>
      <c r="B16" t="n" s="5">
        <v>66344</v>
      </c>
      <c r="D16" t="n" s="5">
        <v>-594</v>
      </c>
    </row>
    <row r="17" spans="1:4">
      <c r="A17" t="s" s="4">
        <v>33</v>
      </c>
      <c r="B17" t="n" s="5">
        <v>0</v>
      </c>
      <c r="D17" t="n" s="5">
        <v>10055</v>
      </c>
    </row>
    <row r="18" spans="1:4">
      <c r="A18" t="s" s="4">
        <v>122</v>
      </c>
      <c r="B18" t="n" s="5">
        <v>4836</v>
      </c>
      <c r="D18" t="n" s="5">
        <v>4486</v>
      </c>
    </row>
    <row r="19" spans="1:4">
      <c r="A19" t="s" s="3">
        <v>123</v>
      </c>
    </row>
    <row r="20" spans="1:4">
      <c r="A20" t="s" s="4">
        <v>124</v>
      </c>
      <c r="B20" t="n" s="5">
        <v>-4812</v>
      </c>
      <c r="D20" t="n" s="5">
        <v>-4321</v>
      </c>
    </row>
    <row r="21" spans="1:4">
      <c r="A21" t="s" s="4">
        <v>125</v>
      </c>
      <c r="B21" t="n" s="5">
        <v>-3257</v>
      </c>
      <c r="D21" t="n" s="5">
        <v>-1413</v>
      </c>
    </row>
    <row r="22" spans="1:4">
      <c r="A22" t="s" s="4">
        <v>29</v>
      </c>
      <c r="B22" t="n" s="5">
        <v>1142</v>
      </c>
      <c r="D22" t="n" s="5">
        <v>3466</v>
      </c>
    </row>
    <row r="23" spans="1:4">
      <c r="A23" t="s" s="4">
        <v>36</v>
      </c>
      <c r="B23" t="n" s="5">
        <v>-512</v>
      </c>
      <c r="D23" t="n" s="5">
        <v>3911</v>
      </c>
    </row>
    <row r="24" spans="1:4">
      <c r="A24" t="s" s="4">
        <v>39</v>
      </c>
      <c r="B24" t="n" s="5">
        <v>7101</v>
      </c>
      <c r="D24" t="n" s="5">
        <v>-3308</v>
      </c>
    </row>
    <row r="25" spans="1:4">
      <c r="A25" t="s" s="4">
        <v>126</v>
      </c>
      <c r="B25" t="n" s="5">
        <v>300</v>
      </c>
      <c r="D25" t="n" s="5">
        <v>-824</v>
      </c>
    </row>
    <row r="26" spans="1:4">
      <c r="A26" t="s" s="4">
        <v>127</v>
      </c>
      <c r="B26" t="n" s="5">
        <v>263926</v>
      </c>
      <c r="D26" t="n" s="5">
        <v>-846</v>
      </c>
    </row>
    <row r="27" spans="1:4">
      <c r="A27" t="s" s="4">
        <v>128</v>
      </c>
      <c r="B27" t="n" s="5">
        <v>2741</v>
      </c>
      <c r="D27" t="n" s="5">
        <v>-2817</v>
      </c>
    </row>
    <row r="28" spans="1:4">
      <c r="A28" t="s" s="4">
        <v>129</v>
      </c>
      <c r="B28" t="n" s="5">
        <v>204738</v>
      </c>
      <c r="D28" t="n" s="5">
        <v>-44541</v>
      </c>
    </row>
    <row r="29" spans="1:4">
      <c r="A29" t="s" s="3">
        <v>130</v>
      </c>
    </row>
    <row r="30" spans="1:4">
      <c r="A30" t="s" s="4">
        <v>131</v>
      </c>
      <c r="B30" t="n" s="5">
        <v>-2345</v>
      </c>
      <c r="D30" t="n" s="5">
        <v>-500</v>
      </c>
    </row>
    <row r="31" spans="1:4">
      <c r="A31" t="s" s="4">
        <v>132</v>
      </c>
      <c r="B31" t="n" s="5">
        <v>0</v>
      </c>
      <c r="D31" t="n" s="5">
        <v>1331</v>
      </c>
    </row>
    <row r="32" spans="1:4">
      <c r="A32" t="s" s="4">
        <v>133</v>
      </c>
      <c r="B32" t="n" s="5">
        <v>-94674</v>
      </c>
      <c r="D32" t="n" s="5">
        <v>-1695</v>
      </c>
    </row>
    <row r="33" spans="1:4">
      <c r="A33" t="s" s="4">
        <v>134</v>
      </c>
      <c r="B33" t="n" s="5">
        <v>-1439</v>
      </c>
      <c r="D33" t="n" s="5">
        <v>-2467</v>
      </c>
    </row>
    <row r="34" spans="1:4">
      <c r="A34" t="s" s="4">
        <v>135</v>
      </c>
      <c r="B34" t="n" s="5">
        <v>-98458</v>
      </c>
      <c r="D34" t="n" s="5">
        <v>-3331</v>
      </c>
    </row>
    <row r="35" spans="1:4">
      <c r="A35" t="s" s="3">
        <v>136</v>
      </c>
    </row>
    <row r="36" spans="1:4">
      <c r="A36" t="s" s="4">
        <v>137</v>
      </c>
      <c r="B36" t="n" s="5">
        <v>17366</v>
      </c>
      <c r="D36" t="n" s="5">
        <v>2747</v>
      </c>
    </row>
    <row r="37" spans="1:4">
      <c r="A37" t="s" s="4">
        <v>138</v>
      </c>
      <c r="B37" t="n" s="5">
        <v>100</v>
      </c>
      <c r="D37" t="n" s="5">
        <v>0</v>
      </c>
    </row>
    <row r="38" spans="1:4">
      <c r="A38" t="s" s="4">
        <v>139</v>
      </c>
      <c r="B38" t="n" s="5">
        <v>0</v>
      </c>
      <c r="D38" t="n" s="5">
        <v>-6435</v>
      </c>
    </row>
    <row r="39" spans="1:4">
      <c r="A39" t="s" s="4">
        <v>140</v>
      </c>
      <c r="B39" t="n" s="5">
        <v>11038</v>
      </c>
      <c r="D39" t="n" s="5">
        <v>14258</v>
      </c>
    </row>
    <row r="40" spans="1:4">
      <c r="A40" t="s" s="4">
        <v>141</v>
      </c>
      <c r="B40" t="n" s="5">
        <v>-10022</v>
      </c>
      <c r="D40" t="n" s="5">
        <v>-14571</v>
      </c>
    </row>
    <row r="41" spans="1:4">
      <c r="A41" t="s" s="4">
        <v>142</v>
      </c>
      <c r="B41" t="n" s="5">
        <v>18482</v>
      </c>
      <c r="D41" t="n" s="5">
        <v>-4001</v>
      </c>
    </row>
    <row r="42" spans="1:4">
      <c r="A42" t="s" s="4">
        <v>143</v>
      </c>
      <c r="B42" t="n" s="5">
        <v>-452</v>
      </c>
      <c r="D42" t="n" s="5">
        <v>85</v>
      </c>
    </row>
    <row r="43" spans="1:4">
      <c r="A43" t="s" s="4">
        <v>144</v>
      </c>
      <c r="B43" t="n" s="5">
        <v>124310</v>
      </c>
      <c r="D43" t="n" s="5">
        <v>-51788</v>
      </c>
    </row>
    <row r="44" spans="1:4">
      <c r="A44" t="s" s="4">
        <v>145</v>
      </c>
      <c r="B44" t="n" s="5">
        <v>96907</v>
      </c>
      <c r="C44" t="s" s="4">
        <v>26</v>
      </c>
      <c r="D44" t="n" s="5">
        <v>185798</v>
      </c>
    </row>
    <row r="45" spans="1:4">
      <c r="A45" t="s" s="4">
        <v>146</v>
      </c>
      <c r="B45" t="n" s="5">
        <v>221217</v>
      </c>
      <c r="C45" t="s" s="4">
        <v>26</v>
      </c>
      <c r="D45" t="n" s="5">
        <v>134010</v>
      </c>
    </row>
    <row r="46" spans="1:4">
      <c r="A46" t="s" s="3">
        <v>147</v>
      </c>
    </row>
    <row r="47" spans="1:4">
      <c r="A47" t="s" s="4">
        <v>148</v>
      </c>
      <c r="B47" t="n" s="5">
        <v>1724</v>
      </c>
      <c r="D47" t="n" s="5">
        <v>2771</v>
      </c>
    </row>
    <row r="48" spans="1:4">
      <c r="A48" t="s" s="4">
        <v>149</v>
      </c>
      <c r="B48" t="n" s="5">
        <v>757</v>
      </c>
      <c r="D48" t="n" s="5">
        <v>796</v>
      </c>
    </row>
    <row r="49" spans="1:4">
      <c r="A49" t="s" s="4">
        <v>150</v>
      </c>
      <c r="B49" t="n" s="5">
        <v>0</v>
      </c>
      <c r="D49" t="n" s="5">
        <v>6264</v>
      </c>
    </row>
    <row r="50" spans="1:4">
      <c r="A50" t="s" s="3">
        <v>151</v>
      </c>
    </row>
    <row r="51" spans="1:4">
      <c r="A51" t="s" s="4">
        <v>152</v>
      </c>
      <c r="B51" t="n" s="5">
        <v>14239</v>
      </c>
      <c r="D51" t="n" s="5">
        <v>3493</v>
      </c>
    </row>
    <row r="52" spans="1:4">
      <c r="A52" t="s" s="4">
        <v>153</v>
      </c>
    </row>
    <row r="53" spans="1:4">
      <c r="A53" t="s" s="3">
        <v>154</v>
      </c>
    </row>
    <row r="54" spans="1:4">
      <c r="A54" t="s" s="4">
        <v>155</v>
      </c>
      <c r="B54" t="n" s="5">
        <v>1813</v>
      </c>
      <c r="D54" t="n" s="5">
        <v>0</v>
      </c>
    </row>
    <row r="55" spans="1:4">
      <c r="A55" t="s" s="4">
        <v>155</v>
      </c>
    </row>
    <row r="56" spans="1:4">
      <c r="A56" t="s" s="3">
        <v>154</v>
      </c>
    </row>
    <row r="57" spans="1:4">
      <c r="A57" t="s" s="4">
        <v>155</v>
      </c>
      <c r="B57" t="n" s="5">
        <v>0</v>
      </c>
      <c r="D57" t="n" s="5">
        <v>159</v>
      </c>
    </row>
    <row r="58" spans="1:4">
      <c r="A58" t="s" s="4">
        <v>156</v>
      </c>
    </row>
    <row r="59" spans="1:4">
      <c r="A59" t="s" s="3">
        <v>154</v>
      </c>
    </row>
    <row r="60" spans="1:4">
      <c r="A60" t="s" s="4">
        <v>155</v>
      </c>
      <c r="B60" t="n" s="5">
        <v>0</v>
      </c>
      <c r="D60" t="n" s="5">
        <v>8566</v>
      </c>
    </row>
    <row r="61" spans="1:4">
      <c r="A61" t="s" s="4">
        <v>157</v>
      </c>
    </row>
    <row r="62" spans="1:4">
      <c r="A62" t="s" s="3">
        <v>154</v>
      </c>
    </row>
    <row r="63" spans="1:4">
      <c r="A63" t="s" s="4">
        <v>155</v>
      </c>
      <c r="B63" t="n" s="5">
        <v>33569</v>
      </c>
      <c r="D63" t="n" s="5">
        <v>0</v>
      </c>
    </row>
    <row r="64" spans="1:4">
      <c r="A64" t="s" s="4">
        <v>158</v>
      </c>
    </row>
    <row r="65" spans="1:4">
      <c r="A65" t="s" s="3">
        <v>151</v>
      </c>
    </row>
    <row r="66" spans="1:4">
      <c r="A66" t="s" s="4">
        <v>159</v>
      </c>
      <c r="B66" t="n" s="7">
        <v>92172</v>
      </c>
      <c r="D66" t="n" s="7">
        <v>95665</v>
      </c>
    </row>
    <row r="67" spans="1:4">
      <c r="A67" t="n"/>
    </row>
    <row r="68" spans="1:4">
      <c r="A68" t="s" s="4">
        <v>26</v>
      </c>
      <c r="B68" t="s" s="4">
        <v>57</v>
      </c>
    </row>
  </sheetData>
  <mergeCells count="5">
    <mergeCell ref="A1:A2"/>
    <mergeCell ref="B1:D1"/>
    <mergeCell ref="B2:C2"/>
    <mergeCell ref="A67:D67"/>
    <mergeCell ref="B68:D6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9"/>
    <col customWidth="1" max="3" min="3" width="21"/>
    <col customWidth="1" max="4" min="4" width="21"/>
  </cols>
  <sheetData>
    <row r="1" spans="1:4">
      <c r="A1" t="s" s="1">
        <v>722</v>
      </c>
      <c r="B1" t="s" s="2">
        <v>461</v>
      </c>
      <c r="C1" t="s" s="2">
        <v>1</v>
      </c>
    </row>
    <row r="2" spans="1:4">
      <c r="B2" t="s" s="2">
        <v>723</v>
      </c>
      <c r="C2" t="s" s="2">
        <v>320</v>
      </c>
      <c r="D2" t="s" s="2">
        <v>323</v>
      </c>
    </row>
    <row r="3" spans="1:4">
      <c r="A3" t="s" s="3">
        <v>724</v>
      </c>
    </row>
    <row r="4" spans="1:4">
      <c r="A4" t="s" s="4">
        <v>78</v>
      </c>
      <c r="C4" t="n" s="9">
        <v>74.3</v>
      </c>
      <c r="D4" t="n" s="9">
        <v>71.59999999999999</v>
      </c>
    </row>
    <row r="5" spans="1:4">
      <c r="A5" t="s" s="4">
        <v>725</v>
      </c>
      <c r="B5" t="n" s="5">
        <v>183</v>
      </c>
    </row>
    <row r="6" spans="1:4">
      <c r="A6" t="s" s="4">
        <v>726</v>
      </c>
      <c r="C6" t="n" s="10">
        <v>19.2</v>
      </c>
    </row>
    <row r="7" spans="1:4">
      <c r="A7" t="s" s="4">
        <v>727</v>
      </c>
    </row>
    <row r="8" spans="1:4">
      <c r="A8" t="s" s="3">
        <v>724</v>
      </c>
    </row>
    <row r="9" spans="1:4">
      <c r="A9" t="s" s="4">
        <v>78</v>
      </c>
      <c r="C9" t="n" s="10">
        <v>41.1</v>
      </c>
      <c r="D9" t="n" s="10">
        <v>27.4</v>
      </c>
    </row>
    <row r="10" spans="1:4">
      <c r="A10" t="s" s="4">
        <v>652</v>
      </c>
    </row>
    <row r="11" spans="1:4">
      <c r="A11" t="s" s="3">
        <v>724</v>
      </c>
    </row>
    <row r="12" spans="1:4">
      <c r="A12" t="s" s="4">
        <v>78</v>
      </c>
      <c r="C12" t="n" s="10">
        <v>33.2</v>
      </c>
      <c r="D12" t="n" s="9">
        <v>44.2</v>
      </c>
    </row>
    <row r="13" spans="1:4">
      <c r="A13" t="s" s="4">
        <v>728</v>
      </c>
    </row>
    <row r="14" spans="1:4">
      <c r="A14" t="s" s="3">
        <v>724</v>
      </c>
    </row>
    <row r="15" spans="1:4">
      <c r="A15" t="s" s="4">
        <v>729</v>
      </c>
      <c r="C15" t="n" s="7">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t="s" s="1">
        <v>730</v>
      </c>
      <c r="B1" t="s" s="2">
        <v>461</v>
      </c>
      <c r="D1" t="s" s="2">
        <v>67</v>
      </c>
      <c r="G1" t="s" s="2">
        <v>1</v>
      </c>
    </row>
    <row r="2" spans="1:10">
      <c r="B2" t="s" s="2">
        <v>731</v>
      </c>
      <c r="C2" t="s" s="2">
        <v>732</v>
      </c>
      <c r="D2" t="s" s="2">
        <v>2</v>
      </c>
      <c r="E2" t="s" s="2">
        <v>733</v>
      </c>
      <c r="F2" t="s" s="2">
        <v>68</v>
      </c>
      <c r="G2" t="s" s="2">
        <v>2</v>
      </c>
      <c r="H2" t="s" s="2">
        <v>68</v>
      </c>
      <c r="I2" t="s" s="2">
        <v>23</v>
      </c>
      <c r="J2" t="s" s="2">
        <v>734</v>
      </c>
    </row>
    <row r="3" spans="1:10">
      <c r="A3" t="s" s="3">
        <v>735</v>
      </c>
    </row>
    <row r="4" spans="1:10">
      <c r="A4" t="s" s="4">
        <v>127</v>
      </c>
      <c r="D4" t="n" s="7">
        <v>272400</v>
      </c>
      <c r="G4" t="n" s="7">
        <v>272400</v>
      </c>
      <c r="I4" t="n" s="7">
        <v>6700</v>
      </c>
    </row>
    <row r="5" spans="1:10">
      <c r="A5" t="s" s="4">
        <v>80</v>
      </c>
      <c r="D5" t="n" s="5">
        <v>0</v>
      </c>
      <c r="E5" t="n" s="7">
        <v>25900</v>
      </c>
      <c r="F5" t="n" s="7">
        <v>0</v>
      </c>
      <c r="G5" t="n" s="5">
        <v>25889</v>
      </c>
      <c r="H5" t="n" s="7">
        <v>0</v>
      </c>
    </row>
    <row r="6" spans="1:10">
      <c r="A6" t="s" s="4">
        <v>736</v>
      </c>
    </row>
    <row r="7" spans="1:10">
      <c r="A7" t="s" s="3">
        <v>735</v>
      </c>
    </row>
    <row r="8" spans="1:10">
      <c r="A8" t="s" s="4">
        <v>737</v>
      </c>
      <c r="B8" t="n" s="7">
        <v>295000</v>
      </c>
    </row>
    <row r="9" spans="1:10">
      <c r="A9" t="s" s="4">
        <v>738</v>
      </c>
      <c r="B9" t="n" s="5">
        <v>275000</v>
      </c>
    </row>
    <row r="10" spans="1:10">
      <c r="A10" t="s" s="4">
        <v>739</v>
      </c>
      <c r="G10" t="n" s="5">
        <v>30200</v>
      </c>
    </row>
    <row r="11" spans="1:10">
      <c r="A11" t="s" s="4">
        <v>127</v>
      </c>
      <c r="D11" t="n" s="5">
        <v>264800</v>
      </c>
      <c r="G11" t="n" s="5">
        <v>264800</v>
      </c>
    </row>
    <row r="12" spans="1:10">
      <c r="A12" t="s" s="4">
        <v>740</v>
      </c>
    </row>
    <row r="13" spans="1:10">
      <c r="A13" t="s" s="3">
        <v>735</v>
      </c>
    </row>
    <row r="14" spans="1:10">
      <c r="A14" t="s" s="4">
        <v>738</v>
      </c>
      <c r="C14" t="n" s="7">
        <v>30000</v>
      </c>
    </row>
    <row r="15" spans="1:10">
      <c r="A15" t="s" s="4">
        <v>741</v>
      </c>
      <c r="C15" t="n" s="5">
        <v>6000</v>
      </c>
    </row>
    <row r="16" spans="1:10">
      <c r="A16" t="s" s="4">
        <v>742</v>
      </c>
      <c r="G16" t="n" s="5">
        <v>5000</v>
      </c>
    </row>
    <row r="17" spans="1:10">
      <c r="A17" t="s" s="4">
        <v>729</v>
      </c>
      <c r="C17" t="n" s="7">
        <v>85000</v>
      </c>
      <c r="G17" t="n" s="5">
        <v>25000</v>
      </c>
    </row>
    <row r="18" spans="1:10">
      <c r="A18" t="s" s="4">
        <v>743</v>
      </c>
      <c r="C18" t="s" s="4">
        <v>744</v>
      </c>
    </row>
    <row r="19" spans="1:10">
      <c r="A19" t="s" s="4">
        <v>745</v>
      </c>
    </row>
    <row r="20" spans="1:10">
      <c r="A20" t="s" s="3">
        <v>735</v>
      </c>
    </row>
    <row r="21" spans="1:10">
      <c r="A21" t="s" s="4">
        <v>127</v>
      </c>
      <c r="D21" t="n" s="5">
        <v>70600</v>
      </c>
      <c r="G21" t="n" s="5">
        <v>70600</v>
      </c>
    </row>
    <row r="22" spans="1:10">
      <c r="A22" t="s" s="4">
        <v>746</v>
      </c>
    </row>
    <row r="23" spans="1:10">
      <c r="A23" t="s" s="3">
        <v>735</v>
      </c>
    </row>
    <row r="24" spans="1:10">
      <c r="A24" t="s" s="4">
        <v>127</v>
      </c>
      <c r="D24" t="n" s="7">
        <v>194200</v>
      </c>
      <c r="G24" t="n" s="7">
        <v>194200</v>
      </c>
    </row>
    <row r="25" spans="1:10">
      <c r="A25" t="s" s="4">
        <v>747</v>
      </c>
    </row>
    <row r="26" spans="1:10">
      <c r="A26" t="s" s="3">
        <v>735</v>
      </c>
    </row>
    <row r="27" spans="1:10">
      <c r="A27" t="s" s="4">
        <v>748</v>
      </c>
      <c r="B27" t="n" s="5">
        <v>20000</v>
      </c>
    </row>
    <row r="28" spans="1:10">
      <c r="A28" t="s" s="4">
        <v>749</v>
      </c>
    </row>
    <row r="29" spans="1:10">
      <c r="A29" t="s" s="3">
        <v>735</v>
      </c>
    </row>
    <row r="30" spans="1:10">
      <c r="A30" t="s" s="4">
        <v>748</v>
      </c>
      <c r="B30" t="n" s="7">
        <v>90000</v>
      </c>
    </row>
    <row r="31" spans="1:10">
      <c r="A31" t="s" s="4">
        <v>456</v>
      </c>
    </row>
    <row r="32" spans="1:10">
      <c r="A32" t="s" s="3">
        <v>735</v>
      </c>
    </row>
    <row r="33" spans="1:10">
      <c r="A33" t="s" s="4">
        <v>750</v>
      </c>
      <c r="J33" t="n" s="7">
        <v>50000</v>
      </c>
    </row>
  </sheetData>
  <mergeCells count="4">
    <mergeCell ref="A1:A2"/>
    <mergeCell ref="B1:C1"/>
    <mergeCell ref="D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36"/>
    <col customWidth="1" max="5" min="5" width="30"/>
    <col customWidth="1" max="6" min="6" width="22"/>
  </cols>
  <sheetData>
    <row r="1" spans="1:6">
      <c r="A1" t="s" s="1">
        <v>751</v>
      </c>
      <c r="B1" t="s" s="2">
        <v>67</v>
      </c>
      <c r="D1" t="s" s="2">
        <v>1</v>
      </c>
      <c r="F1" t="s" s="2">
        <v>462</v>
      </c>
    </row>
    <row r="2" spans="1:6">
      <c r="B2" t="s" s="2">
        <v>2</v>
      </c>
      <c r="C2" t="s" s="2">
        <v>68</v>
      </c>
      <c r="D2" t="s" s="2">
        <v>752</v>
      </c>
      <c r="E2" t="s" s="2">
        <v>753</v>
      </c>
      <c r="F2" t="s" s="2">
        <v>754</v>
      </c>
    </row>
    <row r="3" spans="1:6">
      <c r="A3" t="s" s="3">
        <v>755</v>
      </c>
    </row>
    <row r="4" spans="1:6">
      <c r="A4" t="s" s="4">
        <v>756</v>
      </c>
      <c r="D4" t="n" s="5">
        <v>2</v>
      </c>
    </row>
    <row r="5" spans="1:6">
      <c r="A5" t="s" s="4">
        <v>757</v>
      </c>
    </row>
    <row r="6" spans="1:6">
      <c r="A6" t="s" s="3">
        <v>755</v>
      </c>
    </row>
    <row r="7" spans="1:6">
      <c r="A7" t="s" s="4">
        <v>758</v>
      </c>
      <c r="B7" t="s" s="4">
        <v>759</v>
      </c>
      <c r="C7" t="s" s="4">
        <v>760</v>
      </c>
      <c r="D7" t="s" s="4">
        <v>759</v>
      </c>
      <c r="E7" t="s" s="4">
        <v>761</v>
      </c>
    </row>
    <row r="8" spans="1:6">
      <c r="A8" t="s" s="4">
        <v>762</v>
      </c>
      <c r="E8" t="n" s="5">
        <v>1</v>
      </c>
    </row>
    <row r="9" spans="1:6">
      <c r="A9" t="s" s="4">
        <v>763</v>
      </c>
    </row>
    <row r="10" spans="1:6">
      <c r="A10" t="s" s="3">
        <v>755</v>
      </c>
    </row>
    <row r="11" spans="1:6">
      <c r="A11" t="s" s="4">
        <v>764</v>
      </c>
      <c r="D11" t="n" s="5">
        <v>0</v>
      </c>
      <c r="F11" t="n" s="5">
        <v>0</v>
      </c>
    </row>
    <row r="12" spans="1:6">
      <c r="A12" t="s" s="4">
        <v>765</v>
      </c>
    </row>
    <row r="13" spans="1:6">
      <c r="A13" t="s" s="3">
        <v>755</v>
      </c>
    </row>
    <row r="14" spans="1:6">
      <c r="A14" t="s" s="4">
        <v>766</v>
      </c>
      <c r="D14" t="n" s="7">
        <v>0</v>
      </c>
    </row>
    <row r="15" spans="1:6">
      <c r="A15" t="s" s="4">
        <v>767</v>
      </c>
      <c r="D15" t="n" s="7">
        <v>0</v>
      </c>
    </row>
    <row r="16" spans="1:6">
      <c r="A16" t="s" s="4">
        <v>330</v>
      </c>
    </row>
    <row r="17" spans="1:6">
      <c r="A17" t="s" s="3">
        <v>755</v>
      </c>
    </row>
    <row r="18" spans="1:6">
      <c r="A18" t="s" s="4">
        <v>768</v>
      </c>
      <c r="D18" t="n" s="5">
        <v>2</v>
      </c>
    </row>
    <row r="19" spans="1:6">
      <c r="A19" t="s" s="4">
        <v>332</v>
      </c>
    </row>
    <row r="20" spans="1:6">
      <c r="A20" t="s" s="3">
        <v>755</v>
      </c>
    </row>
    <row r="21" spans="1:6">
      <c r="A21" t="s" s="4">
        <v>768</v>
      </c>
      <c r="D21" t="n" s="5">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 customWidth="1" max="5" min="5" width="15"/>
    <col customWidth="1" max="6" min="6" width="14"/>
    <col customWidth="1" max="7" min="7" width="14"/>
  </cols>
  <sheetData>
    <row r="1" spans="1:7">
      <c r="A1" t="s" s="1">
        <v>769</v>
      </c>
      <c r="C1" t="s" s="2">
        <v>67</v>
      </c>
      <c r="E1" t="s" s="2">
        <v>1</v>
      </c>
    </row>
    <row r="2" spans="1:7">
      <c r="C2" t="s" s="2">
        <v>2</v>
      </c>
      <c r="D2" t="s" s="2">
        <v>68</v>
      </c>
      <c r="E2" t="s" s="2">
        <v>2</v>
      </c>
      <c r="F2" t="s" s="2">
        <v>68</v>
      </c>
      <c r="G2" t="s" s="2">
        <v>23</v>
      </c>
    </row>
    <row r="3" spans="1:7">
      <c r="A3" t="s" s="3">
        <v>755</v>
      </c>
    </row>
    <row r="4" spans="1:7">
      <c r="A4" t="s" s="4">
        <v>770</v>
      </c>
      <c r="C4" t="n" s="7">
        <v>22848</v>
      </c>
      <c r="D4" t="n" s="7">
        <v>21392</v>
      </c>
      <c r="E4" t="n" s="7">
        <v>38334</v>
      </c>
      <c r="F4" t="n" s="7">
        <v>41219</v>
      </c>
    </row>
    <row r="5" spans="1:7">
      <c r="A5" t="s" s="4">
        <v>71</v>
      </c>
      <c r="C5" t="n" s="5">
        <v>1908</v>
      </c>
      <c r="D5" t="n" s="5">
        <v>2153</v>
      </c>
      <c r="E5" t="n" s="5">
        <v>3977</v>
      </c>
      <c r="F5" t="n" s="5">
        <v>4123</v>
      </c>
    </row>
    <row r="6" spans="1:7">
      <c r="A6" t="s" s="4">
        <v>72</v>
      </c>
      <c r="C6" t="n" s="5">
        <v>17673</v>
      </c>
      <c r="D6" t="n" s="5">
        <v>0</v>
      </c>
      <c r="E6" t="n" s="5">
        <v>30202</v>
      </c>
      <c r="F6" t="n" s="5">
        <v>476</v>
      </c>
    </row>
    <row r="7" spans="1:7">
      <c r="A7" t="s" s="4">
        <v>771</v>
      </c>
      <c r="C7" t="n" s="5">
        <v>-25409</v>
      </c>
      <c r="D7" t="n" s="5">
        <v>-34885</v>
      </c>
      <c r="E7" t="n" s="5">
        <v>-82322</v>
      </c>
      <c r="F7" t="n" s="5">
        <v>-65160</v>
      </c>
    </row>
    <row r="8" spans="1:7">
      <c r="A8" t="s" s="4">
        <v>111</v>
      </c>
      <c r="C8" t="n" s="5">
        <v>4152</v>
      </c>
      <c r="D8" t="n" s="5">
        <v>4027</v>
      </c>
      <c r="E8" t="n" s="5">
        <v>7685</v>
      </c>
      <c r="F8" t="n" s="5">
        <v>7591</v>
      </c>
    </row>
    <row r="9" spans="1:7">
      <c r="A9" t="s" s="4">
        <v>772</v>
      </c>
      <c r="C9" t="n" s="5">
        <v>-804</v>
      </c>
      <c r="D9" t="n" s="5">
        <v>-370</v>
      </c>
      <c r="E9" t="n" s="5">
        <v>-2565</v>
      </c>
      <c r="F9" t="n" s="5">
        <v>-2426</v>
      </c>
    </row>
    <row r="10" spans="1:7">
      <c r="A10" t="s" s="4">
        <v>73</v>
      </c>
      <c r="C10" t="n" s="5">
        <v>42429</v>
      </c>
      <c r="D10" t="n" s="5">
        <v>23545</v>
      </c>
      <c r="E10" t="n" s="5">
        <v>72513</v>
      </c>
      <c r="F10" t="n" s="5">
        <v>45818</v>
      </c>
    </row>
    <row r="11" spans="1:7">
      <c r="A11" t="s" s="4">
        <v>773</v>
      </c>
      <c r="B11" t="s" s="4">
        <v>26</v>
      </c>
      <c r="C11" t="n" s="5">
        <v>1525491</v>
      </c>
      <c r="E11" t="n" s="5">
        <v>1525491</v>
      </c>
      <c r="G11" t="n" s="7">
        <v>1267664</v>
      </c>
    </row>
    <row r="12" spans="1:7">
      <c r="A12" t="s" s="4">
        <v>34</v>
      </c>
      <c r="B12" t="s" s="4">
        <v>26</v>
      </c>
      <c r="C12" t="n" s="5">
        <v>289607</v>
      </c>
      <c r="E12" t="n" s="5">
        <v>289607</v>
      </c>
      <c r="G12" t="n" s="5">
        <v>224292</v>
      </c>
    </row>
    <row r="13" spans="1:7">
      <c r="A13" t="s" s="4">
        <v>774</v>
      </c>
    </row>
    <row r="14" spans="1:7">
      <c r="A14" t="s" s="3">
        <v>755</v>
      </c>
    </row>
    <row r="15" spans="1:7">
      <c r="A15" t="s" s="4">
        <v>73</v>
      </c>
      <c r="C15" t="n" s="5">
        <v>2525</v>
      </c>
      <c r="D15" t="n" s="5">
        <v>2153</v>
      </c>
      <c r="E15" t="n" s="5">
        <v>5019</v>
      </c>
      <c r="F15" t="n" s="5">
        <v>4599</v>
      </c>
    </row>
    <row r="16" spans="1:7">
      <c r="A16" t="s" s="4">
        <v>775</v>
      </c>
    </row>
    <row r="17" spans="1:7">
      <c r="A17" t="s" s="3">
        <v>755</v>
      </c>
    </row>
    <row r="18" spans="1:7">
      <c r="A18" t="s" s="4">
        <v>73</v>
      </c>
      <c r="C18" t="n" s="5">
        <v>19376</v>
      </c>
      <c r="D18" t="n" s="5">
        <v>0</v>
      </c>
      <c r="E18" t="n" s="5">
        <v>31480</v>
      </c>
      <c r="F18" t="n" s="5">
        <v>0</v>
      </c>
    </row>
    <row r="19" spans="1:7">
      <c r="A19" t="s" s="4">
        <v>776</v>
      </c>
    </row>
    <row r="20" spans="1:7">
      <c r="A20" t="s" s="3">
        <v>755</v>
      </c>
    </row>
    <row r="21" spans="1:7">
      <c r="A21" t="s" s="4">
        <v>73</v>
      </c>
      <c r="C21" t="n" s="5">
        <v>8698</v>
      </c>
      <c r="D21" t="n" s="5">
        <v>7852</v>
      </c>
      <c r="E21" t="n" s="5">
        <v>15150</v>
      </c>
      <c r="F21" t="n" s="5">
        <v>15136</v>
      </c>
    </row>
    <row r="22" spans="1:7">
      <c r="A22" t="s" s="4">
        <v>777</v>
      </c>
    </row>
    <row r="23" spans="1:7">
      <c r="A23" t="s" s="3">
        <v>755</v>
      </c>
    </row>
    <row r="24" spans="1:7">
      <c r="A24" t="s" s="4">
        <v>73</v>
      </c>
      <c r="C24" t="n" s="5">
        <v>4920</v>
      </c>
      <c r="D24" t="n" s="5">
        <v>5666</v>
      </c>
      <c r="E24" t="n" s="5">
        <v>8857</v>
      </c>
      <c r="F24" t="n" s="5">
        <v>11815</v>
      </c>
    </row>
    <row r="25" spans="1:7">
      <c r="A25" t="s" s="4">
        <v>778</v>
      </c>
    </row>
    <row r="26" spans="1:7">
      <c r="A26" t="s" s="3">
        <v>755</v>
      </c>
    </row>
    <row r="27" spans="1:7">
      <c r="A27" t="s" s="4">
        <v>73</v>
      </c>
      <c r="C27" t="n" s="5">
        <v>5942</v>
      </c>
      <c r="D27" t="n" s="5">
        <v>6307</v>
      </c>
      <c r="E27" t="n" s="5">
        <v>10155</v>
      </c>
      <c r="F27" t="n" s="5">
        <v>10853</v>
      </c>
    </row>
    <row r="28" spans="1:7">
      <c r="A28" t="s" s="4">
        <v>779</v>
      </c>
    </row>
    <row r="29" spans="1:7">
      <c r="A29" t="s" s="3">
        <v>755</v>
      </c>
    </row>
    <row r="30" spans="1:7">
      <c r="A30" t="s" s="4">
        <v>73</v>
      </c>
      <c r="C30" t="n" s="5">
        <v>968</v>
      </c>
      <c r="D30" t="n" s="5">
        <v>1546</v>
      </c>
      <c r="E30" t="n" s="5">
        <v>1852</v>
      </c>
      <c r="F30" t="n" s="5">
        <v>3377</v>
      </c>
    </row>
    <row r="31" spans="1:7">
      <c r="A31" t="s" s="4">
        <v>357</v>
      </c>
    </row>
    <row r="32" spans="1:7">
      <c r="A32" t="s" s="3">
        <v>755</v>
      </c>
    </row>
    <row r="33" spans="1:7">
      <c r="A33" t="s" s="4">
        <v>73</v>
      </c>
      <c r="C33" t="n" s="5">
        <v>0</v>
      </c>
      <c r="D33" t="n" s="5">
        <v>21</v>
      </c>
      <c r="E33" t="n" s="5">
        <v>0</v>
      </c>
      <c r="F33" t="n" s="5">
        <v>38</v>
      </c>
    </row>
    <row r="34" spans="1:7">
      <c r="A34" t="s" s="4">
        <v>780</v>
      </c>
    </row>
    <row r="35" spans="1:7">
      <c r="A35" t="s" s="3">
        <v>755</v>
      </c>
    </row>
    <row r="36" spans="1:7">
      <c r="A36" t="s" s="4">
        <v>71</v>
      </c>
      <c r="C36" t="n" s="5">
        <v>60</v>
      </c>
      <c r="D36" t="n" s="5">
        <v>60</v>
      </c>
      <c r="E36" t="n" s="5">
        <v>120</v>
      </c>
      <c r="F36" t="n" s="5">
        <v>120</v>
      </c>
    </row>
    <row r="37" spans="1:7">
      <c r="A37" t="s" s="4">
        <v>72</v>
      </c>
      <c r="C37" t="n" s="5">
        <v>0</v>
      </c>
      <c r="D37" t="n" s="5">
        <v>0</v>
      </c>
      <c r="E37" t="n" s="5">
        <v>0</v>
      </c>
      <c r="F37" t="n" s="5">
        <v>0</v>
      </c>
    </row>
    <row r="38" spans="1:7">
      <c r="A38" t="s" s="4">
        <v>771</v>
      </c>
      <c r="C38" t="n" s="5">
        <v>-12905</v>
      </c>
      <c r="D38" t="n" s="5">
        <v>-7038</v>
      </c>
      <c r="E38" t="n" s="5">
        <v>-22882</v>
      </c>
      <c r="F38" t="n" s="5">
        <v>-13174</v>
      </c>
    </row>
    <row r="39" spans="1:7">
      <c r="A39" t="s" s="4">
        <v>111</v>
      </c>
      <c r="C39" t="n" s="5">
        <v>27</v>
      </c>
      <c r="D39" t="n" s="5">
        <v>24</v>
      </c>
      <c r="E39" t="n" s="5">
        <v>46</v>
      </c>
      <c r="F39" t="n" s="5">
        <v>48</v>
      </c>
    </row>
    <row r="40" spans="1:7">
      <c r="A40" t="s" s="4">
        <v>772</v>
      </c>
      <c r="C40" t="n" s="5">
        <v>0</v>
      </c>
      <c r="D40" t="n" s="5">
        <v>0</v>
      </c>
      <c r="E40" t="n" s="5">
        <v>0</v>
      </c>
      <c r="F40" t="n" s="5">
        <v>0</v>
      </c>
    </row>
    <row r="41" spans="1:7">
      <c r="A41" t="s" s="4">
        <v>773</v>
      </c>
      <c r="C41" t="n" s="5">
        <v>130638</v>
      </c>
      <c r="E41" t="n" s="5">
        <v>130638</v>
      </c>
      <c r="G41" t="n" s="5">
        <v>95094</v>
      </c>
    </row>
    <row r="42" spans="1:7">
      <c r="A42" t="s" s="4">
        <v>34</v>
      </c>
      <c r="C42" t="n" s="5">
        <v>0</v>
      </c>
      <c r="E42" t="n" s="5">
        <v>0</v>
      </c>
      <c r="G42" t="n" s="5">
        <v>0</v>
      </c>
    </row>
    <row r="43" spans="1:7">
      <c r="A43" t="s" s="4">
        <v>781</v>
      </c>
    </row>
    <row r="44" spans="1:7">
      <c r="A44" t="s" s="3">
        <v>755</v>
      </c>
    </row>
    <row r="45" spans="1:7">
      <c r="A45" t="s" s="4">
        <v>771</v>
      </c>
      <c r="C45" t="n" s="5">
        <v>-746</v>
      </c>
      <c r="D45" t="n" s="5">
        <v>-674</v>
      </c>
      <c r="E45" t="n" s="5">
        <v>-1281</v>
      </c>
      <c r="F45" t="n" s="5">
        <v>-1163</v>
      </c>
    </row>
    <row r="46" spans="1:7">
      <c r="A46" t="s" s="4">
        <v>782</v>
      </c>
    </row>
    <row r="47" spans="1:7">
      <c r="A47" t="s" s="3">
        <v>755</v>
      </c>
    </row>
    <row r="48" spans="1:7">
      <c r="A48" t="s" s="4">
        <v>770</v>
      </c>
      <c r="C48" t="n" s="5">
        <v>22848</v>
      </c>
      <c r="D48" t="n" s="5">
        <v>21392</v>
      </c>
      <c r="E48" t="n" s="5">
        <v>38334</v>
      </c>
      <c r="F48" t="n" s="5">
        <v>41219</v>
      </c>
    </row>
    <row r="49" spans="1:7">
      <c r="A49" t="s" s="4">
        <v>71</v>
      </c>
      <c r="C49" t="n" s="5">
        <v>0</v>
      </c>
      <c r="D49" t="n" s="5">
        <v>0</v>
      </c>
      <c r="E49" t="n" s="5">
        <v>0</v>
      </c>
      <c r="F49" t="n" s="5">
        <v>0</v>
      </c>
    </row>
    <row r="50" spans="1:7">
      <c r="A50" t="s" s="4">
        <v>72</v>
      </c>
      <c r="C50" t="n" s="5">
        <v>17673</v>
      </c>
      <c r="D50" t="n" s="5">
        <v>0</v>
      </c>
      <c r="E50" t="n" s="5">
        <v>30202</v>
      </c>
      <c r="F50" t="n" s="5">
        <v>285</v>
      </c>
    </row>
    <row r="51" spans="1:7">
      <c r="A51" t="s" s="4">
        <v>771</v>
      </c>
      <c r="C51" t="n" s="5">
        <v>-4660</v>
      </c>
      <c r="D51" t="n" s="5">
        <v>-20368</v>
      </c>
      <c r="E51" t="n" s="5">
        <v>-42584</v>
      </c>
      <c r="F51" t="n" s="5">
        <v>-36941</v>
      </c>
    </row>
    <row r="52" spans="1:7">
      <c r="A52" t="s" s="4">
        <v>111</v>
      </c>
      <c r="C52" t="n" s="5">
        <v>2371</v>
      </c>
      <c r="D52" t="n" s="5">
        <v>2287</v>
      </c>
      <c r="E52" t="n" s="5">
        <v>4138</v>
      </c>
      <c r="F52" t="n" s="5">
        <v>4135</v>
      </c>
    </row>
    <row r="53" spans="1:7">
      <c r="A53" t="s" s="4">
        <v>772</v>
      </c>
      <c r="C53" t="n" s="5">
        <v>-804</v>
      </c>
      <c r="D53" t="n" s="5">
        <v>-370</v>
      </c>
      <c r="E53" t="n" s="5">
        <v>-2565</v>
      </c>
      <c r="F53" t="n" s="5">
        <v>-2426</v>
      </c>
    </row>
    <row r="54" spans="1:7">
      <c r="A54" t="s" s="4">
        <v>773</v>
      </c>
      <c r="C54" t="n" s="5">
        <v>1290366</v>
      </c>
      <c r="E54" t="n" s="5">
        <v>1290366</v>
      </c>
      <c r="G54" t="n" s="5">
        <v>1064498</v>
      </c>
    </row>
    <row r="55" spans="1:7">
      <c r="A55" t="s" s="4">
        <v>34</v>
      </c>
      <c r="C55" t="n" s="5">
        <v>238642</v>
      </c>
      <c r="E55" t="n" s="5">
        <v>238642</v>
      </c>
      <c r="G55" t="n" s="5">
        <v>173327</v>
      </c>
    </row>
    <row r="56" spans="1:7">
      <c r="A56" t="s" s="4">
        <v>783</v>
      </c>
    </row>
    <row r="57" spans="1:7">
      <c r="A57" t="s" s="3">
        <v>755</v>
      </c>
    </row>
    <row r="58" spans="1:7">
      <c r="A58" t="s" s="4">
        <v>71</v>
      </c>
      <c r="C58" t="n" s="5">
        <v>1848</v>
      </c>
      <c r="D58" t="n" s="5">
        <v>2093</v>
      </c>
      <c r="E58" t="n" s="5">
        <v>3857</v>
      </c>
      <c r="F58" t="n" s="5">
        <v>4003</v>
      </c>
    </row>
    <row r="59" spans="1:7">
      <c r="A59" t="s" s="4">
        <v>72</v>
      </c>
      <c r="C59" t="n" s="5">
        <v>0</v>
      </c>
      <c r="D59" t="n" s="5">
        <v>0</v>
      </c>
      <c r="E59" t="n" s="5">
        <v>0</v>
      </c>
      <c r="F59" t="n" s="5">
        <v>191</v>
      </c>
    </row>
    <row r="60" spans="1:7">
      <c r="A60" t="s" s="4">
        <v>771</v>
      </c>
      <c r="C60" t="n" s="5">
        <v>-7098</v>
      </c>
      <c r="D60" t="n" s="5">
        <v>-6805</v>
      </c>
      <c r="E60" t="n" s="5">
        <v>-15575</v>
      </c>
      <c r="F60" t="n" s="5">
        <v>-13882</v>
      </c>
    </row>
    <row r="61" spans="1:7">
      <c r="A61" t="s" s="4">
        <v>111</v>
      </c>
      <c r="C61" t="n" s="5">
        <v>1754</v>
      </c>
      <c r="D61" t="n" s="5">
        <v>1716</v>
      </c>
      <c r="E61" t="n" s="5">
        <v>3501</v>
      </c>
      <c r="F61" t="n" s="5">
        <v>3408</v>
      </c>
    </row>
    <row r="62" spans="1:7">
      <c r="A62" t="s" s="4">
        <v>772</v>
      </c>
      <c r="C62" t="n" s="5">
        <v>0</v>
      </c>
      <c r="D62" t="n" s="7">
        <v>0</v>
      </c>
      <c r="E62" t="n" s="5">
        <v>0</v>
      </c>
      <c r="F62" t="n" s="7">
        <v>0</v>
      </c>
    </row>
    <row r="63" spans="1:7">
      <c r="A63" t="s" s="4">
        <v>773</v>
      </c>
      <c r="C63" t="n" s="5">
        <v>104487</v>
      </c>
      <c r="E63" t="n" s="5">
        <v>104487</v>
      </c>
      <c r="G63" t="n" s="5">
        <v>108072</v>
      </c>
    </row>
    <row r="64" spans="1:7">
      <c r="A64" t="s" s="4">
        <v>34</v>
      </c>
      <c r="C64" t="n" s="7">
        <v>50965</v>
      </c>
      <c r="E64" t="n" s="7">
        <v>50965</v>
      </c>
      <c r="G64" t="n" s="7">
        <v>50965</v>
      </c>
    </row>
    <row r="65" spans="1:7">
      <c r="A65" t="n"/>
    </row>
    <row r="66" spans="1:7">
      <c r="A66" t="s" s="4">
        <v>26</v>
      </c>
      <c r="B66" t="s" s="4">
        <v>57</v>
      </c>
    </row>
  </sheetData>
  <mergeCells count="5">
    <mergeCell ref="A1:B2"/>
    <mergeCell ref="C1:D1"/>
    <mergeCell ref="E1:F1"/>
    <mergeCell ref="A65:F65"/>
    <mergeCell ref="B66:F6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30"/>
    <col customWidth="1" max="3" min="3" width="24"/>
    <col customWidth="1" max="4" min="4" width="21"/>
    <col customWidth="1" max="5" min="5" width="24"/>
    <col customWidth="1" max="6" min="6" width="41"/>
  </cols>
  <sheetData>
    <row r="1" spans="1:6">
      <c r="A1" t="s" s="1">
        <v>784</v>
      </c>
      <c r="B1" t="s" s="2">
        <v>785</v>
      </c>
      <c r="C1" t="s" s="2">
        <v>561</v>
      </c>
      <c r="D1" t="s" s="2">
        <v>786</v>
      </c>
      <c r="E1" t="s" s="2">
        <v>561</v>
      </c>
      <c r="F1" t="s" s="2">
        <v>787</v>
      </c>
    </row>
    <row r="2" spans="1:6">
      <c r="A2" t="s" s="4">
        <v>788</v>
      </c>
    </row>
    <row r="3" spans="1:6">
      <c r="A3" t="s" s="3">
        <v>272</v>
      </c>
    </row>
    <row r="4" spans="1:6">
      <c r="A4" t="s" s="4">
        <v>789</v>
      </c>
      <c r="F4" t="n" s="8">
        <v>9.19</v>
      </c>
    </row>
    <row r="5" spans="1:6">
      <c r="A5" t="s" s="4">
        <v>527</v>
      </c>
      <c r="E5" t="s" s="4">
        <v>528</v>
      </c>
      <c r="F5" t="s" s="4">
        <v>528</v>
      </c>
    </row>
    <row r="6" spans="1:6">
      <c r="A6" t="s" s="4">
        <v>564</v>
      </c>
      <c r="C6" t="n" s="8">
        <v>7.07</v>
      </c>
      <c r="E6" t="n" s="8">
        <v>7.07</v>
      </c>
      <c r="F6" t="n" s="8">
        <v>7.07</v>
      </c>
    </row>
    <row r="7" spans="1:6">
      <c r="A7" t="s" s="4">
        <v>526</v>
      </c>
      <c r="F7" t="n" s="5">
        <v>20</v>
      </c>
    </row>
    <row r="8" spans="1:6">
      <c r="A8" t="s" s="4">
        <v>529</v>
      </c>
      <c r="F8" t="s" s="4">
        <v>530</v>
      </c>
    </row>
    <row r="9" spans="1:6">
      <c r="A9" t="s" s="4">
        <v>531</v>
      </c>
      <c r="B9" t="n" s="5">
        <v>1</v>
      </c>
      <c r="F9" t="n" s="5">
        <v>1</v>
      </c>
    </row>
    <row r="10" spans="1:6">
      <c r="A10" t="s" s="4">
        <v>524</v>
      </c>
      <c r="B10" t="n" s="13">
        <v>141.4827</v>
      </c>
      <c r="C10" t="n" s="11">
        <v>141.48</v>
      </c>
      <c r="F10" t="n" s="13">
        <v>141.4827</v>
      </c>
    </row>
    <row r="11" spans="1:6">
      <c r="A11" t="s" s="4">
        <v>790</v>
      </c>
    </row>
    <row r="12" spans="1:6">
      <c r="A12" t="s" s="3">
        <v>272</v>
      </c>
    </row>
    <row r="13" spans="1:6">
      <c r="A13" t="s" s="4">
        <v>791</v>
      </c>
      <c r="D13" t="n" s="7">
        <v>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160</v>
      </c>
      <c r="B1" t="s" s="2">
        <v>2</v>
      </c>
      <c r="C1" t="s" s="2">
        <v>161</v>
      </c>
    </row>
    <row r="2" spans="1:3">
      <c r="A2" t="s" s="4">
        <v>162</v>
      </c>
    </row>
    <row r="3" spans="1:3">
      <c r="A3" t="s" s="4">
        <v>163</v>
      </c>
      <c r="B3" t="s" s="4">
        <v>164</v>
      </c>
      <c r="C3" t="s" s="4">
        <v>1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ummary of Significant Accounti</vt:lpstr>
      <vt:lpstr>Loss Per Share</vt:lpstr>
      <vt:lpstr>Composition of Certain Financia</vt:lpstr>
      <vt:lpstr>Acquisitions, Investments, and </vt:lpstr>
      <vt:lpstr>Debt</vt:lpstr>
      <vt:lpstr>Accumulated Other Comprehensive</vt:lpstr>
      <vt:lpstr>Fair Value Measurements</vt:lpstr>
      <vt:lpstr>Derivative Contracts</vt:lpstr>
      <vt:lpstr>Related Party Transactions</vt:lpstr>
      <vt:lpstr>Commitments and Contingencies</vt:lpstr>
      <vt:lpstr>Strategic Alliances</vt:lpstr>
      <vt:lpstr>Segments</vt:lpstr>
      <vt:lpstr>Subsequent Events</vt:lpstr>
      <vt:lpstr>Summary of Significant Accoun22</vt:lpstr>
      <vt:lpstr>Composition of Certain Financ23</vt:lpstr>
      <vt:lpstr>Acquisitions, Investments, an24</vt:lpstr>
      <vt:lpstr>Debt (Tables)</vt:lpstr>
      <vt:lpstr>Accumulated Other Comprehensi26</vt:lpstr>
      <vt:lpstr>Fair Value Measurements (Tables</vt:lpstr>
      <vt:lpstr>Derivative Contracts (Tables)</vt:lpstr>
      <vt:lpstr>Segments (Tables)</vt:lpstr>
      <vt:lpstr>Business and Organization (Deta</vt:lpstr>
      <vt:lpstr>Summary of Significant Accoun31</vt:lpstr>
      <vt:lpstr>Loss Per Share (Details)</vt:lpstr>
      <vt:lpstr>Composition of Certain Financ33</vt:lpstr>
      <vt:lpstr>Composition of Certain Financ34</vt:lpstr>
      <vt:lpstr>Acquisitions, Investments, an35</vt:lpstr>
      <vt:lpstr>Acquisitions, Investments, an36</vt:lpstr>
      <vt:lpstr>Acquisitions, Investments, an37</vt:lpstr>
      <vt:lpstr>Acquisitions, Investments, an38</vt:lpstr>
      <vt:lpstr>Acquisitions, Investments, an39</vt:lpstr>
      <vt:lpstr>Acquisitions, Investments, an40</vt:lpstr>
      <vt:lpstr>Acquisitions, Investments, an41</vt:lpstr>
      <vt:lpstr>Acquisitions, Investments, an42</vt:lpstr>
      <vt:lpstr>Acquisitions, Investments, an43</vt:lpstr>
      <vt:lpstr>Debt - Narrative (Details)</vt:lpstr>
      <vt:lpstr>Debt - Notes (Details)</vt:lpstr>
      <vt:lpstr>Debt - Inputs Used In Lattice M</vt:lpstr>
      <vt:lpstr>Debt - Fair Value Of Embedded D</vt:lpstr>
      <vt:lpstr>Debt - Lines Of Credit (Details</vt:lpstr>
      <vt:lpstr>Debt - Mortgage Notes And Other</vt:lpstr>
      <vt:lpstr>Accumulated Other Comprehensi50</vt:lpstr>
      <vt:lpstr>Fair Value Measurements - Summa</vt:lpstr>
      <vt:lpstr>Fair Value Measurements - Asset</vt:lpstr>
      <vt:lpstr>Fair Value Measurements - Notes</vt:lpstr>
      <vt:lpstr>Fair Value Measurements - Level</vt:lpstr>
      <vt:lpstr>Fair Value Measurements - Narra</vt:lpstr>
      <vt:lpstr>Derivative Contracts - Balance </vt:lpstr>
      <vt:lpstr>Derivative Contracts - Derivati</vt:lpstr>
      <vt:lpstr>Derivative Contracts - Outstand</vt:lpstr>
      <vt:lpstr>Related Party Transactions (Det</vt:lpstr>
      <vt:lpstr>Commitments and Contingencies (</vt:lpstr>
      <vt:lpstr>Strategic Alliances (Details)</vt:lpstr>
      <vt:lpstr>Segments - Narrative (Details)</vt:lpstr>
      <vt:lpstr>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7:11Z</dcterms:created>
  <dcterms:modified xmlns:dcterms="http://purl.org/dc/terms/" xmlns:xsi="http://www.w3.org/2001/XMLSchema-instance" xsi:type="dcterms:W3CDTF">2015-08-05T16:27:11Z</dcterms:modified>
  <dc:title xmlns:dc="http://purl.org/dc/elements/1.1/">Untitled</dc:title>
  <dc:description xmlns:dc="http://purl.org/dc/elements/1.1/"/>
  <dc:subject xmlns:dc="http://purl.org/dc/elements/1.1/"/>
  <cp:keywords/>
  <cp:category/>
</cp:coreProperties>
</file>